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STATEMENTS OF CONSOLIDATED (LOS" sheetId="4" state="visible" r:id="rId4"/>
    <sheet xmlns:r="http://schemas.openxmlformats.org/officeDocument/2006/relationships" name="STATEMENTS OF CONSOLIDATED COMP" sheetId="5" state="visible" r:id="rId5"/>
    <sheet xmlns:r="http://schemas.openxmlformats.org/officeDocument/2006/relationships" name="STATEMENTS OF CONSOLIDATED STOC" sheetId="6" state="visible" r:id="rId6"/>
    <sheet xmlns:r="http://schemas.openxmlformats.org/officeDocument/2006/relationships" name="STATEMENTS OF CONSOLIDATED ST_2" sheetId="7" state="visible" r:id="rId7"/>
    <sheet xmlns:r="http://schemas.openxmlformats.org/officeDocument/2006/relationships" name="STATEMENTS OF CONSOLIDATED CASH" sheetId="8" state="visible" r:id="rId8"/>
    <sheet xmlns:r="http://schemas.openxmlformats.org/officeDocument/2006/relationships" name="STATEMENTS OF CONSOLIDATED CA_2" sheetId="9" state="visible" r:id="rId9"/>
    <sheet xmlns:r="http://schemas.openxmlformats.org/officeDocument/2006/relationships" name="Basis of Presentation and Recen" sheetId="10" state="visible" r:id="rId10"/>
    <sheet xmlns:r="http://schemas.openxmlformats.org/officeDocument/2006/relationships" name="Supplemental Balance Sheet Info" sheetId="11" state="visible" r:id="rId11"/>
    <sheet xmlns:r="http://schemas.openxmlformats.org/officeDocument/2006/relationships" name="Leases" sheetId="12" state="visible" r:id="rId12"/>
    <sheet xmlns:r="http://schemas.openxmlformats.org/officeDocument/2006/relationships" name="Business Combinations, Goodwill" sheetId="13" state="visible" r:id="rId13"/>
    <sheet xmlns:r="http://schemas.openxmlformats.org/officeDocument/2006/relationships" name="Employee Benefits" sheetId="14" state="visible" r:id="rId14"/>
    <sheet xmlns:r="http://schemas.openxmlformats.org/officeDocument/2006/relationships" name="Derivatives, Hedging Programs a" sheetId="15" state="visible" r:id="rId15"/>
    <sheet xmlns:r="http://schemas.openxmlformats.org/officeDocument/2006/relationships" name="Debt and Credit Facility"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Restructuring" sheetId="19" state="visible" r:id="rId19"/>
    <sheet xmlns:r="http://schemas.openxmlformats.org/officeDocument/2006/relationships" name="Other Expense, Net" sheetId="20" state="visible" r:id="rId20"/>
    <sheet xmlns:r="http://schemas.openxmlformats.org/officeDocument/2006/relationships" name="Income Tax Matters" sheetId="21" state="visible" r:id="rId21"/>
    <sheet xmlns:r="http://schemas.openxmlformats.org/officeDocument/2006/relationships" name="Net (Loss) Income Per Share" sheetId="22" state="visible" r:id="rId22"/>
    <sheet xmlns:r="http://schemas.openxmlformats.org/officeDocument/2006/relationships" name="Supplemental Cash Flow Informat" sheetId="23" state="visible" r:id="rId23"/>
    <sheet xmlns:r="http://schemas.openxmlformats.org/officeDocument/2006/relationships" name="Business, Product and Geographi" sheetId="24" state="visible" r:id="rId24"/>
    <sheet xmlns:r="http://schemas.openxmlformats.org/officeDocument/2006/relationships" name="Subsequent Events" sheetId="25" state="visible" r:id="rId25"/>
    <sheet xmlns:r="http://schemas.openxmlformats.org/officeDocument/2006/relationships" name="Basis of Presentation and Rec_2" sheetId="26" state="visible" r:id="rId26"/>
    <sheet xmlns:r="http://schemas.openxmlformats.org/officeDocument/2006/relationships" name="Supplemental Balance Sheet In_2" sheetId="27" state="visible" r:id="rId27"/>
    <sheet xmlns:r="http://schemas.openxmlformats.org/officeDocument/2006/relationships" name="Leases (Tables)" sheetId="28" state="visible" r:id="rId28"/>
    <sheet xmlns:r="http://schemas.openxmlformats.org/officeDocument/2006/relationships" name="Business Combinations, Goodwi_2" sheetId="29" state="visible" r:id="rId29"/>
    <sheet xmlns:r="http://schemas.openxmlformats.org/officeDocument/2006/relationships" name="Employee Benefits (Tables)" sheetId="30" state="visible" r:id="rId30"/>
    <sheet xmlns:r="http://schemas.openxmlformats.org/officeDocument/2006/relationships" name="Derivatives, Hedging Programs_2" sheetId="31" state="visible" r:id="rId31"/>
    <sheet xmlns:r="http://schemas.openxmlformats.org/officeDocument/2006/relationships" name="Debt and Credit Facility (Table" sheetId="32" state="visible" r:id="rId32"/>
    <sheet xmlns:r="http://schemas.openxmlformats.org/officeDocument/2006/relationships" name="Accumulated Other Comprehensi_2" sheetId="33" state="visible" r:id="rId33"/>
    <sheet xmlns:r="http://schemas.openxmlformats.org/officeDocument/2006/relationships" name="Restructuring (Tables)" sheetId="34" state="visible" r:id="rId34"/>
    <sheet xmlns:r="http://schemas.openxmlformats.org/officeDocument/2006/relationships" name="Other Expense, Net (Tables)" sheetId="35" state="visible" r:id="rId35"/>
    <sheet xmlns:r="http://schemas.openxmlformats.org/officeDocument/2006/relationships" name="Income Tax Matters (Tables)" sheetId="36" state="visible" r:id="rId36"/>
    <sheet xmlns:r="http://schemas.openxmlformats.org/officeDocument/2006/relationships" name="Net (Loss) Income Per Share (Ta" sheetId="37" state="visible" r:id="rId37"/>
    <sheet xmlns:r="http://schemas.openxmlformats.org/officeDocument/2006/relationships" name="Supplemental Cash Flow Inform_2" sheetId="38" state="visible" r:id="rId38"/>
    <sheet xmlns:r="http://schemas.openxmlformats.org/officeDocument/2006/relationships" name="Business, Product and Geograp_2" sheetId="39" state="visible" r:id="rId39"/>
    <sheet xmlns:r="http://schemas.openxmlformats.org/officeDocument/2006/relationships" name="Basis of Presentation and Rec_3" sheetId="40" state="visible" r:id="rId40"/>
    <sheet xmlns:r="http://schemas.openxmlformats.org/officeDocument/2006/relationships" name="Supplemental Balance Sheet In_3" sheetId="41" state="visible" r:id="rId41"/>
    <sheet xmlns:r="http://schemas.openxmlformats.org/officeDocument/2006/relationships" name="Supplemental Balance Sheet In_4" sheetId="42" state="visible" r:id="rId42"/>
    <sheet xmlns:r="http://schemas.openxmlformats.org/officeDocument/2006/relationships" name="Leases - Additional Information" sheetId="43" state="visible" r:id="rId43"/>
    <sheet xmlns:r="http://schemas.openxmlformats.org/officeDocument/2006/relationships" name="Leases - Schedule of Lease Term" sheetId="44" state="visible" r:id="rId44"/>
    <sheet xmlns:r="http://schemas.openxmlformats.org/officeDocument/2006/relationships" name="Leases - Schedule of Lease Asse" sheetId="45" state="visible" r:id="rId45"/>
    <sheet xmlns:r="http://schemas.openxmlformats.org/officeDocument/2006/relationships" name="Leases - Components of Lease Co" sheetId="46" state="visible" r:id="rId46"/>
    <sheet xmlns:r="http://schemas.openxmlformats.org/officeDocument/2006/relationships" name="Leases - Schedule of Maturity o" sheetId="47" state="visible" r:id="rId47"/>
    <sheet xmlns:r="http://schemas.openxmlformats.org/officeDocument/2006/relationships" name="Business Combinations, Goodwi_3" sheetId="48" state="visible" r:id="rId48"/>
    <sheet xmlns:r="http://schemas.openxmlformats.org/officeDocument/2006/relationships" name="Business Combinations, Goodwi_4" sheetId="49" state="visible" r:id="rId49"/>
    <sheet xmlns:r="http://schemas.openxmlformats.org/officeDocument/2006/relationships" name="Business Combinations, Goodwi_5" sheetId="50" state="visible" r:id="rId50"/>
    <sheet xmlns:r="http://schemas.openxmlformats.org/officeDocument/2006/relationships" name="Business Combinations, Goodwi_6" sheetId="51" state="visible" r:id="rId51"/>
    <sheet xmlns:r="http://schemas.openxmlformats.org/officeDocument/2006/relationships" name="Business Combinations, Goodwi_7" sheetId="52" state="visible" r:id="rId52"/>
    <sheet xmlns:r="http://schemas.openxmlformats.org/officeDocument/2006/relationships" name="Business Combinations, Goodwi_8" sheetId="53" state="visible" r:id="rId53"/>
    <sheet xmlns:r="http://schemas.openxmlformats.org/officeDocument/2006/relationships" name="Employee Benefits - Additional " sheetId="54" state="visible" r:id="rId54"/>
    <sheet xmlns:r="http://schemas.openxmlformats.org/officeDocument/2006/relationships" name="Employee Benefits - Summary of " sheetId="55" state="visible" r:id="rId55"/>
    <sheet xmlns:r="http://schemas.openxmlformats.org/officeDocument/2006/relationships" name="Employee Benefits - Expected Be" sheetId="56" state="visible" r:id="rId56"/>
    <sheet xmlns:r="http://schemas.openxmlformats.org/officeDocument/2006/relationships" name="Employee Benefits - Summary o_2" sheetId="57" state="visible" r:id="rId57"/>
    <sheet xmlns:r="http://schemas.openxmlformats.org/officeDocument/2006/relationships" name="Employee Benefits - Summary o_3" sheetId="58" state="visible" r:id="rId58"/>
    <sheet xmlns:r="http://schemas.openxmlformats.org/officeDocument/2006/relationships" name="Derivatives, Hedging Programs_3" sheetId="59" state="visible" r:id="rId59"/>
    <sheet xmlns:r="http://schemas.openxmlformats.org/officeDocument/2006/relationships" name="Derivatives, Hedging Programs_4" sheetId="60" state="visible" r:id="rId60"/>
    <sheet xmlns:r="http://schemas.openxmlformats.org/officeDocument/2006/relationships" name="Derivatives, Hedging Programs_5" sheetId="61" state="visible" r:id="rId61"/>
    <sheet xmlns:r="http://schemas.openxmlformats.org/officeDocument/2006/relationships" name="Derivatives, Hedging Programs_6" sheetId="62" state="visible" r:id="rId62"/>
    <sheet xmlns:r="http://schemas.openxmlformats.org/officeDocument/2006/relationships" name="Derivatives, Hedging Programs_7" sheetId="63" state="visible" r:id="rId63"/>
    <sheet xmlns:r="http://schemas.openxmlformats.org/officeDocument/2006/relationships" name="Derivatives, Hedging Programs_8" sheetId="64" state="visible" r:id="rId64"/>
    <sheet xmlns:r="http://schemas.openxmlformats.org/officeDocument/2006/relationships" name="Debt and Credit Facility - Addi" sheetId="65" state="visible" r:id="rId65"/>
    <sheet xmlns:r="http://schemas.openxmlformats.org/officeDocument/2006/relationships" name="Debt and Credit Facility - Sche" sheetId="66" state="visible" r:id="rId66"/>
    <sheet xmlns:r="http://schemas.openxmlformats.org/officeDocument/2006/relationships" name="Commitments and Contingencies -"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Restructuring - Additional Info" sheetId="70" state="visible" r:id="rId70"/>
    <sheet xmlns:r="http://schemas.openxmlformats.org/officeDocument/2006/relationships" name="Restructuring - Summary of Chan" sheetId="71" state="visible" r:id="rId71"/>
    <sheet xmlns:r="http://schemas.openxmlformats.org/officeDocument/2006/relationships" name="Restructuring - Summary of Ch_2" sheetId="72" state="visible" r:id="rId72"/>
    <sheet xmlns:r="http://schemas.openxmlformats.org/officeDocument/2006/relationships" name="Other Expense, Net (Details)" sheetId="73" state="visible" r:id="rId73"/>
    <sheet xmlns:r="http://schemas.openxmlformats.org/officeDocument/2006/relationships" name="Income Tax Matters - Income Tax" sheetId="74" state="visible" r:id="rId74"/>
    <sheet xmlns:r="http://schemas.openxmlformats.org/officeDocument/2006/relationships" name="Income Tax Matters - Additional" sheetId="75" state="visible" r:id="rId75"/>
    <sheet xmlns:r="http://schemas.openxmlformats.org/officeDocument/2006/relationships" name="Net (Loss) Income Per Share - S" sheetId="76" state="visible" r:id="rId76"/>
    <sheet xmlns:r="http://schemas.openxmlformats.org/officeDocument/2006/relationships" name="Net (Loss) Income Per Share -_2" sheetId="77" state="visible" r:id="rId77"/>
    <sheet xmlns:r="http://schemas.openxmlformats.org/officeDocument/2006/relationships" name="Supplemental Cash Flow Inform_3" sheetId="78" state="visible" r:id="rId78"/>
    <sheet xmlns:r="http://schemas.openxmlformats.org/officeDocument/2006/relationships" name="Business, Product and Geograp_3" sheetId="79" state="visible" r:id="rId79"/>
    <sheet xmlns:r="http://schemas.openxmlformats.org/officeDocument/2006/relationships" name="Business, Product and Geograp_4" sheetId="80" state="visible" r:id="rId80"/>
    <sheet xmlns:r="http://schemas.openxmlformats.org/officeDocument/2006/relationships" name="Business, Product and Geograp_5"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1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09447</t>
        </is>
      </c>
    </row>
    <row r="9">
      <c r="A9" s="4" t="inlineStr">
        <is>
          <t>Entity Registrant Name</t>
        </is>
      </c>
      <c r="B9" s="4" t="inlineStr">
        <is>
          <t>KAISER ALUMINUM CORPORATION</t>
        </is>
      </c>
    </row>
    <row r="10">
      <c r="A10" s="4" t="inlineStr">
        <is>
          <t>Entity Incorporation, State or Country Code</t>
        </is>
      </c>
      <c r="B10" s="4" t="inlineStr">
        <is>
          <t>DE</t>
        </is>
      </c>
    </row>
    <row r="11">
      <c r="A11" s="4" t="inlineStr">
        <is>
          <t>Entity Tax Identification Number</t>
        </is>
      </c>
      <c r="B11" s="4" t="inlineStr">
        <is>
          <t>94-3030279</t>
        </is>
      </c>
    </row>
    <row r="12">
      <c r="A12" s="4" t="inlineStr">
        <is>
          <t>Entity Address, Address Line One</t>
        </is>
      </c>
      <c r="B12" s="4" t="inlineStr">
        <is>
          <t>27422 Portola Parkway</t>
        </is>
      </c>
    </row>
    <row r="13">
      <c r="A13" s="4" t="inlineStr">
        <is>
          <t>Entity Address, Address Line Two</t>
        </is>
      </c>
      <c r="B13" s="4" t="inlineStr">
        <is>
          <t>Suite 200</t>
        </is>
      </c>
    </row>
    <row r="14">
      <c r="A14" s="4" t="inlineStr">
        <is>
          <t>Entity Address, City or Town</t>
        </is>
      </c>
      <c r="B14" s="4" t="inlineStr">
        <is>
          <t>Foothill Ranch</t>
        </is>
      </c>
    </row>
    <row r="15">
      <c r="A15" s="4" t="inlineStr">
        <is>
          <t>Entity Address, State or Province</t>
        </is>
      </c>
      <c r="B15" s="4" t="inlineStr">
        <is>
          <t>CA</t>
        </is>
      </c>
    </row>
    <row r="16">
      <c r="A16" s="4" t="inlineStr">
        <is>
          <t>Entity Address, Postal Zip Code</t>
        </is>
      </c>
      <c r="B16" s="4" t="inlineStr">
        <is>
          <t>92610-2831</t>
        </is>
      </c>
    </row>
    <row r="17">
      <c r="A17" s="4" t="inlineStr">
        <is>
          <t>City Area Code</t>
        </is>
      </c>
      <c r="B17" s="4" t="inlineStr">
        <is>
          <t>949</t>
        </is>
      </c>
    </row>
    <row r="18">
      <c r="A18" s="4" t="inlineStr">
        <is>
          <t>Local Phone Number</t>
        </is>
      </c>
      <c r="B18" s="4" t="inlineStr">
        <is>
          <t>614-174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1 per share</t>
        </is>
      </c>
    </row>
    <row r="26">
      <c r="A26" s="4" t="inlineStr">
        <is>
          <t>Trading Symbol</t>
        </is>
      </c>
      <c r="B26" s="4" t="inlineStr">
        <is>
          <t>KALU</t>
        </is>
      </c>
    </row>
    <row r="27">
      <c r="A27" s="4" t="inlineStr">
        <is>
          <t>Security Exchange Name</t>
        </is>
      </c>
      <c r="B27" s="4" t="inlineStr">
        <is>
          <t>NASDAQ</t>
        </is>
      </c>
    </row>
    <row r="28">
      <c r="A28" s="4" t="inlineStr">
        <is>
          <t>Entity Common Stock, Shares Outstanding</t>
        </is>
      </c>
      <c r="C28" s="5" t="n">
        <v>15862672</v>
      </c>
    </row>
    <row r="29">
      <c r="A29" s="4" t="inlineStr">
        <is>
          <t>Entity Central Index Key</t>
        </is>
      </c>
      <c r="B29" s="4" t="inlineStr">
        <is>
          <t>000081159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9 Months Ended</t>
        </is>
      </c>
    </row>
    <row r="2">
      <c r="B2" s="2" t="inlineStr">
        <is>
          <t>Sep. 30, 2021</t>
        </is>
      </c>
    </row>
    <row r="3">
      <c r="A3" s="3" t="inlineStr">
        <is>
          <t>Accounting Policies [Abstract]</t>
        </is>
      </c>
    </row>
    <row r="4">
      <c r="A4" s="4" t="inlineStr">
        <is>
          <t>Basis of Presentation and Recent Accounting Pronouncements</t>
        </is>
      </c>
      <c r="B4" s="4" t="inlineStr">
        <is>
          <t>1. Basis of Presentation and Recent Accounting Pronouncements This Quarterly Report on Form 10-Q (this “Report”) should be read in conjunction with the Company’s Annual Report on Form 10-K for the year ended December 31, 2020. Unless the context otherwise requires, references in these notes to interim consolidated financial statements - unaudited to “Kaiser Aluminum Corporation,” “we,” “us,” “our,” “the Company” and “our Company” refer collectively to Kaiser Aluminum Corporation and its subsidiaries. 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21 fiscal year. The financial information as of December 31, 2020 is derived from our audited consolidated financial statements and footnotes included in our Annual Report on Form 10-K for the year ended December 31, 2020. We have reclassified certain amounts in prior-period financial statements to conform to the current period's presentation. On the Consolidated Balance Sheets, prior period presentation of the Canadian pension plan in Long-term liabilities is now reflected in Pension and other postretirement benefits. On the Statements of Consolidated Cash Flows, prior period presentation of Other non-cash changes in assets and liabilities is now reflected in Changes in operating assets and liabilities within the following categories: (i) Prepaid expenses and other current assets; (ii) Accrued liabilities; and (iii) Long-term assets and liabilities, net.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Supply Chain Financing . Upon our acquisition of Warrick (as defined in Note 4 below), we became party to several supply chain financing arrangements, in which we may sell certain of our customers’ trade accounts receivable to such customers’ financial institutions without recourse.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During the quarter and nine months ended September 30, 2021, we sold trade accounts receivable totaling $390.2 million and $706.2 million, respectively, related to these supply chain financing arrangements, of which our customers’ financial institutions applied discount fees totaling $2.1 million and $4.0 million, respectively. To the extent discount fees related to the sale of trade accounts receivable under supply chain financing arrangements are not reimbursed by our customers, they are included in Other expense, net. As of September 30, 2021, we had been and/or expected to be fully reimbursed by our customers for these discount fees. Fair Value of Goodwill and Intangible Assets. Fair values and useful lives are determined based on, among other factors, the expected future period of benefit of the asset, the various characteristics of the asset, long‑term forecasts of the business, market prices, projected cash flows and the rate used in discounting those cash flows. As the determination of an asset’s fair value and useful life involves management making certain estimates and because these estimates form the basis for the determination of whether or not an impairment charge should be recorded, these estimates are considered to be critical accounting estimates. Government Grants. From time-to-time, we receive grants from certain governmental agencies such as states and municipalities. We recognize government grants when we have reasonable assurance that we will comply with any conditions attached to the grant and the grant will be received. Government grants related to property, plant and equipment are presented as a reduction to the related asset’s carrying amount. Grants related to compensation for costs already incurred or for immediate financial support, with no future related costs, are recognized as income in the period in which it is receivable. During the quarter and nine months ended September 30, 2020, our subsidiary Kaiser Aluminum Canada Limited received $0.1 million and $1.3 million, respectively, of payroll subsidies under the Canada Emergency Wage Subsidy Program. These subsidies were recorded within Other operating charges (income), net. Adoption of New Accounting Pronouncements In December 2019, the Financial Accounting Standards Board (“FASB”) issued Accounting Standards Update (“ASU”) No. 2019-12, Simplifying the Accounting for Income Taxes Accounting Pronouncements Issued But Not Yet Adopted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Balance Sheet Information</t>
        </is>
      </c>
      <c r="B4" s="4" t="inlineStr">
        <is>
          <t xml:space="preserve">2. Supplemental Balance Sheet Information
As of September 30, 2021
As of December 31, 2020
(In millions of dollars)
Trade Receivables, Net
Billed trade receivables
$
362.4
$
113.6
Allowance for doubtful receivables
(0.8
)
(0.8
)
Trade receivables, net
$
361.6
$
112.8
Inventories 1
Finished products
$
81.9
$
37.2
Work-in-process
163.2
46.0
Raw materials
159.6
62.3
Operating supplies
8.9
6.5
Total
$
413.6
$
152.0
Property, Plant and Equipment, Net
Land and improvements
$
26.0
$
21.5
Buildings and leasehold improvements
174.7
117.2
Machinery and equipment
1,119.7
847.4
Construction in progress 2
82.3
37.8
Property, plant and equipment, gross
1,402.7
1,023.9
Accumulated depreciation and amortization
(456.1
)
(398.4
)
Assets held for sale
2.1
1.7
Property, plant and equipment, net
$
948.7
$
627.2
Other Accrued Liabilities
Uncleared cash disbursements
$
7.1
$
2.1
Accrued income taxes and other taxes payable
11.0
5.2
Accrued annual contribution to Salaried VEBA
—
1.7
Accrued interest
11.0
11.6
Short-term environmental accrual – Note 8
3.9
3.7
Other – Note 3 and Note 6
22.2
17.1
Total
$
55.2
$
41.4
Long-Term Liabilities
Workers' compensation accrual
$
30.9
$
30.6
Long-term environmental accrual – Note 8
13.3
15.1
Other long-term liabilities
30.3
31.6
Total
$
74.5
$
77.3
1
At September 30, 2021 and December 31, 2020 the current cost of our inventory exceeded its stated last-in, first-out (“LIFO”) value by $124.1 million and $8.4 million
2
Based on market conditions during the nine months ended September 30, 2021, $19.8 million within Construction in progress as of September 30, 2021 related to temporarily idled projects, all of which are expected to resume at a future date. Temporary idled projects as of December 31, 2020 totaled $20.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3. Leases We determine whether an agreement is a lease at inception. We have operating and finance leases for equipment and real estate that primarily have fixed lease payments. Our leases have remaining lease terms of approximately one to 59 years, some of which may include options to extend the lease for up to 60 years and some of which may include options to terminate the lease within one year. For purposes of calculating lease liabilities, these options are included within the lease term when it has become reasonably certain that we will exercise such options .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right-of-use lease assets and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U No. 2016-02, Leases (Topic 842): Amendments to the Financial Accounting Standards Board Accounting Standards Codification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 The following table presents lease terms and discount rates as of September 30, 2021:
Finance Leases
Operating Leases
Weighted-average lease term (in years)
25.1
7.7
Weighted-average discount rate
3.5
%
3.9
% The following table summarizes the classification of lease assets and lease liabilities on our Consolidated Balance Sheets (in millions of dollars):
Leases
Classification
As of September 30, 2021
As of December 31, 2020
Assets
Operating lease assets
Operating lease assets
$
45.2
$
26.5
Finance lease assets
Property, plant and equipment, net
8.6
8.1
Total lease assets
$
53.8
$
34.6
Liabilities
Current:
Operating lease liabilities
Other accrued liabilities
$
8.4
$
4.4
Finance lease liabilities
Other accrued liabilities
2.1
1.9
Non-current:
Operating lease liabilities
Long-term portion of operating lease liabilities
40.2
25.6
Finance lease liabilities
Long-term liabilities
6.5
6.2
Total lease liabilities
$
57.2
$
38.1
The following table summarizes the components of lease cost on our Statements of Consolidated (Loss) Income (in millions of dollars):
Quarter Ended September 30,
Nine Months Ended September 30,
2021
2020
2021
2020
Operating lease cost
$
2.8
$
1.6
$
7.7
$
5.2
Short-term lease cost
1.5
0.5
2.5
1.1
Finance lease cost:
Amortization of leased assets
0.5
0.5
1.5
1.2
Interest on lease liabilities
—
—
0.2
0.2
Total lease cost
$
4.8
$
2.6
$
11.9
$
7.7
The following table presents the maturity of our lease liabilities as of September 30, 2021 (in millions of dollars):
Maturity of Lease Liabilities
Finance Leases
Operating Leases
Remainder of 2021
$
0.6
$
2.6
2022
2.3
8.6
2023
1.9
9.0
2024
1.4
8.3
2025
1.0
5.1
Thereafter
6.4
24.5
Total minimum lease payments
$
13.6
$
58.1
Less: interest
(5.0
)
(9.5
)
Present value
$
8.6
$
4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Goodwill and Intangible Assets</t>
        </is>
      </c>
      <c r="B1" s="2" t="inlineStr">
        <is>
          <t>9 Months Ended</t>
        </is>
      </c>
    </row>
    <row r="2">
      <c r="B2" s="2" t="inlineStr">
        <is>
          <t>Sep. 30, 2021</t>
        </is>
      </c>
    </row>
    <row r="3">
      <c r="A3" s="3" t="inlineStr">
        <is>
          <t>Business Combinations Goodwill And Intangible Assets [Abstract]</t>
        </is>
      </c>
    </row>
    <row r="4">
      <c r="A4" s="4" t="inlineStr">
        <is>
          <t>Business Combinations, Goodwill and Intangible Assets</t>
        </is>
      </c>
      <c r="B4" s="4" t="inlineStr">
        <is>
          <t xml:space="preserve">4. Business Combinations, Goodwill and Intangible Assets Warrick Rolling Mill Acquisition . On March 31, 2021, we acquired Alcoa Warrick LLC and certain assets comprising the aluminum casting and rolling mill facility located in Warrick County, Indiana (collectively, “Warrick”) for a purchase price of $670.0 million. Warrick is a leading producer of bare and coated aluminum coil used for can stock applications in the beverage and food packaging industry in North America. The transaction provides us with non-cyclical end market diversification and re-entry into the packaging end market. Acquisition-related costs incurred and expensed during the quarter and nine months ended September 30, 2021 were $1.0 million and $15.0 million, respectively, primarily related to legal and consulting fees and included within Selling, general, administrative , research and development (“SG&amp;A and R&amp; D”) . The preliminary purchase consideration to allocate was determined as follows (in millions of dollars):
Contract purchase price
$
670.0
Preliminary working capital adjustment
31.0
Initial outstanding indebtedness – Other postretirement benefits liabilities
(83.5
)
Cash paid at acquisition close on March 31, 2021
617.5
Cash received for post-close adjustments
(8.3
)
Total purchase consideration to allocate
$
609.2
We prepared an initial allocation of the purchase consideration as of the acquisition date based on our understanding of the fair value of the acquired assets and assumed liabilities. As we continue to obtain additional information supporting the final valuation of inventories, property, plant and equipment, intangible assets, other assets and long-term liabilities, we will refine the estimates of fair value and may revise our allocation of the purchase consideration. We expect to finalize the valuation of the assets and liabilities as soon as practicable, but in any event no later than one year from the acquisition date. The following table summarizes the preliminary fair values of assets acquired and liabilities assumed as of the acquisition date as well as adjustments made up to September 30, 2021 (in millions of dollars):
Initial Allocation
Adjustments
Updated Allocation
Trade receivables
$
162.4
$
(2.4
)
$
160.0
Other receivables
6.2
4.8
11.0
Inventories, including step up
209.0
0.1
209.1
Prepaid expenses and other current assets
—
0.3
0.3
Property, plant and equipment
385.4
(41.7
)
343.7
Operating lease assets
12.3
—
12.3
Intangible assets
56.5
(6.5
)
50.0
Goodwill
27.4
(6.9
)
20.5
Other Assets
—
56.8
56.8
Accounts payable
(143.0
)
(0.2
)
(143.2
)
Accrued salaries, wages and related expenses
(5.9
)
(1.0
)
(6.9
)
Other accrued liabilities
(11.5
)
0.9
(10.6
)
Long-term portion of operating lease liabilities
(8.7
)
—
(8.7
)
Pension and other postretirement benefits
(83.7
)
0.2
(83.5
)
Long-term liabilities
(1.6
)
—
(1.6
)
Preliminary allocated purchase consideration
$
604.8
$
4.4
$
609.2
Intangible Assets. The following table presents the components of acquired intangible assets and their estimated useful lives (in millions of dollars):
Useful Life (in years)
Fair Value
Favorable lease contract
120
$
7.0
Favorable commodity contracts
2
11.0
Customer relationships
12
32.0
Total
$
50.0
Goodwill. Goodwill related to the Warrick acquisition is primarily attributable to the assembled workforce and is expected to be deductible for income tax purposes. The following table presents the changes to goodwill during the nine months ended September 30, 2021 (in millions of dollars):
Gross Carrying Value
Accumulated Impairment Loss
Net Carrying Value
Balance as of December 31, 2020
$
37.2
$
(18.4
)
$
18.8
Warrick acquisition
20.5
—
20.5
Balance as of September 30, 2021
$
57.7
$
(18.4
)
$
39.3
Other Assets. Represents assets to be purchased or constructed by Alcoa Corporation (“Alcoa”) following the close of the acquisition and subsequently conveyed to us in connection with separating the rolling mill from the other businesses retained by Alcoa. Results of Warrick. See Note 15 for the quarter and six months net sales from the continuing operations of Warrick included in our Statements of Consolidated (Loss) Income for the quarter and nine months ended September 30, 2021, respectively. Net (loss) income for the quarter and nine months ended September 30, 2021 are not provided as the Warrick results have been fully integrated and discrete financial information cannot be obtained without unreasonable effort. Certain Unaudited Pro Forma Information. The following unaudited pro forma financial information presents what our results would have been had Warrick been acquired on January 1, 2020. The unaudited pro forma information include s adjustments and consequential tax effects related to : (i) amortization and depreciation for intangible assets and property , plant and equipment acquired ; (ii) the effects of certain reclassifications and conforming accounting policies ; and (iii) acquisition-related transaction costs . The unaudited pro forma information presented below is for informational purposes only and is not necessarily indicative of our consolidated results of operations of the consolidated business had the acquisition occurred at the beginning of fiscal year 2020 or of the results of our future operations of the consolidated business .
Quarter Ended September 30,
Nine Months Ended September 30,
2021
2020
2021
2020
Net sales
$
750.6
$
534.3
$
2,130.4
$
1,703.7
Net (loss) income
$
(2.8
)
$
1.9
$
(1.2
)
$
(44.2
) The Warrick rolling mill has historically purchased aluminum and electrical power from Alcoa’s smelter and power plant in Warrick County, Indiana. Alcoa’s Warrick smelter historically sold the aluminum to the Warrick rolling mill at smelter cost and electrical power from Alcoa’s power plant at negotiated prices between the parties. As part of the acquisition of Warrick, we negotiated pricing for aluminum and electrical power with Alcoa at alternative rates which more closely align with market pricing. The table above does not reflect the cost of aluminum and electrical power under these negotiated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9 Months Ended</t>
        </is>
      </c>
    </row>
    <row r="2">
      <c r="B2" s="2" t="inlineStr">
        <is>
          <t>Sep. 30, 2021</t>
        </is>
      </c>
    </row>
    <row r="3">
      <c r="A3" s="3" t="inlineStr">
        <is>
          <t>Compensation And Retirement Disclosure [Abstract]</t>
        </is>
      </c>
    </row>
    <row r="4">
      <c r="A4" s="4" t="inlineStr">
        <is>
          <t>Employee Benefits</t>
        </is>
      </c>
      <c r="B4" s="4" t="inlineStr">
        <is>
          <t>5. Employee Benefit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As of September 30, 2021, we had a liability of $7.3 million recorded within Accrued salaries, wages and related expenses for estimated probable future payments relating to the nine month performance period of our 2021 STI Plan. Pension and Similar Benefit Plans. We provide contributions to: (i) defined contribution 401(k) savings plans for salaried employees and certain hourly employees; (ii) a non-qualified, unfunded, unsecured plan of deferred compensation (see “ ” below); (iii) multi-employer pension plans sponsored by the United Steel, Paper and Forestry, Rubber, Manufacturing, Energy, Allied Industrial and Service Workers International Union, AFL-CIO, CLC, the International Association of Machinists and certain other unions at certain of our production facilities; and (iv) a defined benefit pension plan for salaried employees at our London, Ontario (Canada) facility. Deferred Compensation Plan . We have a non-qualified, unfunded, unsecured plan of deferred compensation for certain employees who would otherwise suffer a loss of benefits under our defined contribution plan as a result of the limitations imposed by the Internal Revenue Code of 1986. Despite the plan being an unfunded plan, we make an annual contribution to a rabbi trust to fulfill future funding obligations as contemplated by the terms of the plan. The assets in the trust are held in various investment funds at certain registered investment companies and are accounted for as equity investments with changes in fair value recorded within Other expense, net (see Note 11). Assets of our deferred compensation plan are included in Other assets, classified within Level 2 of the fair value hierarchy and are measured and recorded at fair value based on their quoted market prices. The fair value of these assets at September 30, 2021 and December 31, 2020 was $10.4 million and $9.6 million, respectively. Offsetting liabilities relating to the deferred compensation plan are included in Other accrued liabilities and Long-term liabilities.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voluntary employees’ beneficiary association (“VEBA”) that provides healthcare cost, medical cost and long-term care insurance cost reimbursement benefits (“Salaried VEBA”). We have an ongoing obligation with no express termination date to make annual variable cash contributions up to a maximum of $2.9 million to the Salaried VEBA. We paid $1.7 million with respect to 2020 during the quarter ended March 31, 2021. We account for the Salaried VEBA as a defined benefit plan in our financial statements. Warrick Pension and Other Postretirement Benefits . In conjunction with the Warrick acquisition, we assumed certain defined benefit pension obligations for certain union employees hired prior to January 1, 2020 and other postretirement benefit (“OPEB”) obligations relating to retiree medical and life insurance benefits for certain union employees hired prior to July 1, 2010, and were active union employees of the Warrick rolling mill on March 31, 2021 and we agreed to establish new plans with respect to each. Pension and OPEB liabilities and expenses are determined using actuarial methodologies and incorporate significant assumptions, including the interest rate used to discount the future estimated liability, the expected long-term rate of return on plan assets and several assumptions relating to the employee workforce (salary increases, health care cost trend rates, retirement age and mortality). The following data presents the key assumptions used and the amounts reflected in our consolidated financial statements with respect to the Warrick pension plan and OPEB. We used a March 31 measurement date for both of the plans. The following table presents the assumptions used to determine the Warrick pension and OPEB obligations:
Warrick Pension Plan
Warrick OPEB
As of March 31, 2021
As of March 31, 2021
Discount rate
3.24
%
2.97
%
Expected long-term return on plan assets
7.00
%
N/A
Trend rate (initial)
N/A
5.40
%
Trend rate (ultimate)
N/A
4.00
%
Years to reach ultimate trend
N/A
14
Rate of compensation increase
2.50
%
—
The accumulated benefit obligation included in the opening balance sheet at March 31, 2021 for the Warrick pension plan and OPEB was $6.5 million and $78.1 million, respectively, of which $1.1 million was recorded within Accrued salaries, wages and related expenses. Our expected minimum contributions to the Warrick pension plan and OPEB in 2021 is $0.1 million and $0.7 million, respectively. The following table presents the minimum net benefits expected to be paid (in millions of dollars):
Year Ended December 31,
2021
2022
2023
2024
2025
2026-2030
Warrick pension plan benefit payments
$
0.1
$
0.1
$
0.2
$
0.3
$
0.5
$
4.4
Warrick OPEB plan benefit payments
0.7
1.6
2.4
3.1
3.7
27.1
Total net benefits
$
0.8
$
1.7
$
2.6
$
3.4
$
4.2
$
31.5
The following table presents the total expense related to all postretirement benefit plans (in millions of dollars):
Quarter Ended September 30,
Nine Months Ended September 30,
2021
2020
2021
2020
Defined contribution plans 1
$
3.4
$
1.4
$
10.4
$
7.0
Deferred compensation plan 2
0.2
0.4
0.6
0.8
Multiemployer pension plans 1
1.3
1.3
3.7
3.8
Net periodic postretirement benefit cost relating to Salaried VEBA 2
0.6
1.2
1.7
3.6
Net periodic postretirement benefit cost relating to Warrick pension plan 3
1.3
—
2.6
—
Net periodic postretirement benefit cost relating to Warrick OPEB plan 3
0.9
—
1.9
—
Total
$
7.7
$
4.3
$
20.9
$
15.2
1
2
3
The current service cost component of Net periodic postretirement benefit cost relating to both the Warrick pension plan and the Warrick OPEB plan are included within our Statements of Consolidated (Loss) Income in COGS for all periods presented. All other components of Net periodic postretirement benefit cost relating to both the Warrick pension plan and the Warrick OPEB plan are included within Other expense, net, on our Statements of Consolidated (Loss) Income. Components of Net Periodic Postretirement Benefit Cost. Our results of operations included the following impacts associated with our Canadian pension plan, the Salaried VEBA, Warrick pension plan and Warrick OPEB plan: (i) a charge for service rendered by employees; (ii) a charge for accretion of interest; (iii) a benefit for the expected return on plan assets; (iv) amortization of prior service costs associated with plan amendments; and (v) amortization of net actuarial differences. Net periodic benefit cost related to our Canadian pension plan was not material for the quarters and nine months ended September 30, 2021 and September 30, 2020. The following table presents the components of Net periodic postretirement benefit cost relating to Salaried VEBA (in millions of dollars):
Quarter Ended September 30,
Nine Months Ended September 30,
2021
2020
2021
2020
Salaried VEBA:
Service cost
$
—
$
0.1
$
—
$
0.1
Interest cost
0.4
0.6
1.2
1.9
Expected return on plan assets
(0.8
)
(0.7
)
(2.4
)
(2.1
)
Amortization of prior service cost 1
0.9
1.2
2.6
3.5
Amortization of net actuarial loss
0.1
—
0.3
0.2
Total net periodic postretirement benefit cost relating to Salaried VEBA
$
0.6
$
1.2
$
1.7
$
3.6
1
The following table presents the components of Net periodic postretirement benefit cost relating to Warrick Pension (in millions of dollars):
Quarter Ended September 30,
Nine Months Ended September 30,
2021
2020
2021
2020
Warrick pension plan:
Service cost
$
1.3
$
—
$
2.5
$
—
Interest cost
—
—
0.1
—
Total net periodic postretirement benefit cost relating to Warrick pension plan
$
1.3
$
—
$
2.6
$
—
The following table presents the components of Net periodic postretirement benefit cost relating to Warrick OPEB (in millions of dollars):
Quarter Ended September 30,
Nine Months Ended September 30,
2021
2020
2021
2020
Warrick OPEB plan:
Service cost
$
0.3
$
—
$
0.7
$
—
Interest cost
0.6
—
1.2
—
Total net periodic postretirement benefit cost relating to Warrick OPEB plan
$
0.9
$
—
$
1.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Programs and Other Financial Instruments</t>
        </is>
      </c>
      <c r="B1" s="2" t="inlineStr">
        <is>
          <t>9 Months Ended</t>
        </is>
      </c>
    </row>
    <row r="2">
      <c r="B2" s="2" t="inlineStr">
        <is>
          <t>Sep. 30, 2021</t>
        </is>
      </c>
    </row>
    <row r="3">
      <c r="A3" s="3" t="inlineStr">
        <is>
          <t>Derivative Instruments And Hedging Activities Disclosure [Abstract]</t>
        </is>
      </c>
    </row>
    <row r="4">
      <c r="A4" s="4" t="inlineStr">
        <is>
          <t>Derivatives, Hedging Programs and Other Financial Instruments</t>
        </is>
      </c>
      <c r="B4" s="4" t="inlineStr">
        <is>
          <t>6. Derivatives, Hedging Programs and Other Financial Instruments Overview. In conducting our business, we enter into derivative transactions, including forward contracts and options, to limit our exposure to: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cash commitments for equipment purchases and/or other agreements denominated in foreign currency.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Our derivative activities are overseen by a committee (“Hedging Committee”), which is composed of our chief executive officer, chief financial officer, chief accounting officer, vice president of treasury, risk and procurement and other officers and employees selected by the chief executive officer.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Hedging transactions are governed by negotiated reciprocal credit lines, which generally require collateral to be posted above specified credit thresholds. We believe the risk of loss is remote and contained due to counterparty credit quality, our diversification practice and collateral requirements. In a majority of our hedging counterparty agreements, our counterparty offers us a credit line that adjusts up or down, depending on our liquidity. Below specified liquidity thresholds, we may have to post collateral if the fair value of our net liability with such counterparty exceeds our reduced credit line. We manage this risk by allocating hedging transactions among multiple counterparties, using options as part of our hedging activities or both. The aggregate fair value of our derivative instruments that were in a net liability position was zero at September 30, 2021 and $2.7 million at December 31, 2020, and we had no collateral posted as of those dates. Additionally, our firm-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We had no cash collateral posted from our customers at September 30, 2021 and December 31, 2020. For more information about concentration risks concerning customers and suppliers, see Note 15. Cash Flow Hedges We designate as cash flow hedges forward swap contracts for aluminum, energy and, from time-to-time, zinc and copper (“Alloying Metals”) used in our fabrication operations and foreign currency forward contracts for supplies and services for which payments are due in foreign currency. Unrealized gains and losses associated with our cash flow hedges are deferred in Other comprehensive income, net of tax, and reclassified to COGS when such hedges settle or when it is probable that the original forecasted transactions will not occur by the end of the originally specified time period. See Note 9 for the total amount of gain or loss on derivative instruments designated and qualifying as cash flow hedging instruments and fair value hedging instruments that was reported in Accumulated other comprehensive income (loss) (“AOCI”), as well as the related reclassifications into earnings and tax effects. Cumulative gains and losses related to cash flow hedges are reclassified out of AOCI and recorded within COGS when the associated hedged commodity purchases impact earnings. Aluminum Hedge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Alloying Metals Hedges . We are exposed to risk of fluctuating prices for Alloying Metals used as raw materials in our fabrication operations. We, from time to time, in the ordinary course of business, enter into hedging transactions and/or physical delivery commitments with third parties to mitigate our risk from fluctuations in Alloying Metals prices that are not passed through customer contracts . Energy Hedges .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that are not passed through pursuant to the terms of our customer contracts. The following table summarizes the volume of our derivative and/or physical delivery commitments with energy companies in place to cover our exposure to price fluctuations of our expected variable priced energy purchases as of September 30, 2021:
Remainder of 2021
2022
2023
2024
2025
2026
Natural Gas
44%
49%
44%
42%
18%
18%
Electricity
92%
75%
43%
—
—
—
Foreign Currency Hedges. We are exposed to foreign currency exchange risk related to certain supply and service agreements with vendors for which payments are due in foreign currency. We, from time to time, in the ordinary course of business, use foreign currency forward contracts in order to mitigate the exposure to currency exchange rate fluctuations related to these purchases. Fair Value Hedges We are exposed to foreign currency exchange risk related to firm-price commitments for equipment purchases from foreign manufacturers. We, from time to time, in the ordinary course of business, use third-party hedging instruments to mitigate our exposure to currency exchange rate fluctuations on these purchases and designate such hedging instruments as fair value hedges. Gain or loss related to components excluded from the assessment of effectiveness from these fair value hedges is first recognized in AOCI and subsequently reclassified to Depreciation and amortization on a straight-line basis over the term of the hedge. Gain or loss on the hedged item (e.g., equipment purchase firm commitments) and the remaining gain or loss on the fair value hedge is recorded within Depreciation and amortization in the period that the gain or loss occurs. Any difference between the change in the fair value of the excluded component and amounts recognized in income on a straight-line basis over the term of the hedge is recognized in AOCI. Non-Designated Hedges of Operational Risks From time-to-time, we enter into commodity and foreign currency exchange contracts that are not designated as hedging instruments to mitigate certain short-term commodity and currency impacts, as identified. For derivative instruments that are not designated as hedging instruments, the gain or loss on these derivatives is recognized within COGS or Other expense, net, depending on whether it relates to commodity risk or foreign currency risk, respectively. Notional Amount of Derivative Contracts The following table summarizes our derivative positions at September 30, 2021:
Aluminum
Maturity Period (month/year)
Notional Amount of Contracts (mmlbs)
Fixed price purchase contracts
10/21 through 12/23
97.8
Fixed price sales contracts
10/21 through 12/21
0.8
Midwest premium swap contracts 1
10/21 through 12/23
81.1
Alloying Metals
Maturity Period (month/year)
Notional Amount of Contracts (mmlbs)
Fixed price purchase contracts
10/21 through 12/22
9.4
Fixed price sales contracts
10/21 through 12/21
1.8
Natural Gas
Maturity Period (month/year)
Notional Amount of Contracts (mmbtu)
Fixed price purchase contracts
10/21 through 12/24
5,220,000
Electricity
Maturity Period (month/year)
Notional Amount of Contracts (Mwh)
Fixed price purchase contracts
10/21 through 12/22
285,270
Euro
Maturity Period (month/year)
Notional Amount of Contracts (euro)
Fixed price forward contracts
12/21 through 3/23
208,080
1
Regional premiums represent the premium over the London Metal Exchange price for primary aluminum which is incurred on our purchases of primary aluminum. (Gain) Loss The following table summarizes the amount of (gain) loss included on our Statements of Consolidated (Loss) Income associated with all derivative contracts (in millions of dollars):
Quarter Ended September 30,
Nine Months Ended September 30,
Statements of Consolidated
2021
2020
2021
2020
(Loss) Income Classification
Total of income and expense line items presented in our Statements of Consolidated (Loss) Income in which the effects of hedges are recorded:
Cash flow hedges
$
677.8
$
208.4
$
1,613.6
$
719.5
Cost of products sold
Fair value hedges
n/a
$
12.9
n/a
$
39.1
Depreciation and amortization
Fair value hedges
n/a
$
(0.5
)
n/a
$
(0.8
)
Other expense, net
(Gain) loss recognized in our Statements of Consolidated (Loss) Income related to cash flow hedges:
Aluminum
$
(13.3
)
$
1.2
$
(24.3
)
$
14.5
Cost of products sold
Alloying Metals
(0.2
)
—
0.2
2.1
Cost of products sold
Alloying Metals (reclassification from AOCI due to forecasted transactions no longer probable of occurring)
—
0.1
—
0.8
Cost of products sold
Natural gas
(0.6
)
0.3
(0.7
)
1.2
Cost of products sold
Electricity
(2.6
)
—
(3.3
)
0.6
Cost of products sold
Total (gain) loss recognized in our Statements of Consolidated (Loss) Income related to cash flow hedges
$
(16.7
)
$
1.6
$
(28.1
)
$
19.2
Loss (gain) recognized in our Statements of Consolidated (Loss) Income related to fair value hedges:
Foreign exchange contracts
$
—
$
—
$
—
$
(0.1
)
Depreciation and amortization
Hedged item
—
—
—
0.1
Depreciation and amortization
Excluded component amortized from AOCI
—
—
—
0.4
Depreciation and amortization
Reclassification from AOCI related to early termination of firm commitment
—
—
—
(0.4
)
Other expense, net
Net settlement related to early termination of forward contracts
—
—
—
0.3
Other expense, net
Total loss recognized in our Statements of Consolidated (Loss) Income related to fair value hedges
$
—
$
—
$
—
$
0.3
(Gain) loss recognized in our Statements of Consolidated (Loss) Income related to non-designated hedges:
Alloying Metals – Realized (gain) loss
$
(1.2
)
$
0.3
$
(3.8
)
$
1.7
Cost of products sold
Alloying Metals – Unrealized loss (gain)
1.9
(1.8
)
2.0
(1.8
)
Cost of products sold
Total loss (gain) recognized in our Statements of Consolidated (Loss) Income related to non-designated hedges
$
0.7
$
(1.5
)
$
(1.8
)
$
(0.1
)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All of our derivative contracts with counterparties are subject to enforceable master netting arrangements. We reflect the fair value of our derivative contracts on a gross basis on our Consolidated Balance Sheets. The following table presents the fair value of our derivative financial instruments (in millions of dollars):
As of September 30, 2021
As of December 31, 2020
Assets
Liabilities
Net Amount
Assets
Liabilities
Net Amount
Cash Flow Hedges:
Aluminum –
Fixed price purchase contracts
$
23.9
$
(0.2
)
$
23.7
$
4.6
$
(0.1
)
$
4.5
Fixed price sales contracts
—
(0.2
)
(0.2
)
—
—
—
Midwest premium swap contracts
7.1
(0.1
)
7.0
0.2
(1.2
)
(1.0
)
Natural gas – Fixed price purchase contracts
5.8
—
5.8
0.2
(1.5
)
(1.3
)
Electricity – Fixed price purchase contracts
9.4
(0.2
)
9.2
2.0
(2.5
)
(0.5
)
Total cash flow hedges
46.2
(0.7
)
45.5
7.0
(5.3
)
1.7
Non-Designated Hedges:
Alloying Metals –
Fixed price purchase contracts
2.0
(0.5
)
1.5
3.9
—
3.9
Fixed price sales contracts
—
(0.7
)
(0.7
)
—
(1.3
)
(1.3
)
Total non-designated hedges
2.0
(1.2
)
0.8
3.9
(1.3
)
2.6
Total
$
48.2
$
(1.9
)
$
46.3
$
10.9
$
(6.6
)
$
4.3
The following table presents the total amounts of derivative assets and liabilities on our Consolidated Balance Sheets (in millions of dollars):
As of September 30, 2021
As of December 31, 2020
Derivative assets:
Prepaid expenses and other current assets
$
41.3
$
8.4
Other assets
6.9
2.5
Total derivative assets
$
48.2
$
10.9
Derivative liabilities:
Other accrued liabilities
$
(1.7
)
$
(3.8
)
Long-term liabilities
(0.2
)
(2.8
)
Total derivative liabilities
$
(1.9
)
$
(6.6
) Fair Value of Other Financial Instruments All Other Financial Assets and Liabilities. We believe that the fair values of our accounts receivable, contract assets, accounts payable and accrued liabilities approximate their respective carrying values due to their short maturities and nominal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9 Months Ended</t>
        </is>
      </c>
    </row>
    <row r="2">
      <c r="B2" s="2" t="inlineStr">
        <is>
          <t>Sep. 30, 2021</t>
        </is>
      </c>
    </row>
    <row r="3">
      <c r="A3" s="3" t="inlineStr">
        <is>
          <t>Debt Disclosure [Abstract]</t>
        </is>
      </c>
    </row>
    <row r="4">
      <c r="A4" s="4" t="inlineStr">
        <is>
          <t>Debt and Credit Facility</t>
        </is>
      </c>
      <c r="B4" s="4" t="inlineStr">
        <is>
          <t>7. Debt and Credit Facility Senior Notes 4.50% Senior Notes. In May 2021, we issued $550.0 million aggregate principal amount of 4.50% unsecured senior notes due June 1, 2031 at 100% of the principal amount (“4.50% Senior Notes”). The restrictions and covenants related to our 4.50% Senior Notes are similar to those governing our pre-existing 4.625% unsecured senior notes due March 1, 2028 (“4.625% Senior Notes”). The unamortized amount of debt issuance costs as of September 30, 2021 relating to the 4.50% Senior Notes was $8.3 million . Interest expense, including amortization of debt issuance costs and debt premium, relating to the 4 .50% Senior Notes was $6.4 million and $9.3 million for the quarter and nine months ended September 30, 2021 . Interest accrues on the 4.50 % Senior Notes beginning May 20, 2021 at a rate of 4.50% per annum and is payable semiannually on June 1 and December 1 of each year. The first interest payment date is December 1, 2021 . The effective interest rate of the 4 .50% Senior Notes is approximately 4.7% per annum, taking into account the amortization of debt issuance costs. The 4.50% Senior Notes were offered and sold in transactions not required to be registered under the Securities Act of 1933 and are not entitled to any registration rights. The fair value of the outstanding 4.50% Senior Notes, which are Level 1 liabilities calculated based on pricing from trades around the balance sheet date, was approximately $565.4 million at September 30, 2021. The 4.50% Senior Notes are unsecured obligations and are guaranteed by each of our existing and future domestic subsidiaries that is a borrower or guarantor under the revolving credit facility (see Revolving Credit Facility We may redeem the 4.50% Senior Notes at our option in whole or part at any time on or after June 1, 2026 at a redemption price (expressed as a percentage of principal amount) of 102.25%, declining to 101.50%, 100.75% and 100% on or after June 1, 2027, June 1, 2028 and June 1, 2029, respectively, in each case plus any accrued and unpaid interest. At any time prior to June 1, 2026, we may also redeem up to 40% of the 4.50% Senior Notes using the net proceeds from certain equity offerings at a redemption price equal to 104.50% of the principal amount plus any accrued and unpaid interest. 6.50% Senior Notes. In April 2020 and May 2020, we issued $300.0 million and $50.0 million, respectively, aggregate principal amounts of our 6.50% unsecured senior notes due May 1, 2025 at 100% and 101%, respectively, of the principal amounts (“6.50% Senior Notes”). On May 21, 2021 we redeemed in full the remaining balance of our 6.50% Senior Notes at a redemption price of 108.83% of the principal amount plus $1.3 million of accrued and unpaid interest for a total net cash outflow of $382.2 million. Upon redemption of the 6.50% Senior Notes, we recorded a loss on extinguishment of debt of $35.9 million within Other expense, net on our Statements of Consolidated (Loss) Income, which included the premium payment of $30.9 million and a write-off of the remaining unamortized premium and debt issuance costs of $5.0 million (See Note 11 for details). The effective interest rate of the 6.50% Senior Notes is approximately 6.8% per annum, taking into account the amortization of premium and debt issuance costs. Interest expense, including amortization of debt issuance costs, relating to the 6.50% Senior Notes was $9.2 million for the nine months ended September 30, 2021. Interest expense, including amortization of debt issuance costs, relating to the 6.50% Senior Notes was $6.0 million and $10.2 million for the quarter and nine months ended September 30, 2020, respectively. The fair value of the outstanding 6.50% Senior Notes, which are Level 1 liabilities calculated based on pricing from trades around the balance sheet date, was approximately $376.8 million at December 31, 2020. 4.625% Senior Notes. In November 2019, we issued $500.0 million aggregate principal amount of 4.625% unsecured senior notes due March 1, 2028 at 100% of the principal amount. The unamortized amount of debt issuance costs as of September 30, 2021 was $5.8 million. Interest expense, including amortization of debt issuance costs, relating to the 4.625% Senior Notes was $6.0 million and $18.0 million for both the quarters and nine months ended September 30, 2021 and September 30, 2020, respectively. The effective interest rate of the 4.625% Senior Notes was approximately 4.8% per annum, taking into account the amortization of debt issuance costs. The fair value of the outstanding 4.625% Senior Notes, which are Level 1 liabilities, was approximately $517.9 million and $521.3 million at September 30, 2021 and December 31, 2020, respectively. The amount of interest expense capitalized as construction in progress was $0.2 million and $0.3 million during the quarters ended September 30, 2021 and September 30, 2020, respectively. The amount of interest expense capitalized as construction in progress was $0.6 million and $0.8 million during the nine months ended September 30, 2021 and September 30, 2020, respectively. Revolving Credit Facility Our credit agreement with Wells Fargo Bank, National Association, as administrative agent, and the other financial institutions party thereto (“Revolving Credit Facility”) provides us with a $375.0 million funding commitment through October 2024. The following table summarizes availability and usage of our Revolving Credit Facility as determined by a borrowing base calculated as of September 30, 2021 (in millions of dollars):
Revolving Credit Facility borrowing commitment
$
375.0
Borrowing base availability
$
375.0
Less: Outstanding borrowings under Revolving Credit Facility
—
Less: Outstanding letters of credit under Revolving Credit Facility
(7.7
)
Remaining borrowing availability
$
36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8. Commitments and Contingencies Commitments. We have a variety of financial commitments, including purchase agreements, forward foreign exchange and forward sales contracts, indebtedness and letters of credit (see Note 6 and Note 7). Environmental Contingencies. We are subject to a number of environmental laws and regulations, to potential fines or penalties assessed for alleged breaches of such laws and regulations and to potential claims based upon such laws and regulations. We are also subject to legacy environmental contingencies related to activities that occurred at operating facilities prior to July 6, 2006,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currently available facts, existing requirements, existing technology and our assessment of the likely remediation actions to be taken. We continue to pursue remediation activities, primarily to address the historical use of oils containing polychlorinated biphenyls (“PCBs”) at our Spokane, Washington (“Trentwood”) facility. Our remediation efforts are in collaboration with the Washington State Department of Ecology (“Ecology”), to which we submitted a feasibility study in 2012 of remediation alternatives and from which we received permission to begin certain remediation activities pursuant to a signed work order. We have completed a number of sections of the work plan and have received satisfactory completion approval from Ecology on those sections. In cooperation with Ecology, we constructed an experimental treatment facility to determine the treatability and evaluate the feasibility of removing PCBs from ground water under the Trentwood facility. In 2015, we began treatment operations involving a walnut shell filtration system, which we optimized for maximum PCB capture during 2020. Furthermore, based on advancements in technology, we signed an Amended Agreed Order with Ecology in 2020 to evaluate and implement new technologies for PCB removal from groundwater on a pilot basis. The primary technology we are evaluating is Ultraviolet Light Advanced Oxidation Process. As the long-term success of the new methodology cannot be reasonably determined at this time, it is possible we may need to make upward adjustments to our related accruals and cost estimates as the long term results become available. Pursuant to a consent agreement with the Ohio Environmental Protection Agency (“OEPA”), we initiated an investigational study of our Newark facility related to historical on-site waste disposal. During the quarter ended December 31, 2018, we submitted our remedial investigation study to the OEPA for review and approval. The final remedial investigation report was approved by the OEPA during the quarter ended December 31, 2020. We are currently preparing the required feasibility study, which we expect to submit to the OEPA for review during the quarter ending December 31, 2021. The actual and final remediation cost estimates will not be fully determinable until the feasibility study has been accepted by the OEPA and the selected remediation design work plans are completed, which we expect to occur in the next 12 to 18 months. At September 30, 2021, our environmental accrual of $17.2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11.6 million over the remediation period. It is reasonably possible that our recorded estimate will change in the next 12 months. Warrick Rolling Mill Potential CARO Liability. We identified potential conditional asset retirement obligations (“CAROs”) related to the future removal and disposal of asbestos that is contained within the Warrick rolling mill facility. We believe that the asbestos is appropriately contained in accordance with current environmental regulations. If the facility were demolished or subject to renovation activities that disturb the asbestos, certain environmental regulations are in place which specify the manner in which the asbestos must be handled and disposed. We are required to record the fair value of CAROs if they can be reasonably estimated. As of September 30, 2021, we are in the process of evaluating and determining the fair value of a potential CARO, if any, acquired as part of the Warrick acquisition. No liability has been recorded on our accompanying Consolidated Balance Sheets as the liability is currently indeterminable. We may conclude at a future date that a CARO exists and we could be required to record a liability for the related obligations in amounts that are material to our consolidated financial statements. While we do not currently expect that the CARO liability will be material to our consolidated financial statements, there can be no assurance as to the existence of a CARO obligation and corresponding liabilities that we may be required to record in the future.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9. Accumulated Other Comprehensive Income (Loss) The following table presents the changes in the accumulated balances for each component of AOCI (in millions of dollars):
Quarter Ended September 30,
Nine Months Ended September 30,
2021
2020
2021
2020
Defined Benefit Pension Plan and Salaried VEBA:
Beginning balance
$
(18.4
)
$
(31.2
)
$
(19.8
)
$
(33.2
)
Amortization of net actuarial loss 1
0.1
—
0.3
0.2
Amortization of prior service cost 1
0.9
1.2
2.6
3.5
Less: income tax expense 2
(0.2
)
(0.3
)
(0.7
)
(0.9
)
Net amortization reclassified from AOCI to Net (loss) income
0.8
0.9
2.2
2.8
Translation impact on Canadian pension plan AOCI balance
—
(0.1
)
—
—
Other comprehensive income, net of tax
0.8
0.8
2.2
2.8
Ending balance
$
(17.6
)
$
(30.4
)
$
(17.6
)
$
(30.4
)
Available for Sale Securities:
Beginning balance
$
—
$
(0.2
)
$
—
$
0.3
Unrealized gain on available for sale securities
—
—
—
1.4
Less: income tax benefit (expense)
—
—
—
(0.3
)
Net unrealized gain on available for sale securities
—
—
—
1.1
Reclassification of unrealized loss (gain) upon sale of available for sale securities 3
—
—
—
(2.1
)
Less: income tax benefit 2
—
—
—
0.5
Net loss (gain) reclassified from AOCI to Net (loss) income
—
—
—
(1.6
)
Other comprehensive income (loss), net of tax
—
—
—
(0.5
)
Ending balance
$
—
$
(0.2
)
$
—
$
(0.2
)
Cash Flow Hedges:
Beginning balance
$
24.8
$
(10.7
)
$
1.1
$
(5.6
)
Unrealized gain (loss) on cash flow hedges
29.8
7.8
72.1
(16.0
)
Less: income tax (expense) benefit
(7.0
)
(1.9
)
(17.0
)
4.0
Net unrealized gain (loss) on cash flow hedges
22.8
5.9
55.1
(12.0
)
Reclassification of unrealized (gain) loss upon settlement of cash flow hedges
(16.7
)
1.8
(28.1
)
18.1
Reclassification due to forecasted transactions no longer probable of occurring
—
0.1
—
0.8
Less: income tax benefit (expense) 2
3.9
(0.5
)
6.7
(4.7
)
Net (gain) loss reclassified from AOCI to Net (loss) income
(12.8
)
1.4
(21.4
)
14.2
Other comprehensive income, net of tax
10.0
7.3
33.7
2.2
Ending balance 4
$
34.8
$
(3.4
)
$
34.8
$
(3.4
)
Fair Value Hedges:
Beginning balance
$
—
$
—
$
—
$
—
Unrealized gain (loss) on fair value hedges
—
—
—
(1.0
)
Less: income tax benefit
—
—
—
0.2
Net unrealized gain (loss) on fair value hedges
—
—
—
(0.8
)
Excluded component amortized from OCI to Net (loss) income
—
—
—
0.4
Reclassification due to cancellation of firm commitment
—
—
—
0.6
Less: income tax benefit (expense) 2
—
—
—
(0.2
)
Net loss reclassified from AOCI to Net (loss) income
—
—
—
0.8
Other comprehensive income, net of tax
—
—
—
—
Ending balance
$
—
$
—
$
—
$
—
Foreign Currency Translation:
Beginning balance
$
(0.1
)
$
(0.1
)
$
—
$
(0.1
)
Other comprehensive income (loss), net of tax
—
0.1
(0.1
)
0.1
Ending balance
$
(0.1
)
$
—
$
(0.1
)
$
—
Total AOCI ending balance
$
17.1
$
(34.0
)
$
17.1
$
(34.0
)
1
Amounts amortized out of AOCI relating to Salaried VEBA adjustments were included within Other expense, net, as a component of Net periodic postretirement benefit cost relating to Salaried VEBA.
2
Income tax amounts reclassified out of AOCI were included as a component of Income tax (provision) benefit.
3
Amounts reclassified out of AOCI relating to sales of available for sale securities were included as a component of Other expense, net. We use the specific identification method to determine the amount reclassified out of AOCI.
4
As of September 30, 2021, we estimate a net mark-to-market gain before tax of $38.8 million in AOCI will be reclassified into Net (loss) income upon settlement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10. Restructuring 2020 Plan . In order to align our projected operational requirements with reduced short and mid-term commercial aerospace demand as a result of the Coronavirus Disease 2019 (“COVID-19”) pandemic, we initiated a restructuring plan during the quarter ended June 30, 2020, which consisted primarily of reduction in force measures (“2020 Plan”). Employee costs related to the 2020 Plan were included within Restructuring costs in our Statements of Consolidated (Loss) Income and consisted of severance, voluntary buyout packages, outplacement services, estimated medical costs and associated payroll costs We have incurred total Restructuring costs of $6.7 million under the 2020 Plan through September 30, 2021. The following table summarizes the changes to our 2020 Plan liabilities during the nine months ended September 30, 2021 (in millions of dollars):
Nine Months Ended September 30, 2021
Balance as of December 31, 2020
$
1.4
Cash payments
(0.6
)
Other adjustments 1
(0.8
)
Balance as of September 30, 2021
$
—
1
In March 2021 and May 2021, we revised our production forecast for 2021, thereby reducing the estimated number of headcount reductions necessary as compared with our initial restructuring plan. As such, included in Other adjustments is a reduction to our estimated restructuring liability of $0.8 million with an offset to Restructuring costs to accommodate the revised headcount requi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295.7</v>
      </c>
      <c r="C3" s="6" t="n">
        <v>780.3</v>
      </c>
    </row>
    <row r="4">
      <c r="A4" s="3" t="inlineStr">
        <is>
          <t>Receivables:</t>
        </is>
      </c>
    </row>
    <row r="5">
      <c r="A5" s="4" t="inlineStr">
        <is>
          <t>Trade receivables, net</t>
        </is>
      </c>
      <c r="B5" s="7" t="n">
        <v>361.6</v>
      </c>
      <c r="C5" s="7" t="n">
        <v>112.8</v>
      </c>
    </row>
    <row r="6">
      <c r="A6" s="4" t="inlineStr">
        <is>
          <t>Other</t>
        </is>
      </c>
      <c r="B6" s="7" t="n">
        <v>44.5</v>
      </c>
      <c r="C6" s="7" t="n">
        <v>11.6</v>
      </c>
    </row>
    <row r="7">
      <c r="A7" s="4" t="inlineStr">
        <is>
          <t>Contract assets</t>
        </is>
      </c>
      <c r="B7" s="7" t="n">
        <v>40.2</v>
      </c>
      <c r="C7" s="7" t="n">
        <v>36.1</v>
      </c>
    </row>
    <row r="8">
      <c r="A8" s="4" t="inlineStr">
        <is>
          <t>Inventories</t>
        </is>
      </c>
      <c r="B8" s="7" t="n">
        <v>413.6</v>
      </c>
      <c r="C8" s="5" t="n">
        <v>152</v>
      </c>
    </row>
    <row r="9">
      <c r="A9" s="4" t="inlineStr">
        <is>
          <t>Prepaid expenses and other current assets</t>
        </is>
      </c>
      <c r="B9" s="7" t="n">
        <v>67.7</v>
      </c>
      <c r="C9" s="7" t="n">
        <v>28.6</v>
      </c>
    </row>
    <row r="10">
      <c r="A10" s="4" t="inlineStr">
        <is>
          <t>Total current assets</t>
        </is>
      </c>
      <c r="B10" s="7" t="n">
        <v>1223.3</v>
      </c>
      <c r="C10" s="7" t="n">
        <v>1121.4</v>
      </c>
    </row>
    <row r="11">
      <c r="A11" s="4" t="inlineStr">
        <is>
          <t>Property, plant and equipment, net</t>
        </is>
      </c>
      <c r="B11" s="7" t="n">
        <v>948.7</v>
      </c>
      <c r="C11" s="7" t="n">
        <v>627.2</v>
      </c>
    </row>
    <row r="12">
      <c r="A12" s="4" t="inlineStr">
        <is>
          <t>Operating lease assets</t>
        </is>
      </c>
      <c r="B12" s="7" t="n">
        <v>45.2</v>
      </c>
      <c r="C12" s="7" t="n">
        <v>26.5</v>
      </c>
    </row>
    <row r="13">
      <c r="A13" s="4" t="inlineStr">
        <is>
          <t>Intangible assets, net</t>
        </is>
      </c>
      <c r="B13" s="7" t="n">
        <v>70.5</v>
      </c>
      <c r="C13" s="7" t="n">
        <v>26.7</v>
      </c>
    </row>
    <row r="14">
      <c r="A14" s="4" t="inlineStr">
        <is>
          <t>Goodwill</t>
        </is>
      </c>
      <c r="B14" s="7" t="n">
        <v>39.3</v>
      </c>
      <c r="C14" s="7" t="n">
        <v>18.8</v>
      </c>
    </row>
    <row r="15">
      <c r="A15" s="4" t="inlineStr">
        <is>
          <t>Other assets</t>
        </is>
      </c>
      <c r="B15" s="7" t="n">
        <v>110.2</v>
      </c>
      <c r="C15" s="7" t="n">
        <v>44.1</v>
      </c>
    </row>
    <row r="16">
      <c r="A16" s="4" t="inlineStr">
        <is>
          <t>Total</t>
        </is>
      </c>
      <c r="B16" s="7" t="n">
        <v>2437.2</v>
      </c>
      <c r="C16" s="7" t="n">
        <v>1864.7</v>
      </c>
    </row>
    <row r="17">
      <c r="A17" s="3" t="inlineStr">
        <is>
          <t>Current liabilities:</t>
        </is>
      </c>
    </row>
    <row r="18">
      <c r="A18" s="4" t="inlineStr">
        <is>
          <t>Accounts payable</t>
        </is>
      </c>
      <c r="B18" s="7" t="n">
        <v>340.7</v>
      </c>
      <c r="C18" s="7" t="n">
        <v>86.09999999999999</v>
      </c>
    </row>
    <row r="19">
      <c r="A19" s="4" t="inlineStr">
        <is>
          <t>Accrued salaries, wages and related expenses</t>
        </is>
      </c>
      <c r="B19" s="7" t="n">
        <v>48.9</v>
      </c>
      <c r="C19" s="7" t="n">
        <v>30.8</v>
      </c>
    </row>
    <row r="20">
      <c r="A20" s="4" t="inlineStr">
        <is>
          <t>Other accrued liabilities</t>
        </is>
      </c>
      <c r="B20" s="7" t="n">
        <v>55.2</v>
      </c>
      <c r="C20" s="7" t="n">
        <v>41.4</v>
      </c>
    </row>
    <row r="21">
      <c r="A21" s="4" t="inlineStr">
        <is>
          <t>Total current liabilities</t>
        </is>
      </c>
      <c r="B21" s="7" t="n">
        <v>444.8</v>
      </c>
      <c r="C21" s="7" t="n">
        <v>158.3</v>
      </c>
    </row>
    <row r="22">
      <c r="A22" s="4" t="inlineStr">
        <is>
          <t>Long-term portion of operating lease liabilities</t>
        </is>
      </c>
      <c r="B22" s="7" t="n">
        <v>40.2</v>
      </c>
      <c r="C22" s="7" t="n">
        <v>25.6</v>
      </c>
    </row>
    <row r="23">
      <c r="A23" s="4" t="inlineStr">
        <is>
          <t>Pension and other postretirement benefits</t>
        </is>
      </c>
      <c r="B23" s="7" t="n">
        <v>89.2</v>
      </c>
      <c r="C23" s="7" t="n">
        <v>1.3</v>
      </c>
    </row>
    <row r="24">
      <c r="A24" s="4" t="inlineStr">
        <is>
          <t>Net liabilities of Salaried VEBA</t>
        </is>
      </c>
      <c r="B24" s="7" t="n">
        <v>16.6</v>
      </c>
      <c r="C24" s="7" t="n">
        <v>17.8</v>
      </c>
    </row>
    <row r="25">
      <c r="A25" s="4" t="inlineStr">
        <is>
          <t>Deferred tax liabilities</t>
        </is>
      </c>
      <c r="B25" s="5" t="n">
        <v>15</v>
      </c>
      <c r="C25" s="7" t="n">
        <v>13.9</v>
      </c>
    </row>
    <row r="26">
      <c r="A26" s="4" t="inlineStr">
        <is>
          <t>Long-term liabilities</t>
        </is>
      </c>
      <c r="B26" s="7" t="n">
        <v>74.5</v>
      </c>
      <c r="C26" s="7" t="n">
        <v>77.3</v>
      </c>
    </row>
    <row r="27">
      <c r="A27" s="4" t="inlineStr">
        <is>
          <t>Long-term debt</t>
        </is>
      </c>
      <c r="B27" s="7" t="n">
        <v>1035.9</v>
      </c>
      <c r="C27" s="7" t="n">
        <v>838.1</v>
      </c>
    </row>
    <row r="28">
      <c r="A28" s="4" t="inlineStr">
        <is>
          <t>Total liabilities</t>
        </is>
      </c>
      <c r="B28" s="7" t="n">
        <v>1716.2</v>
      </c>
      <c r="C28" s="7" t="n">
        <v>1132.3</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5,000,000 shares authorized at both September 30, 2021 and December 31, 2020; no shares were issued and outstanding at September 30, 2021 and December 31, 2020</t>
        </is>
      </c>
      <c r="B31" s="4" t="inlineStr">
        <is>
          <t xml:space="preserve"> </t>
        </is>
      </c>
      <c r="C31" s="4" t="inlineStr">
        <is>
          <t xml:space="preserve"> </t>
        </is>
      </c>
    </row>
    <row r="32">
      <c r="A32" s="4" t="inlineStr">
        <is>
          <t>Common stock, par value $0.01, 90,000,000 shares authorized at both September 30, 2021 and December 31, 2020; 22,697,958 shares issued and 15,862,672 shares outstanding at September 30, 2021; 22,647,455 shares issued and 15,812,169 shares outstanding at December 31, 2020</t>
        </is>
      </c>
      <c r="B32" s="7" t="n">
        <v>0.2</v>
      </c>
      <c r="C32" s="7" t="n">
        <v>0.2</v>
      </c>
    </row>
    <row r="33">
      <c r="A33" s="4" t="inlineStr">
        <is>
          <t>Additional paid in capital</t>
        </is>
      </c>
      <c r="B33" s="7" t="n">
        <v>1076.6</v>
      </c>
      <c r="C33" s="7" t="n">
        <v>1068.6</v>
      </c>
    </row>
    <row r="34">
      <c r="A34" s="4" t="inlineStr">
        <is>
          <t>Retained earnings</t>
        </is>
      </c>
      <c r="B34" s="5" t="n">
        <v>103</v>
      </c>
      <c r="C34" s="7" t="n">
        <v>158.2</v>
      </c>
    </row>
    <row r="35">
      <c r="A35" s="4" t="inlineStr">
        <is>
          <t>Treasury stock, at cost, 6,835,286 shares at both September 30, 2021 and December 31, 2020</t>
        </is>
      </c>
      <c r="B35" s="7" t="n">
        <v>-475.9</v>
      </c>
      <c r="C35" s="7" t="n">
        <v>-475.9</v>
      </c>
    </row>
    <row r="36">
      <c r="A36" s="4" t="inlineStr">
        <is>
          <t>Accumulated other comprehensive income (loss)</t>
        </is>
      </c>
      <c r="B36" s="7" t="n">
        <v>17.1</v>
      </c>
      <c r="C36" s="7" t="n">
        <v>-18.7</v>
      </c>
    </row>
    <row r="37">
      <c r="A37" s="4" t="inlineStr">
        <is>
          <t>Total stockholders’ equity</t>
        </is>
      </c>
      <c r="B37" s="5" t="n">
        <v>721</v>
      </c>
      <c r="C37" s="7" t="n">
        <v>732.4</v>
      </c>
    </row>
    <row r="38">
      <c r="A38" s="4" t="inlineStr">
        <is>
          <t>Total</t>
        </is>
      </c>
      <c r="B38" s="6" t="n">
        <v>2437.2</v>
      </c>
      <c r="C38" s="6" t="n">
        <v>18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1</t>
        </is>
      </c>
    </row>
    <row r="3">
      <c r="A3" s="3" t="inlineStr">
        <is>
          <t>Other Income And Expenses [Abstract]</t>
        </is>
      </c>
    </row>
    <row r="4">
      <c r="A4" s="4" t="inlineStr">
        <is>
          <t>Other Expense, Net</t>
        </is>
      </c>
      <c r="B4" s="4" t="inlineStr">
        <is>
          <t xml:space="preserve">11. Other Expense Other expense
Quarter Ended September 30,
Nine Months Ended September 30,
2021
2020
2021
2020
Interest income
$
0.1
$
0.2
$
0.2
$
0.5
Net periodic postretirement benefit cost
(1.2
)
(1.1
)
(3.0
)
(3.5
)
Realized gain on available for sale securities
—
—
—
2.1
Unrealized gain on equity securities
—
0.3
—
0.4
Gain (loss) on extinguishment of debt
—
—
(35.9
)
—
All other, net
(0.1
)
0.1
0.5
(0.3
)
Other expense, net
$
(1.2
)
$
(0.5
)
$
(38.2
)
$
(0.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9 Months Ended</t>
        </is>
      </c>
    </row>
    <row r="2">
      <c r="B2" s="2" t="inlineStr">
        <is>
          <t>Sep. 30, 2021</t>
        </is>
      </c>
    </row>
    <row r="3">
      <c r="A3" s="3" t="inlineStr">
        <is>
          <t>Income Tax Disclosure [Abstract]</t>
        </is>
      </c>
    </row>
    <row r="4">
      <c r="A4" s="4" t="inlineStr">
        <is>
          <t>Income Tax Matters</t>
        </is>
      </c>
      <c r="B4" s="4" t="inlineStr">
        <is>
          <t>12. Income Tax Matters The income tax (provision)
Quarter Ended September 30,
Nine Months Ended September 30,
2021
2020
2021
2020
Domestic
$
(8.8
)
$
0.9
$
8.5
$
(9.6
)
Foreign
0.4
(0.2
)
(1.1
)
(0.6
)
Total
$
(8.4
)
$
0.7
$
7.4
$
(10.2
) The income tax (provision) benefit for the quarters ended September 30, 2021 and September 30, 2020 was $(8.4) million a decrease of 2% related to the valuation allowance for certain state net operating losses and a decrease of 1% for the recognition of excess tax benefits from stock-based compensation. The difference between the effective tax rate and the projected blended statutory tax rate for the quarter ended September 30, 2020 was primarily due to a decrease of 211% of taxable income for a change in forecasted earnings and its impact on the annual effective tax rate, an increase of 22% of taxable income to the valuation allowance for certain state net operating losses. The income tax benefit (provision) for the nine months ended September 30, 2021 and September 30, 2020 was $7.4 million and $(10.2) million, respectively, reflecting an effective tax rate of 27% 4 related to the valuation allowance for certain state net operating losses; of 3% related to tax credits; (iii) an increase of 2% for the recognition of excess tax benefits from stock-based compensation; and (iv) an increase of 2% for a change in state tax rate due to the Warrick acquisition, partially offset by a The difference between the effective tax rate and the projected blended statutory tax rate for the nine months ended September 30, 2020, was primarily due to an increase of 4% of taxable income related to non-deductible compensation expense and an increase of 4% of taxable income to the valuation allowance for certain state net operating losses, partially offset by a decrease of 2% of taxable income for the recognition of excess tax benefits from stock-based compensation. Our gross unrecognized benefits relating to uncertain tax positions were $4.1 million $4.1 million We do not expect our gross unrecognized tax benefits to significantly change with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1</t>
        </is>
      </c>
    </row>
    <row r="3">
      <c r="A3" s="3" t="inlineStr">
        <is>
          <t>Earnings Per Share [Abstract]</t>
        </is>
      </c>
    </row>
    <row r="4">
      <c r="A4" s="4" t="inlineStr">
        <is>
          <t>Net (Loss) Income Per Share</t>
        </is>
      </c>
      <c r="B4" s="4" t="inlineStr">
        <is>
          <t xml:space="preserve">13. Net (Loss) Income Basic net (loss) income per share is computed by dividing distributed and undistributed net (loss) income allocable to common shares by the weighted-average number of common shares outstanding during the applicable period. The basic weighted-average number of common shares outstanding during the period excludes non-vested share-based payment awards. Diluted net (loss) income per share was calculated under the treasury stock method for the quarters and nine months ended September 30, 2021 and September 30, 2020, which in both periods was more dilutive than the two-class method. The following table sets forth the computation of basic and diluted net (loss) income per share (in millions of dollars, except share and per share amounts):
Quarter Ended September 30,
Nine Months Ended September 30,
2021
2020
2021
2020
Numerator:
Net (loss) income
$
(2.3
)
$
0.4
$
(20.2
)
$
22.9
Denominator – Weighted-average common shares outstanding (in thousands):
Basic
15,852
15,794
15,831
15,804
Add: dilutive effect of non-vested common shares, restricted stock units and performance shares 1
—
71
—
100
Diluted
15,852
15,865
15,831
15,904
Net (loss) income per common share, Basic:
$
(0.14
)
$
0.02
$
(1.28
)
$
1.45
Net (loss) income per common share, Diluted:
$
(0.14
)
$
0.02
$
(1.28
)
$
1.44
1
Quantities in the following discussion are denoted in whole shares. During the quarter and nine months ended September 30, 2021, approximately 210,000 and 198,000 potentially dilutive shares, respectively, were excluded from the computation of net loss per share as their effect would have been anti-dilutive. During the quarter and nine months ended September 30, 2020, approximately, 69,000 and 41,000 shares, respectively, were excluded from the weighted-average diluted shares computation as their inclusion would have been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14. Supplemental Cash Flow Information
Nine Months Ended September 30,
2021
2020
(In millions of dollars)
Interest paid
$
35.9
$
17.7
Non-cash investing and financing activities (included in Accounts payable):
Unpaid purchases of property and equipment
$
10.1
$
3.5
Supplemental lease disclosures:
Operating lease liabilities arising from obtaining operating lease assets
$
24.3
$
4.9
Cash paid for amounts included in the measurement of operating lease liabilities
$
5.7
$
3.4
Finance lease liabilities arising from obtaining finance lease assets
$
2.1
$
2.2
As of September 30,
2021
2020
(In millions of dollars)
Components of cash, cash equivalents and restricted cash:
Cash and cash equivalents
$
295.7
$
750.1
Restricted cash included in Other assets 1
13.8
14.0
Total cash, cash equivalents and restricted cash presented on our Statements of Consolidated Cash Flows
$
309.5
$
764.1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Product and Geographical Area Information</t>
        </is>
      </c>
      <c r="B1" s="2" t="inlineStr">
        <is>
          <t>9 Months Ended</t>
        </is>
      </c>
    </row>
    <row r="2">
      <c r="B2" s="2" t="inlineStr">
        <is>
          <t>Sep. 30, 2021</t>
        </is>
      </c>
    </row>
    <row r="3">
      <c r="A3" s="3" t="inlineStr">
        <is>
          <t>Segment Reporting [Abstract]</t>
        </is>
      </c>
    </row>
    <row r="4">
      <c r="A4" s="4" t="inlineStr">
        <is>
          <t>Business, Product and Geographical Area Information</t>
        </is>
      </c>
      <c r="B4" s="4" t="inlineStr">
        <is>
          <t>15. Business, Product and Geographical Area Information Our primary line of business is the production of semi-fabricated specialty aluminum mill products, such as aluminum plate and sheet and extruded and drawn products, primarily used in aerospace and high strength (“Aero/HS products”), beverage and food packaging products (“Packaging”), automotive ( “ Automotive Extrusions ” ), general engineering ( “ GE products ” ) and other industrial ( “ Other products ” ). We operate focused production facilities in the United States and one in Canada. Our chief operating decision maker reviews and evaluates our business as a single operating segment. The following table presents Net sales by end market applications and by timing of control transfer (in millions of dollars):
Quarter Ended September 30,
Nine Months Ended September 30,
2021
2020
2021
2020
Net sales:
Aero/HS products
$
142.0
$
100.9
$
387.6
$
441.5
Packaging
367.3
—
726.1
—
Automotive Extrusions
50.1
46.2
163.3
110.3
GE products
187.1
105.1
518.4
337.6
Other products
4.1
3.5
20.2
11.3
Total net sales
$
750.6
$
255.7
$
1,815.6
$
900.7
Timing of revenue recognition:
Products transferred at a point in time
$
613.6
$
151.8
$
1,419.5
$
532.1
Products transferred over time
137.0
103.9
396.1
368.6
Total net sales
$
750.6
$
255.7
$
1,815.6
$
900.7
The following table presents geographic information for income taxes paid (in millions of dollars):
Quarter Ended September 30,
Nine Months Ended September 30,
2021
2020
2021
2020
Income taxes paid:
Domestic
$
—
$
0.1
$
1.2
$
0.4
Foreign
0.2
—
0.8
0.1
Total income taxes paid
$
0.2
$
0.1
$
2.0
$
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Dividend Declaration. On October 15, 2021, we announced that our Board of Directors declared a quarterly cash dividend of $0.72 per common share. As such, we expect to pay approximately $11.6 million (including dividend equivalents) on or about November 15, 2021 to stockholders of record and the holders of certain restricted stock units at the close of business on October 25,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9 Months Ended</t>
        </is>
      </c>
    </row>
    <row r="2">
      <c r="B2" s="2" t="inlineStr">
        <is>
          <t>Sep. 30, 2021</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21 fiscal year. The financial information as of December 31, 2020 is derived from our audited consolidated financial statements and footnotes included in our Annual Report on Form 10-K for the year ended December 31, 2020. We have reclassified certain amounts in prior-period financial statements to conform to the current period's presentation. On the Consolidated Balance Sheets, prior period presentation of the Canadian pension plan in Long-term liabilities is now reflected in Pension and other postretirement benefits. On the Statements of Consolidated Cash Flows, prior period presentation of Other non-cash changes in assets and liabilities is now reflected in Changes in operating assets and liabilities within the following categories: (i) Prepaid expenses and other current assets; (ii) Accrued liabilities; and (iii) Long-term assets and liabilities, net.</t>
        </is>
      </c>
    </row>
    <row r="5">
      <c r="A5" s="4" t="inlineStr">
        <is>
          <t>Use of Estimates in the Preparation of Financial Statements</t>
        </is>
      </c>
      <c r="B5" s="4" t="inlineStr">
        <is>
          <t xml:space="preserve">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t>
        </is>
      </c>
    </row>
    <row r="6">
      <c r="A6" s="4" t="inlineStr">
        <is>
          <t>Supply Chain Financing</t>
        </is>
      </c>
      <c r="B6" s="4" t="inlineStr">
        <is>
          <t>Supply Chain Financing . Upon our acquisition of Warrick (as defined in Note 4 below), we became party to several supply chain financing arrangements, in which we may sell certain of our customers’ trade accounts receivable to such customers’ financial institutions without recourse.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During the quarter and nine months ended September 30, 2021, we sold trade accounts receivable totaling $390.2 million and $706.2 million, respectively, related to these supply chain financing arrangements, of which our customers’ financial institutions applied discount fees totaling $2.1 million and $4.0 million, respectively. To the extent discount fees related to the sale of trade accounts receivable under supply chain financing arrangements are not reimbursed by our customers, they are included in Other expense, net. As of September 30, 2021, we had been and/or expected to be fully reimbursed by our customers for these discount fees.</t>
        </is>
      </c>
    </row>
    <row r="7">
      <c r="A7" s="4" t="inlineStr">
        <is>
          <t>Fair Value of Goodwill and Intangible Assets</t>
        </is>
      </c>
      <c r="B7" s="4" t="inlineStr">
        <is>
          <t>Fair Value of Goodwill and Intangible Assets. Fair values and useful lives are determined based on, among other factors, the expected future period of benefit of the asset, the various characteristics of the asset, long‑term forecasts of the business, market prices, projected cash flows and the rate used in discounting those cash flows. As the determination of an asset’s fair value and useful life involves management making certain estimates and because these estimates form the basis for the determination of whether or not an impairment charge should be recorded, these estimates are considered to be critical accounting estimates.</t>
        </is>
      </c>
    </row>
    <row r="8">
      <c r="A8" s="4" t="inlineStr">
        <is>
          <t>Government Grants</t>
        </is>
      </c>
      <c r="B8" s="4" t="inlineStr">
        <is>
          <t>Government Grants. From time-to-time, we receive grants from certain governmental agencies such as states and municipalities. We recognize government grants when we have reasonable assurance that we will comply with any conditions attached to the grant and the grant will be received. Government grants related to property, plant and equipment are presented as a reduction to the related asset’s carrying amount. Grants related to compensation for costs already incurred or for immediate financial support, with no future related costs, are recognized as income in the period in which it is receivable. During the quarter and nine months ended September 30, 2020, our subsidiary Kaiser Aluminum Canada Limited received $0.1 million and $1.3 million, respectively, of payroll subsidies under the Canada Emergency Wage Subsidy Program. These subsidies were recorded within Other operating charges (income), net.</t>
        </is>
      </c>
    </row>
    <row r="9">
      <c r="A9" s="4" t="inlineStr">
        <is>
          <t>New Accounting Pronouncements</t>
        </is>
      </c>
      <c r="B9" s="4" t="inlineStr">
        <is>
          <t>Adoption of New Accounting Pronouncements In December 2019, the Financial Accounting Standards Board (“FASB”) issued Accounting Standards Update (“ASU”) No. 2019-12, Simplifying the Accounting for Income Taxes Accounting Pronouncements Issued But Not Yet Adopted In March 2020, the FASB issued ASU 2020-04, Reference Rate Reform (Topic 848): Facilitation of the Effects of Reference Rate Reform on Financial Reporting</t>
        </is>
      </c>
    </row>
    <row r="10">
      <c r="A10" s="4" t="inlineStr">
        <is>
          <t>Leases</t>
        </is>
      </c>
      <c r="B10" s="4" t="inlineStr">
        <is>
          <t>We determine whether an agreement is a lease at inception. We have operating and finance leases for equipment and real estate that primarily have fixed lease payments. Our leases have remaining lease terms of approximately one to 59 years, some of which may include options to extend the lease for up to 60 years and some of which may include options to terminate the lease within one year. For purposes of calculating lease liabilities, these options are included within the lease term when it has become reasonably certain that we will exercise such options .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right-of-use lease assets and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U No. 2016-02, Leases (Topic 842): Amendments to the Financial Accounting Standards Board Accounting Standards Codification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Supplemental Balance Sheet Information</t>
        </is>
      </c>
      <c r="B4" s="4" t="inlineStr">
        <is>
          <t xml:space="preserve">Supplemental Balance Sheet Information
As of September 30, 2021
As of December 31, 2020
(In millions of dollars)
Trade Receivables, Net
Billed trade receivables
$
362.4
$
113.6
Allowance for doubtful receivables
(0.8
)
(0.8
)
Trade receivables, net
$
361.6
$
112.8
Inventories 1
Finished products
$
81.9
$
37.2
Work-in-process
163.2
46.0
Raw materials
159.6
62.3
Operating supplies
8.9
6.5
Total
$
413.6
$
152.0
Property, Plant and Equipment, Net
Land and improvements
$
26.0
$
21.5
Buildings and leasehold improvements
174.7
117.2
Machinery and equipment
1,119.7
847.4
Construction in progress 2
82.3
37.8
Property, plant and equipment, gross
1,402.7
1,023.9
Accumulated depreciation and amortization
(456.1
)
(398.4
)
Assets held for sale
2.1
1.7
Property, plant and equipment, net
$
948.7
$
627.2
Other Accrued Liabilities
Uncleared cash disbursements
$
7.1
$
2.1
Accrued income taxes and other taxes payable
11.0
5.2
Accrued annual contribution to Salaried VEBA
—
1.7
Accrued interest
11.0
11.6
Short-term environmental accrual – Note 8
3.9
3.7
Other – Note 3 and Note 6
22.2
17.1
Total
$
55.2
$
41.4
Long-Term Liabilities
Workers' compensation accrual
$
30.9
$
30.6
Long-term environmental accrual – Note 8
13.3
15.1
Other long-term liabilities
30.3
31.6
Total
$
74.5
$
77.3
1
At September 30, 2021 and December 31, 2020 the current cost of our inventory exceeded its stated last-in, first-out (“LIFO”) value by $124.1 million and $8.4 million
2
Based on market conditions during the nine months ended September 30, 2021, $19.8 million within Construction in progress as of September 30, 2021 related to temporarily idled projects, all of which are expected to resume at a future date. Temporary idled projects as of December 31, 2020 totaled $20.0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Terms and Discount Rates</t>
        </is>
      </c>
      <c r="B4" s="4" t="inlineStr">
        <is>
          <t>The following table presents lease terms and discount rates as of September 30, 2021:
Finance Leases
Operating Leases
Weighted-average lease term (in years)
25.1
7.7
Weighted-average discount rate
3.5
%
3.9
%</t>
        </is>
      </c>
    </row>
    <row r="5">
      <c r="A5" s="4" t="inlineStr">
        <is>
          <t>Schedule of Lease Assets and Lease Liabilities</t>
        </is>
      </c>
      <c r="B5" s="4" t="inlineStr">
        <is>
          <t>The following table summarizes the classification of lease assets and lease liabilities on our Consolidated Balance Sheets (in millions of dollars):
Leases
Classification
As of September 30, 2021
As of December 31, 2020
Assets
Operating lease assets
Operating lease assets
$
45.2
$
26.5
Finance lease assets
Property, plant and equipment, net
8.6
8.1
Total lease assets
$
53.8
$
34.6
Liabilities
Current:
Operating lease liabilities
Other accrued liabilities
$
8.4
$
4.4
Finance lease liabilities
Other accrued liabilities
2.1
1.9
Non-current:
Operating lease liabilities
Long-term portion of operating lease liabilities
40.2
25.6
Finance lease liabilities
Long-term liabilities
6.5
6.2
Total lease liabilities
$
57.2
$
38.1</t>
        </is>
      </c>
    </row>
    <row r="6">
      <c r="A6" s="4" t="inlineStr">
        <is>
          <t>Components of Lease Cost</t>
        </is>
      </c>
      <c r="B6" s="4" t="inlineStr">
        <is>
          <t>The following table summarizes the components of lease cost on our Statements of Consolidated (Loss) Income (in millions of dollars):
Quarter Ended September 30,
Nine Months Ended September 30,
2021
2020
2021
2020
Operating lease cost
$
2.8
$
1.6
$
7.7
$
5.2
Short-term lease cost
1.5
0.5
2.5
1.1
Finance lease cost:
Amortization of leased assets
0.5
0.5
1.5
1.2
Interest on lease liabilities
—
—
0.2
0.2
Total lease cost
$
4.8
$
2.6
$
11.9
$
7.7</t>
        </is>
      </c>
    </row>
    <row r="7">
      <c r="A7" s="4" t="inlineStr">
        <is>
          <t>Schedule of Maturity of Our Lease Liabilities</t>
        </is>
      </c>
      <c r="B7" s="4" t="inlineStr">
        <is>
          <t>The following table presents the maturity of our lease liabilities as of September 30, 2021 (in millions of dollars):
Maturity of Lease Liabilities
Finance Leases
Operating Leases
Remainder of 2021
$
0.6
$
2.6
2022
2.3
8.6
2023
1.9
9.0
2024
1.4
8.3
2025
1.0
5.1
Thereafter
6.4
24.5
Total minimum lease payments
$
13.6
$
58.1
Less: interest
(5.0
)
(9.5
)
Present value
$
8.6
$
4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Intangible Assets (Tables)</t>
        </is>
      </c>
      <c r="B1" s="2" t="inlineStr">
        <is>
          <t>9 Months Ended</t>
        </is>
      </c>
    </row>
    <row r="2">
      <c r="B2" s="2" t="inlineStr">
        <is>
          <t>Sep. 30, 2021</t>
        </is>
      </c>
    </row>
    <row r="3">
      <c r="A3" s="3" t="inlineStr">
        <is>
          <t>Business Combinations Goodwill And Intangible Assets [Abstract]</t>
        </is>
      </c>
    </row>
    <row r="4">
      <c r="A4" s="4" t="inlineStr">
        <is>
          <t>Schedule of Preliminary Purchase Consideration</t>
        </is>
      </c>
      <c r="B4" s="4" t="inlineStr">
        <is>
          <t>The preliminary purchase consideration to allocate was determined as follows (in millions of dollars):
Contract purchase price
$
670.0
Preliminary working capital adjustment
31.0
Initial outstanding indebtedness – Other postretirement benefits liabilities
(83.5
)
Cash paid at acquisition close on March 31, 2021
617.5
Cash received for post-close adjustments
(8.3
)
Total purchase consideration to allocate
$
609.2</t>
        </is>
      </c>
    </row>
    <row r="5">
      <c r="A5" s="4" t="inlineStr">
        <is>
          <t>Summary of Preliminary Fair Value of Assets Acquired and Liabilities Assumed as of Acquisition Date</t>
        </is>
      </c>
      <c r="B5" s="4" t="inlineStr">
        <is>
          <t>The following table summarizes the preliminary fair values of assets acquired and liabilities assumed as of the acquisition date as well as adjustments made up to September 30, 2021 (in millions of dollars):
Initial Allocation
Adjustments
Updated Allocation
Trade receivables
$
162.4
$
(2.4
)
$
160.0
Other receivables
6.2
4.8
11.0
Inventories, including step up
209.0
0.1
209.1
Prepaid expenses and other current assets
—
0.3
0.3
Property, plant and equipment
385.4
(41.7
)
343.7
Operating lease assets
12.3
—
12.3
Intangible assets
56.5
(6.5
)
50.0
Goodwill
27.4
(6.9
)
20.5
Other Assets
—
56.8
56.8
Accounts payable
(143.0
)
(0.2
)
(143.2
)
Accrued salaries, wages and related expenses
(5.9
)
(1.0
)
(6.9
)
Other accrued liabilities
(11.5
)
0.9
(10.6
)
Long-term portion of operating lease liabilities
(8.7
)
—
(8.7
)
Pension and other postretirement benefits
(83.7
)
0.2
(83.5
)
Long-term liabilities
(1.6
)
—
(1.6
)
Preliminary allocated purchase consideration
$
604.8
$
4.4
$
609.2</t>
        </is>
      </c>
    </row>
    <row r="6">
      <c r="A6" s="4" t="inlineStr">
        <is>
          <t>Components of Acquired Intangible Assets and Estimated Useful Lives</t>
        </is>
      </c>
      <c r="B6" s="4" t="inlineStr">
        <is>
          <t>Intangible Assets. The following table presents the components of acquired intangible assets and their estimated useful lives (in millions of dollars):
Useful Life (in years)
Fair Value
Favorable lease contract
120
$
7.0
Favorable commodity contracts
2
11.0
Customer relationships
12
32.0
Total
$
50.0</t>
        </is>
      </c>
    </row>
    <row r="7">
      <c r="A7" s="4" t="inlineStr">
        <is>
          <t>Schedule of Goodwill</t>
        </is>
      </c>
      <c r="B7" s="4" t="inlineStr">
        <is>
          <t>The following table presents the changes to goodwill during the nine months ended September 30, 2021 (in millions of dollars):
Gross Carrying Value
Accumulated Impairment Loss
Net Carrying Value
Balance as of December 31, 2020
$
37.2
$
(18.4
)
$
18.8
Warrick acquisition
20.5
—
20.5
Balance as of September 30, 2021
$
57.7
$
(18.4
)
$
39.3</t>
        </is>
      </c>
    </row>
    <row r="8">
      <c r="A8" s="4" t="inlineStr">
        <is>
          <t>Unaudited Proforma Information of Consolidated Results of Operations</t>
        </is>
      </c>
      <c r="B8" s="4" t="inlineStr">
        <is>
          <t xml:space="preserve">The unaudited pro forma information presented below is for informational purposes only and is not necessarily indicative of our consolidated results of operations of the consolidated business had the acquisition occurred at the beginning of fiscal year 2020 or of the results of our future operations of the consolidated business
Quarter Ended September 30,
Nine Months Ended September 30,
2021
2020
2021
2020
Net sales
$
750.6
$
534.3
$
2,130.4
$
1,703.7
Net (loss) income
$
(2.8
)
$
1.9
$
(1.2
)
$
(44.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1</v>
      </c>
      <c r="C6" s="8" t="n">
        <v>0.01</v>
      </c>
    </row>
    <row r="7">
      <c r="A7" s="4" t="inlineStr">
        <is>
          <t>Common stock, shares authorized</t>
        </is>
      </c>
      <c r="B7" s="5" t="n">
        <v>90000000</v>
      </c>
      <c r="C7" s="5" t="n">
        <v>90000000</v>
      </c>
    </row>
    <row r="8">
      <c r="A8" s="4" t="inlineStr">
        <is>
          <t>Common Stock, shares issued</t>
        </is>
      </c>
      <c r="B8" s="5" t="n">
        <v>22697958</v>
      </c>
      <c r="C8" s="5" t="n">
        <v>22647455</v>
      </c>
    </row>
    <row r="9">
      <c r="A9" s="4" t="inlineStr">
        <is>
          <t>Common stock, shares outstanding</t>
        </is>
      </c>
      <c r="B9" s="5" t="n">
        <v>15862672</v>
      </c>
      <c r="C9" s="5" t="n">
        <v>15812169</v>
      </c>
    </row>
    <row r="10">
      <c r="A10" s="4" t="inlineStr">
        <is>
          <t>Treasury stock, shares</t>
        </is>
      </c>
      <c r="B10" s="5" t="n">
        <v>6835286</v>
      </c>
      <c r="C10" s="5" t="n">
        <v>6835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1</t>
        </is>
      </c>
    </row>
    <row r="3">
      <c r="A3" s="3" t="inlineStr">
        <is>
          <t>Defined Benefit Plan Disclosure [Line Items]</t>
        </is>
      </c>
    </row>
    <row r="4">
      <c r="A4" s="4" t="inlineStr">
        <is>
          <t>Summary of Assumptions Used to Determine Warrick Rolling Mill Pension and OPEB Obligations</t>
        </is>
      </c>
      <c r="B4" s="4" t="inlineStr">
        <is>
          <t>The following table presents the assumptions used to determine the Warrick pension and OPEB obligations:
Warrick Pension Plan
Warrick OPEB
As of March 31, 2021
As of March 31, 2021
Discount rate
3.24
%
2.97
%
Expected long-term return on plan assets
7.00
%
N/A
Trend rate (initial)
N/A
5.40
%
Trend rate (ultimate)
N/A
4.00
%
Years to reach ultimate trend
N/A
14
Rate of compensation increase
2.50
%
—</t>
        </is>
      </c>
    </row>
    <row r="5">
      <c r="A5" s="4" t="inlineStr">
        <is>
          <t>Schedule of Expected Benefit Payments</t>
        </is>
      </c>
      <c r="B5" s="4" t="inlineStr">
        <is>
          <t>The following table presents the minimum net benefits expected to be paid (in millions of dollars):
Year Ended December 31,
2021
2022
2023
2024
2025
2026-2030
Warrick pension plan benefit payments
$
0.1
$
0.1
$
0.2
$
0.3
$
0.5
$
4.4
Warrick OPEB plan benefit payments
0.7
1.6
2.4
3.1
3.7
27.1
Total net benefits
$
0.8
$
1.7
$
2.6
$
3.4
$
4.2
$
31.5</t>
        </is>
      </c>
    </row>
    <row r="6">
      <c r="A6" s="4" t="inlineStr">
        <is>
          <t>Schedule of Total Expense Related to Benefit Plans</t>
        </is>
      </c>
      <c r="B6" s="4" t="inlineStr">
        <is>
          <t>The following table presents the total expense related to all postretirement benefit plans (in millions of dollars):
Quarter Ended September 30,
Nine Months Ended September 30,
2021
2020
2021
2020
Defined contribution plans 1
$
3.4
$
1.4
$
10.4
$
7.0
Deferred compensation plan 2
0.2
0.4
0.6
0.8
Multiemployer pension plans 1
1.3
1.3
3.7
3.8
Net periodic postretirement benefit cost relating to Salaried VEBA 2
0.6
1.2
1.7
3.6
Net periodic postretirement benefit cost relating to Warrick pension plan 3
1.3
—
2.6
—
Net periodic postretirement benefit cost relating to Warrick OPEB plan 3
0.9
—
1.9
—
Total
$
7.7
$
4.3
$
20.9
$
15.2
1
2
3
The current service cost component of Net periodic postretirement benefit cost relating to both the Warrick pension plan and the Warrick OPEB plan are included within our Statements of Consolidated (Loss) Income in COGS for all periods presented. All other components of Net periodic postretirement benefit cost relating to both the Warrick pension plan and the Warrick OPEB plan are included within Other expense, net, on our Statements of Consolidated (Loss) Income.</t>
        </is>
      </c>
    </row>
    <row r="7">
      <c r="A7" s="4" t="inlineStr">
        <is>
          <t>Salaried VEBA</t>
        </is>
      </c>
    </row>
    <row r="8">
      <c r="A8" s="3" t="inlineStr">
        <is>
          <t>Defined Benefit Plan Disclosure [Line Items]</t>
        </is>
      </c>
    </row>
    <row r="9">
      <c r="A9" s="4" t="inlineStr">
        <is>
          <t>Schedule of Net Benefit Costs</t>
        </is>
      </c>
      <c r="B9" s="4" t="inlineStr">
        <is>
          <t>The following table presents the components of Net periodic postretirement benefit cost relating to Salaried VEBA (in millions of dollars):
Quarter Ended September 30,
Nine Months Ended September 30,
2021
2020
2021
2020
Salaried VEBA:
Service cost
$
—
$
0.1
$
—
$
0.1
Interest cost
0.4
0.6
1.2
1.9
Expected return on plan assets
(0.8
)
(0.7
)
(2.4
)
(2.1
)
Amortization of prior service cost 1
0.9
1.2
2.6
3.5
Amortization of net actuarial loss
0.1
—
0.3
0.2
Total net periodic postretirement benefit cost relating to Salaried VEBA
$
0.6
$
1.2
$
1.7
$
3.6
1</t>
        </is>
      </c>
    </row>
    <row r="10">
      <c r="A10" s="4" t="inlineStr">
        <is>
          <t>Warrick Rolling Mill | Pension Plan</t>
        </is>
      </c>
    </row>
    <row r="11">
      <c r="A11" s="3" t="inlineStr">
        <is>
          <t>Defined Benefit Plan Disclosure [Line Items]</t>
        </is>
      </c>
    </row>
    <row r="12">
      <c r="A12" s="4" t="inlineStr">
        <is>
          <t>Schedule of Net Benefit Costs</t>
        </is>
      </c>
      <c r="B12" s="4" t="inlineStr">
        <is>
          <t>The following table presents the components of Net periodic postretirement benefit cost relating to Warrick Pension (in millions of dollars):
Quarter Ended September 30,
Nine Months Ended September 30,
2021
2020
2021
2020
Warrick pension plan:
Service cost
$
1.3
$
—
$
2.5
$
—
Interest cost
—
—
0.1
—
Total net periodic postretirement benefit cost relating to Warrick pension plan
$
1.3
$
—
$
2.6
$
—</t>
        </is>
      </c>
    </row>
    <row r="13">
      <c r="A13" s="4" t="inlineStr">
        <is>
          <t>Warrick Rolling Mill | Other Postretirement Benefits Plan</t>
        </is>
      </c>
    </row>
    <row r="14">
      <c r="A14" s="3" t="inlineStr">
        <is>
          <t>Defined Benefit Plan Disclosure [Line Items]</t>
        </is>
      </c>
    </row>
    <row r="15">
      <c r="A15" s="4" t="inlineStr">
        <is>
          <t>Schedule of Net Benefit Costs</t>
        </is>
      </c>
      <c r="B15" s="4" t="inlineStr">
        <is>
          <t>The following table presents the components of Net periodic postretirement benefit cost relating to Warrick OPEB (in millions of dollars):
Quarter Ended September 30,
Nine Months Ended September 30,
2021
2020
2021
2020
Warrick OPEB plan:
Service cost
$
0.3
$
—
$
0.7
$
—
Interest cost
0.6
—
1.2
—
Total net periodic postretirement benefit cost relating to Warrick OPEB plan
$
0.9
$
—
$
1.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Hedging Programs and Other Financial Instruments (Tables)</t>
        </is>
      </c>
      <c r="B1" s="2" t="inlineStr">
        <is>
          <t>9 Months Ended</t>
        </is>
      </c>
    </row>
    <row r="2">
      <c r="B2" s="2" t="inlineStr">
        <is>
          <t>Sep. 30, 2021</t>
        </is>
      </c>
    </row>
    <row r="3">
      <c r="A3" s="3" t="inlineStr">
        <is>
          <t>Derivative Instruments And Hedging Activities Disclosure [Abstract]</t>
        </is>
      </c>
    </row>
    <row r="4">
      <c r="A4" s="4" t="inlineStr">
        <is>
          <t>Summary of Volume of Derivative and or Physical Delivery Commitments with Energy Companies</t>
        </is>
      </c>
      <c r="B4" s="4" t="inlineStr">
        <is>
          <t>The following table summarizes the volume of our derivative and/or physical delivery commitments with energy companies in place to cover our exposure to price fluctuations of our expected variable priced energy purchases as of September 30, 2021:
Remainder of 2021
2022
2023
2024
2025
2026
Natural Gas
44%
49%
44%
42%
18%
18%
Electricity
92%
75%
43%
—
—
—</t>
        </is>
      </c>
    </row>
    <row r="5">
      <c r="A5" s="4" t="inlineStr">
        <is>
          <t>Summary of Derivative Positions</t>
        </is>
      </c>
      <c r="B5" s="4" t="inlineStr">
        <is>
          <t>The following table summarizes our derivative positions at September 30, 2021:
Aluminum
Maturity Period (month/year)
Notional Amount of Contracts (mmlbs)
Fixed price purchase contracts
10/21 through 12/23
97.8
Fixed price sales contracts
10/21 through 12/21
0.8
Midwest premium swap contracts 1
10/21 through 12/23
81.1
Alloying Metals
Maturity Period (month/year)
Notional Amount of Contracts (mmlbs)
Fixed price purchase contracts
10/21 through 12/22
9.4
Fixed price sales contracts
10/21 through 12/21
1.8
Natural Gas
Maturity Period (month/year)
Notional Amount of Contracts (mmbtu)
Fixed price purchase contracts
10/21 through 12/24
5,220,000
Electricity
Maturity Period (month/year)
Notional Amount of Contracts (Mwh)
Fixed price purchase contracts
10/21 through 12/22
285,270
Euro
Maturity Period (month/year)
Notional Amount of Contracts (euro)
Fixed price forward contracts
12/21 through 3/23
208,080
1
Regional premiums represent the premium over the London Metal Exchange price for primary aluminum which is incurred on our purchases of primary aluminum.</t>
        </is>
      </c>
    </row>
    <row r="6">
      <c r="A6" s="4" t="inlineStr">
        <is>
          <t>Summary of (Gain) Loss Associated with Derivative Contracts</t>
        </is>
      </c>
      <c r="B6" s="4" t="inlineStr">
        <is>
          <t>The following table summarizes the amount of (gain) loss included on our Statements of Consolidated (Loss) Income associated with all derivative contracts (in millions of dollars):
Quarter Ended September 30,
Nine Months Ended September 30,
Statements of Consolidated
2021
2020
2021
2020
(Loss) Income Classification
Total of income and expense line items presented in our Statements of Consolidated (Loss) Income in which the effects of hedges are recorded:
Cash flow hedges
$
677.8
$
208.4
$
1,613.6
$
719.5
Cost of products sold
Fair value hedges
n/a
$
12.9
n/a
$
39.1
Depreciation and amortization
Fair value hedges
n/a
$
(0.5
)
n/a
$
(0.8
)
Other expense, net
(Gain) loss recognized in our Statements of Consolidated (Loss) Income related to cash flow hedges:
Aluminum
$
(13.3
)
$
1.2
$
(24.3
)
$
14.5
Cost of products sold
Alloying Metals
(0.2
)
—
0.2
2.1
Cost of products sold
Alloying Metals (reclassification from AOCI due to forecasted transactions no longer probable of occurring)
—
0.1
—
0.8
Cost of products sold
Natural gas
(0.6
)
0.3
(0.7
)
1.2
Cost of products sold
Electricity
(2.6
)
—
(3.3
)
0.6
Cost of products sold
Total (gain) loss recognized in our Statements of Consolidated (Loss) Income related to cash flow hedges
$
(16.7
)
$
1.6
$
(28.1
)
$
19.2
Loss (gain) recognized in our Statements of Consolidated (Loss) Income related to fair value hedges:
Foreign exchange contracts
$
—
$
—
$
—
$
(0.1
)
Depreciation and amortization
Hedged item
—
—
—
0.1
Depreciation and amortization
Excluded component amortized from AOCI
—
—
—
0.4
Depreciation and amortization
Reclassification from AOCI related to early termination of firm commitment
—
—
—
(0.4
)
Other expense, net
Net settlement related to early termination of forward contracts
—
—
—
0.3
Other expense, net
Total loss recognized in our Statements of Consolidated (Loss) Income related to fair value hedges
$
—
$
—
$
—
$
0.3
(Gain) loss recognized in our Statements of Consolidated (Loss) Income related to non-designated hedges:
Alloying Metals – Realized (gain) loss
$
(1.2
)
$
0.3
$
(3.8
)
$
1.7
Cost of products sold
Alloying Metals – Unrealized loss (gain)
1.9
(1.8
)
2.0
(1.8
)
Cost of products sold
Total loss (gain) recognized in our Statements of Consolidated (Loss) Income related to non-designated hedges
$
0.7
$
(1.5
)
$
(1.8
)
$
(0.1
)</t>
        </is>
      </c>
    </row>
    <row r="7">
      <c r="A7" s="4" t="inlineStr">
        <is>
          <t>Schedule of Fair Value of Derivative Financial Instruments</t>
        </is>
      </c>
      <c r="B7" s="4" t="inlineStr">
        <is>
          <t>The following table presents the fair value of our derivative financial instruments (in millions of dollars):
As of September 30, 2021
As of December 31, 2020
Assets
Liabilities
Net Amount
Assets
Liabilities
Net Amount
Cash Flow Hedges:
Aluminum –
Fixed price purchase contracts
$
23.9
$
(0.2
)
$
23.7
$
4.6
$
(0.1
)
$
4.5
Fixed price sales contracts
—
(0.2
)
(0.2
)
—
—
—
Midwest premium swap contracts
7.1
(0.1
)
7.0
0.2
(1.2
)
(1.0
)
Natural gas – Fixed price purchase contracts
5.8
—
5.8
0.2
(1.5
)
(1.3
)
Electricity – Fixed price purchase contracts
9.4
(0.2
)
9.2
2.0
(2.5
)
(0.5
)
Total cash flow hedges
46.2
(0.7
)
45.5
7.0
(5.3
)
1.7
Non-Designated Hedges:
Alloying Metals –
Fixed price purchase contracts
2.0
(0.5
)
1.5
3.9
—
3.9
Fixed price sales contracts
—
(0.7
)
(0.7
)
—
(1.3
)
(1.3
)
Total non-designated hedges
2.0
(1.2
)
0.8
3.9
(1.3
)
2.6
Total
$
48.2
$
(1.9
)
$
46.3
$
10.9
$
(6.6
)
$
4.3
The following table presents the total amounts of derivative assets and liabilities on our Consolidated Balance Sheets (in millions of dollars):
As of September 30, 2021
As of December 31, 2020
Derivative assets:
Prepaid expenses and other current assets
$
41.3
$
8.4
Other assets
6.9
2.5
Total derivative assets
$
48.2
$
10.9
Derivative liabilities:
Other accrued liabilities
$
(1.7
)
$
(3.8
)
Long-term liabilities
(0.2
)
(2.8
)
Total derivative liabilities
$
(1.9
)
$
(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and Credit Facility (Tables)</t>
        </is>
      </c>
      <c r="B1" s="2" t="inlineStr">
        <is>
          <t>9 Months Ended</t>
        </is>
      </c>
    </row>
    <row r="2">
      <c r="B2" s="2" t="inlineStr">
        <is>
          <t>Sep. 30, 2021</t>
        </is>
      </c>
    </row>
    <row r="3">
      <c r="A3" s="3" t="inlineStr">
        <is>
          <t>Debt Disclosure [Abstract]</t>
        </is>
      </c>
    </row>
    <row r="4">
      <c r="A4" s="4" t="inlineStr">
        <is>
          <t>Schedule of Availability and Usage of Revolving Credit Facility</t>
        </is>
      </c>
      <c r="B4" s="4" t="inlineStr">
        <is>
          <t>The following table summarizes availability and usage of our Revolving Credit Facility as determined by a borrowing base calculated as of September 30, 2021 (in millions of dollars):
Revolving Credit Facility borrowing commitment
$
375.0
Borrowing base availability
$
375.0
Less: Outstanding borrowings under Revolving Credit Facility
—
Less: Outstanding letters of credit under Revolving Credit Facility
(7.7
)
Remaining borrowing availability
$
36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 presents the changes in the accumulated balances for each component of AOCI (in millions of dollars):
Quarter Ended September 30,
Nine Months Ended September 30,
2021
2020
2021
2020
Defined Benefit Pension Plan and Salaried VEBA:
Beginning balance
$
(18.4
)
$
(31.2
)
$
(19.8
)
$
(33.2
)
Amortization of net actuarial loss 1
0.1
—
0.3
0.2
Amortization of prior service cost 1
0.9
1.2
2.6
3.5
Less: income tax expense 2
(0.2
)
(0.3
)
(0.7
)
(0.9
)
Net amortization reclassified from AOCI to Net (loss) income
0.8
0.9
2.2
2.8
Translation impact on Canadian pension plan AOCI balance
—
(0.1
)
—
—
Other comprehensive income, net of tax
0.8
0.8
2.2
2.8
Ending balance
$
(17.6
)
$
(30.4
)
$
(17.6
)
$
(30.4
)
Available for Sale Securities:
Beginning balance
$
—
$
(0.2
)
$
—
$
0.3
Unrealized gain on available for sale securities
—
—
—
1.4
Less: income tax benefit (expense)
—
—
—
(0.3
)
Net unrealized gain on available for sale securities
—
—
—
1.1
Reclassification of unrealized loss (gain) upon sale of available for sale securities 3
—
—
—
(2.1
)
Less: income tax benefit 2
—
—
—
0.5
Net loss (gain) reclassified from AOCI to Net (loss) income
—
—
—
(1.6
)
Other comprehensive income (loss), net of tax
—
—
—
(0.5
)
Ending balance
$
—
$
(0.2
)
$
—
$
(0.2
)
Cash Flow Hedges:
Beginning balance
$
24.8
$
(10.7
)
$
1.1
$
(5.6
)
Unrealized gain (loss) on cash flow hedges
29.8
7.8
72.1
(16.0
)
Less: income tax (expense) benefit
(7.0
)
(1.9
)
(17.0
)
4.0
Net unrealized gain (loss) on cash flow hedges
22.8
5.9
55.1
(12.0
)
Reclassification of unrealized (gain) loss upon settlement of cash flow hedges
(16.7
)
1.8
(28.1
)
18.1
Reclassification due to forecasted transactions no longer probable of occurring
—
0.1
—
0.8
Less: income tax benefit (expense) 2
3.9
(0.5
)
6.7
(4.7
)
Net (gain) loss reclassified from AOCI to Net (loss) income
(12.8
)
1.4
(21.4
)
14.2
Other comprehensive income, net of tax
10.0
7.3
33.7
2.2
Ending balance 4
$
34.8
$
(3.4
)
$
34.8
$
(3.4
)
Fair Value Hedges:
Beginning balance
$
—
$
—
$
—
$
—
Unrealized gain (loss) on fair value hedges
—
—
—
(1.0
)
Less: income tax benefit
—
—
—
0.2
Net unrealized gain (loss) on fair value hedges
—
—
—
(0.8
)
Excluded component amortized from OCI to Net (loss) income
—
—
—
0.4
Reclassification due to cancellation of firm commitment
—
—
—
0.6
Less: income tax benefit (expense) 2
—
—
—
(0.2
)
Net loss reclassified from AOCI to Net (loss) income
—
—
—
0.8
Other comprehensive income, net of tax
—
—
—
—
Ending balance
$
—
$
—
$
—
$
—
Foreign Currency Translation:
Beginning balance
$
(0.1
)
$
(0.1
)
$
—
$
(0.1
)
Other comprehensive income (loss), net of tax
—
0.1
(0.1
)
0.1
Ending balance
$
(0.1
)
$
—
$
(0.1
)
$
—
Total AOCI ending balance
$
17.1
$
(34.0
)
$
17.1
$
(34.0
)
1
Amounts amortized out of AOCI relating to Salaried VEBA adjustments were included within Other expense, net, as a component of Net periodic postretirement benefit cost relating to Salaried VEBA.
2
Income tax amounts reclassified out of AOCI were included as a component of Income tax (provision) benefit.
3
Amounts reclassified out of AOCI relating to sales of available for sale securities were included as a component of Other expense, net. We use the specific identification method to determine the amount reclassified out of AOCI.
4
As of September 30, 2021, we estimate a net mark-to-market gain before tax of $38.8 million in AOCI will be reclassified into Net (loss) income upon settlement within the next 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ummary of Changes to Our 2020 Plan Liabilities</t>
        </is>
      </c>
      <c r="B4" s="4" t="inlineStr">
        <is>
          <t xml:space="preserve">The following table summarizes the changes to our 2020 Plan liabilities during the nine months ended September 30, 2021 (in millions of dollars):
Nine Months Ended September 30, 2021
Balance as of December 31, 2020
$
1.4
Cash payments
(0.6
)
Other adjustments 1
(0.8
)
Balance as of September 30, 2021
$
—
1
In March 2021 and May 2021, we revised our production forecast for 2021, thereby reducing the estimated number of headcount reductions necessary as compared with our initial restructuring plan. As such, included in Other adjustments is a reduction to our estimated restructuring liability of $0.8 million with an offset to Restructuring costs to accommodate the revised headcount requir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1</t>
        </is>
      </c>
    </row>
    <row r="3">
      <c r="A3" s="3" t="inlineStr">
        <is>
          <t>Other Income And Expenses [Abstract]</t>
        </is>
      </c>
    </row>
    <row r="4">
      <c r="A4" s="4" t="inlineStr">
        <is>
          <t>Other Expense, Net</t>
        </is>
      </c>
      <c r="B4" s="4" t="inlineStr">
        <is>
          <t xml:space="preserve">Other expense
Quarter Ended September 30,
Nine Months Ended September 30,
2021
2020
2021
2020
Interest income
$
0.1
$
0.2
$
0.2
$
0.5
Net periodic postretirement benefit cost
(1.2
)
(1.1
)
(3.0
)
(3.5
)
Realized gain on available for sale securities
—
—
—
2.1
Unrealized gain on equity securities
—
0.3
—
0.4
Gain (loss) on extinguishment of debt
—
—
(35.9
)
—
All other, net
(0.1
)
0.1
0.5
(0.3
)
Other expense, net
$
(1.2
)
$
(0.5
)
$
(38.2
)
$
(0.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 (Tables)</t>
        </is>
      </c>
      <c r="B1" s="2" t="inlineStr">
        <is>
          <t>9 Months Ended</t>
        </is>
      </c>
    </row>
    <row r="2">
      <c r="B2" s="2" t="inlineStr">
        <is>
          <t>Sep. 30, 2021</t>
        </is>
      </c>
    </row>
    <row r="3">
      <c r="A3" s="3" t="inlineStr">
        <is>
          <t>Income Tax Disclosure [Abstract]</t>
        </is>
      </c>
    </row>
    <row r="4">
      <c r="A4" s="4" t="inlineStr">
        <is>
          <t>Income Tax (Provision) Benefit</t>
        </is>
      </c>
      <c r="B4" s="4" t="inlineStr">
        <is>
          <t xml:space="preserve">The income tax (provision)
Quarter Ended September 30,
Nine Months Ended September 30,
2021
2020
2021
2020
Domestic
$
(8.8
)
$
0.9
$
8.5
$
(9.6
)
Foreign
0.4
(0.2
)
(1.1
)
(0.6
)
Total
$
(8.4
)
$
0.7
$
7.4
$
(10.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Income Per Share (Tables)</t>
        </is>
      </c>
      <c r="B1" s="2" t="inlineStr">
        <is>
          <t>9 Months Ended</t>
        </is>
      </c>
    </row>
    <row r="2">
      <c r="B2" s="2" t="inlineStr">
        <is>
          <t>Sep. 30, 2021</t>
        </is>
      </c>
    </row>
    <row r="3">
      <c r="A3" s="3" t="inlineStr">
        <is>
          <t>Earnings Per Share [Abstract]</t>
        </is>
      </c>
    </row>
    <row r="4">
      <c r="A4" s="4" t="inlineStr">
        <is>
          <t>Schedule of Calculation of Basic and Diluted Net (Loss) Income Per Share</t>
        </is>
      </c>
      <c r="B4" s="4" t="inlineStr">
        <is>
          <t xml:space="preserve">The following table sets forth the computation of basic and diluted net (loss) income per share (in millions of dollars, except share and per share amounts):
Quarter Ended September 30,
Nine Months Ended September 30,
2021
2020
2021
2020
Numerator:
Net (loss) income
$
(2.3
)
$
0.4
$
(20.2
)
$
22.9
Denominator – Weighted-average common shares outstanding (in thousands):
Basic
15,852
15,794
15,831
15,804
Add: dilutive effect of non-vested common shares, restricted stock units and performance shares 1
—
71
—
100
Diluted
15,852
15,865
15,831
15,904
Net (loss) income per common share, Basic:
$
(0.14
)
$
0.02
$
(1.28
)
$
1.45
Net (loss) income per common share, Diluted:
$
(0.14
)
$
0.02
$
(1.28
)
$
1.44
1
Quantities in the following discussion are denoted in whole shares. During the quarter and nine months ended September 30, 2021, approximately 210,000 and 198,000 potentially dilutive shares, respectively, were excluded from the computation of net loss per share as their effect would have been anti-dilutive. During the quarter and nine months ended September 30, 2020, approximately, 69,000 and 41,000 shares, respectively, were excluded from the weighted-average diluted shares computation as their inclusion would have been anti‑diluti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Nine Months Ended September 30,
2021
2020
(In millions of dollars)
Interest paid
$
35.9
$
17.7
Non-cash investing and financing activities (included in Accounts payable):
Unpaid purchases of property and equipment
$
10.1
$
3.5
Supplemental lease disclosures:
Operating lease liabilities arising from obtaining operating lease assets
$
24.3
$
4.9
Cash paid for amounts included in the measurement of operating lease liabilities
$
5.7
$
3.4
Finance lease liabilities arising from obtaining finance lease assets
$
2.1
$
2.2
As of September 30,
2021
2020
(In millions of dollars)
Components of cash, cash equivalents and restricted cash:
Cash and cash equivalents
$
295.7
$
750.1
Restricted cash included in Other assets 1
13.8
14.0
Total cash, cash equivalents and restricted cash presented on our Statements of Consolidated Cash Flows
$
309.5
$
764.1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Product and Geographical Area Information (Tables)</t>
        </is>
      </c>
      <c r="B1" s="2" t="inlineStr">
        <is>
          <t>9 Months Ended</t>
        </is>
      </c>
    </row>
    <row r="2">
      <c r="B2" s="2" t="inlineStr">
        <is>
          <t>Sep. 30, 2021</t>
        </is>
      </c>
    </row>
    <row r="3">
      <c r="A3" s="3" t="inlineStr">
        <is>
          <t>Segment Reporting [Abstract]</t>
        </is>
      </c>
    </row>
    <row r="4">
      <c r="A4" s="4" t="inlineStr">
        <is>
          <t>Schedule of Net Sales by End Market Segment Applications</t>
        </is>
      </c>
      <c r="B4" s="4" t="inlineStr">
        <is>
          <t>The following table presents Net sales by end market applications and by timing of control transfer (in millions of dollars):
Quarter Ended September 30,
Nine Months Ended September 30,
2021
2020
2021
2020
Net sales:
Aero/HS products
$
142.0
$
100.9
$
387.6
$
441.5
Packaging
367.3
—
726.1
—
Automotive Extrusions
50.1
46.2
163.3
110.3
GE products
187.1
105.1
518.4
337.6
Other products
4.1
3.5
20.2
11.3
Total net sales
$
750.6
$
255.7
$
1,815.6
$
900.7
Timing of revenue recognition:
Products transferred at a point in time
$
613.6
$
151.8
$
1,419.5
$
532.1
Products transferred over time
137.0
103.9
396.1
368.6
Total net sales
$
750.6
$
255.7
$
1,815.6
$
900.7</t>
        </is>
      </c>
    </row>
    <row r="5">
      <c r="A5" s="4" t="inlineStr">
        <is>
          <t>Schedule of Income Taxes Paid by Geographical Area</t>
        </is>
      </c>
      <c r="B5" s="4" t="inlineStr">
        <is>
          <t>The following table presents geographic information for income taxes paid (in millions of dollars):
Quarter Ended September 30,
Nine Months Ended September 30,
2021
2020
2021
2020
Income taxes paid:
Domestic
$
—
$
0.1
$
1.2
$
0.4
Foreign
0.2
—
0.8
0.1
Total income taxes paid
$
0.2
$
0.1
$
2.0
$
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LOSS) INCOME (UNAUDITED)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750.6</v>
      </c>
      <c r="C4" s="6" t="n">
        <v>255.7</v>
      </c>
      <c r="D4" s="6" t="n">
        <v>1815.6</v>
      </c>
      <c r="E4" s="6" t="n">
        <v>900.7</v>
      </c>
    </row>
    <row r="5">
      <c r="A5" s="3" t="inlineStr">
        <is>
          <t>Costs and expenses:</t>
        </is>
      </c>
    </row>
    <row r="6">
      <c r="A6" s="4" t="inlineStr">
        <is>
          <t>Cost of products sold, excluding depreciation and amortization and other items</t>
        </is>
      </c>
      <c r="B6" s="7" t="n">
        <v>677.8</v>
      </c>
      <c r="C6" s="7" t="n">
        <v>208.4</v>
      </c>
      <c r="D6" s="7" t="n">
        <v>1613.6</v>
      </c>
      <c r="E6" s="7" t="n">
        <v>719.5</v>
      </c>
    </row>
    <row r="7">
      <c r="A7" s="4" t="inlineStr">
        <is>
          <t>Depreciation and amortization</t>
        </is>
      </c>
      <c r="B7" s="7" t="n">
        <v>24.9</v>
      </c>
      <c r="C7" s="7" t="n">
        <v>12.9</v>
      </c>
      <c r="D7" s="7" t="n">
        <v>64.2</v>
      </c>
      <c r="E7" s="7" t="n">
        <v>39.1</v>
      </c>
    </row>
    <row r="8">
      <c r="A8" s="4" t="inlineStr">
        <is>
          <t>Selling, general, administrative, research and development</t>
        </is>
      </c>
      <c r="B8" s="7" t="n">
        <v>28.1</v>
      </c>
      <c r="C8" s="7" t="n">
        <v>21.3</v>
      </c>
      <c r="D8" s="7" t="n">
        <v>90.8</v>
      </c>
      <c r="E8" s="7" t="n">
        <v>67.90000000000001</v>
      </c>
    </row>
    <row r="9">
      <c r="A9" s="4" t="inlineStr">
        <is>
          <t>Restructuring costs (benefit)</t>
        </is>
      </c>
      <c r="C9" s="7" t="n">
        <v>0.5</v>
      </c>
      <c r="D9" s="7" t="n">
        <v>-0.8</v>
      </c>
      <c r="E9" s="7" t="n">
        <v>12.4</v>
      </c>
    </row>
    <row r="10">
      <c r="A10" s="4" t="inlineStr">
        <is>
          <t>Other operating charges (income), net</t>
        </is>
      </c>
      <c r="C10" s="7" t="n">
        <v>0.3</v>
      </c>
      <c r="E10" s="7" t="n">
        <v>-0.8</v>
      </c>
    </row>
    <row r="11">
      <c r="A11" s="4" t="inlineStr">
        <is>
          <t>Total costs and expenses</t>
        </is>
      </c>
      <c r="B11" s="7" t="n">
        <v>730.8</v>
      </c>
      <c r="C11" s="7" t="n">
        <v>243.4</v>
      </c>
      <c r="D11" s="7" t="n">
        <v>1767.8</v>
      </c>
      <c r="E11" s="7" t="n">
        <v>838.1</v>
      </c>
    </row>
    <row r="12">
      <c r="A12" s="4" t="inlineStr">
        <is>
          <t>Operating income</t>
        </is>
      </c>
      <c r="B12" s="7" t="n">
        <v>19.8</v>
      </c>
      <c r="C12" s="7" t="n">
        <v>12.3</v>
      </c>
      <c r="D12" s="7" t="n">
        <v>47.8</v>
      </c>
      <c r="E12" s="7" t="n">
        <v>62.6</v>
      </c>
    </row>
    <row r="13">
      <c r="A13" s="3" t="inlineStr">
        <is>
          <t>Other expense:</t>
        </is>
      </c>
    </row>
    <row r="14">
      <c r="A14" s="4" t="inlineStr">
        <is>
          <t>Interest expense</t>
        </is>
      </c>
      <c r="B14" s="7" t="n">
        <v>-12.5</v>
      </c>
      <c r="C14" s="7" t="n">
        <v>-12.1</v>
      </c>
      <c r="D14" s="7" t="n">
        <v>-37.2</v>
      </c>
      <c r="E14" s="7" t="n">
        <v>-28.7</v>
      </c>
    </row>
    <row r="15">
      <c r="A15" s="4" t="inlineStr">
        <is>
          <t>Other expense, net – Note 11</t>
        </is>
      </c>
      <c r="B15" s="7" t="n">
        <v>-1.2</v>
      </c>
      <c r="C15" s="7" t="n">
        <v>-0.5</v>
      </c>
      <c r="D15" s="7" t="n">
        <v>-38.2</v>
      </c>
      <c r="E15" s="7" t="n">
        <v>-0.8</v>
      </c>
    </row>
    <row r="16">
      <c r="A16" s="4" t="inlineStr">
        <is>
          <t>Income (loss) before income taxes</t>
        </is>
      </c>
      <c r="B16" s="7" t="n">
        <v>6.1</v>
      </c>
      <c r="C16" s="7" t="n">
        <v>-0.3</v>
      </c>
      <c r="D16" s="7" t="n">
        <v>-27.6</v>
      </c>
      <c r="E16" s="7" t="n">
        <v>33.1</v>
      </c>
    </row>
    <row r="17">
      <c r="A17" s="4" t="inlineStr">
        <is>
          <t>Income tax (provision) benefit</t>
        </is>
      </c>
      <c r="B17" s="7" t="n">
        <v>-8.4</v>
      </c>
      <c r="C17" s="7" t="n">
        <v>0.7</v>
      </c>
      <c r="D17" s="7" t="n">
        <v>7.4</v>
      </c>
      <c r="E17" s="7" t="n">
        <v>-10.2</v>
      </c>
    </row>
    <row r="18">
      <c r="A18" s="4" t="inlineStr">
        <is>
          <t>Net (loss) income</t>
        </is>
      </c>
      <c r="B18" s="6" t="n">
        <v>-2.3</v>
      </c>
      <c r="C18" s="6" t="n">
        <v>0.4</v>
      </c>
      <c r="D18" s="6" t="n">
        <v>-20.2</v>
      </c>
      <c r="E18" s="6" t="n">
        <v>22.9</v>
      </c>
    </row>
    <row r="19">
      <c r="A19" s="3" t="inlineStr">
        <is>
          <t>Net (loss) income per common share:</t>
        </is>
      </c>
    </row>
    <row r="20">
      <c r="A20" s="4" t="inlineStr">
        <is>
          <t>Basic</t>
        </is>
      </c>
      <c r="B20" s="8" t="n">
        <v>-0.14</v>
      </c>
      <c r="C20" s="8" t="n">
        <v>0.02</v>
      </c>
      <c r="D20" s="8" t="n">
        <v>-1.28</v>
      </c>
      <c r="E20" s="8" t="n">
        <v>1.45</v>
      </c>
    </row>
    <row r="21">
      <c r="A21" s="4" t="inlineStr">
        <is>
          <t>Diluted</t>
        </is>
      </c>
      <c r="B21" s="8" t="n">
        <v>-0.14</v>
      </c>
      <c r="C21" s="8" t="n">
        <v>0.02</v>
      </c>
      <c r="D21" s="8" t="n">
        <v>-1.28</v>
      </c>
      <c r="E21" s="8" t="n">
        <v>1.44</v>
      </c>
    </row>
    <row r="22">
      <c r="A22" s="3" t="inlineStr">
        <is>
          <t>Weighted-average number of common shares outstanding (in thousands):</t>
        </is>
      </c>
    </row>
    <row r="23">
      <c r="A23" s="4" t="inlineStr">
        <is>
          <t>Basic</t>
        </is>
      </c>
      <c r="B23" s="5" t="n">
        <v>15852</v>
      </c>
      <c r="C23" s="5" t="n">
        <v>15794</v>
      </c>
      <c r="D23" s="5" t="n">
        <v>15831</v>
      </c>
      <c r="E23" s="5" t="n">
        <v>15804</v>
      </c>
    </row>
    <row r="24">
      <c r="A24" s="4" t="inlineStr">
        <is>
          <t>Diluted</t>
        </is>
      </c>
      <c r="B24" s="5" t="n">
        <v>15852</v>
      </c>
      <c r="C24" s="5" t="n">
        <v>15865</v>
      </c>
      <c r="D24" s="5" t="n">
        <v>15831</v>
      </c>
      <c r="E24" s="5" t="n">
        <v>159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Recent Accounting Pronouncem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21</t>
        </is>
      </c>
    </row>
    <row r="3">
      <c r="A3" s="3" t="inlineStr">
        <is>
          <t>Significant Accounting Policies [Line Items]</t>
        </is>
      </c>
    </row>
    <row r="4">
      <c r="A4" s="4" t="inlineStr">
        <is>
          <t>Trade accounts receivable sold</t>
        </is>
      </c>
      <c r="B4" s="6" t="n">
        <v>390.2</v>
      </c>
      <c r="D4" s="6" t="n">
        <v>706.2</v>
      </c>
    </row>
    <row r="5">
      <c r="A5" s="4" t="inlineStr">
        <is>
          <t>Net discount fees recognized</t>
        </is>
      </c>
      <c r="B5" s="6" t="n">
        <v>2.1</v>
      </c>
      <c r="D5" s="9" t="n">
        <v>4</v>
      </c>
    </row>
    <row r="6">
      <c r="A6" s="4" t="inlineStr">
        <is>
          <t>ASU No. 2019-12</t>
        </is>
      </c>
    </row>
    <row r="7">
      <c r="A7" s="3" t="inlineStr">
        <is>
          <t>Significant Accounting Policies [Line Items]</t>
        </is>
      </c>
    </row>
    <row r="8">
      <c r="A8" s="4" t="inlineStr">
        <is>
          <t>Change in Accounting Principle, Accounting Standards Update, Adopted</t>
        </is>
      </c>
      <c r="F8" s="4" t="inlineStr">
        <is>
          <t>true</t>
        </is>
      </c>
    </row>
    <row r="9">
      <c r="A9" s="4" t="inlineStr">
        <is>
          <t>Change in Accounting Principle, Accounting Standards Update, Immaterial Effect</t>
        </is>
      </c>
      <c r="F9" s="4" t="inlineStr">
        <is>
          <t>true</t>
        </is>
      </c>
    </row>
    <row r="10">
      <c r="A10" s="4" t="inlineStr">
        <is>
          <t>Kaiser Aluminum Canada Limited</t>
        </is>
      </c>
    </row>
    <row r="11">
      <c r="A11" s="3" t="inlineStr">
        <is>
          <t>Significant Accounting Policies [Line Items]</t>
        </is>
      </c>
    </row>
    <row r="12">
      <c r="A12" s="4" t="inlineStr">
        <is>
          <t>Government grants income recognized from other operating charges (income), net</t>
        </is>
      </c>
      <c r="C12" s="6" t="n">
        <v>0.1</v>
      </c>
      <c r="E12" s="6" t="n">
        <v>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Details) - USD ($) $ in Millions</t>
        </is>
      </c>
      <c r="B1" s="2" t="inlineStr">
        <is>
          <t>Sep. 30, 2021</t>
        </is>
      </c>
      <c r="C1" s="2" t="inlineStr">
        <is>
          <t>Dec. 31, 2020</t>
        </is>
      </c>
    </row>
    <row r="2">
      <c r="A2" s="3" t="inlineStr">
        <is>
          <t>Trade Receivables, Net</t>
        </is>
      </c>
    </row>
    <row r="3">
      <c r="A3" s="4" t="inlineStr">
        <is>
          <t>Allowance for doubtful receivables</t>
        </is>
      </c>
      <c r="B3" s="6" t="n">
        <v>-0.8</v>
      </c>
      <c r="C3" s="6" t="n">
        <v>-0.8</v>
      </c>
    </row>
    <row r="4">
      <c r="A4" s="4" t="inlineStr">
        <is>
          <t>Trade receivables, net</t>
        </is>
      </c>
      <c r="B4" s="7" t="n">
        <v>361.6</v>
      </c>
      <c r="C4" s="7" t="n">
        <v>112.8</v>
      </c>
    </row>
    <row r="5">
      <c r="A5" s="3" t="inlineStr">
        <is>
          <t>Inventories</t>
        </is>
      </c>
    </row>
    <row r="6">
      <c r="A6" s="4" t="inlineStr">
        <is>
          <t>Finished products</t>
        </is>
      </c>
      <c r="B6" s="7" t="n">
        <v>81.90000000000001</v>
      </c>
      <c r="C6" s="7" t="n">
        <v>37.2</v>
      </c>
    </row>
    <row r="7">
      <c r="A7" s="4" t="inlineStr">
        <is>
          <t>Work-in-process</t>
        </is>
      </c>
      <c r="B7" s="7" t="n">
        <v>163.2</v>
      </c>
      <c r="C7" s="5" t="n">
        <v>46</v>
      </c>
    </row>
    <row r="8">
      <c r="A8" s="4" t="inlineStr">
        <is>
          <t>Raw materials</t>
        </is>
      </c>
      <c r="B8" s="7" t="n">
        <v>159.6</v>
      </c>
      <c r="C8" s="7" t="n">
        <v>62.3</v>
      </c>
    </row>
    <row r="9">
      <c r="A9" s="4" t="inlineStr">
        <is>
          <t>Operating supplies</t>
        </is>
      </c>
      <c r="B9" s="7" t="n">
        <v>8.9</v>
      </c>
      <c r="C9" s="7" t="n">
        <v>6.5</v>
      </c>
    </row>
    <row r="10">
      <c r="A10" s="4" t="inlineStr">
        <is>
          <t>Total</t>
        </is>
      </c>
      <c r="B10" s="7" t="n">
        <v>413.6</v>
      </c>
      <c r="C10" s="5" t="n">
        <v>152</v>
      </c>
    </row>
    <row r="11">
      <c r="A11" s="3" t="inlineStr">
        <is>
          <t>Property, Plant and Equipment, Net</t>
        </is>
      </c>
    </row>
    <row r="12">
      <c r="A12" s="4" t="inlineStr">
        <is>
          <t>Land and improvements</t>
        </is>
      </c>
      <c r="B12" s="5" t="n">
        <v>26</v>
      </c>
      <c r="C12" s="7" t="n">
        <v>21.5</v>
      </c>
    </row>
    <row r="13">
      <c r="A13" s="4" t="inlineStr">
        <is>
          <t>Buildings and leasehold improvements</t>
        </is>
      </c>
      <c r="B13" s="7" t="n">
        <v>174.7</v>
      </c>
      <c r="C13" s="7" t="n">
        <v>117.2</v>
      </c>
    </row>
    <row r="14">
      <c r="A14" s="4" t="inlineStr">
        <is>
          <t>Machinery and equipment</t>
        </is>
      </c>
      <c r="B14" s="7" t="n">
        <v>1119.7</v>
      </c>
      <c r="C14" s="7" t="n">
        <v>847.4</v>
      </c>
    </row>
    <row r="15">
      <c r="A15" s="4" t="inlineStr">
        <is>
          <t>Construction in progress</t>
        </is>
      </c>
      <c r="B15" s="7" t="n">
        <v>82.3</v>
      </c>
      <c r="C15" s="7" t="n">
        <v>37.8</v>
      </c>
    </row>
    <row r="16">
      <c r="A16" s="4" t="inlineStr">
        <is>
          <t>Property, plant and equipment, gross</t>
        </is>
      </c>
      <c r="B16" s="7" t="n">
        <v>1402.7</v>
      </c>
      <c r="C16" s="7" t="n">
        <v>1023.9</v>
      </c>
    </row>
    <row r="17">
      <c r="A17" s="4" t="inlineStr">
        <is>
          <t>Accumulated depreciation and amortization</t>
        </is>
      </c>
      <c r="B17" s="7" t="n">
        <v>-456.1</v>
      </c>
      <c r="C17" s="7" t="n">
        <v>-398.4</v>
      </c>
    </row>
    <row r="18">
      <c r="A18" s="4" t="inlineStr">
        <is>
          <t>Assets held for sale</t>
        </is>
      </c>
      <c r="B18" s="7" t="n">
        <v>2.1</v>
      </c>
      <c r="C18" s="7" t="n">
        <v>1.7</v>
      </c>
    </row>
    <row r="19">
      <c r="A19" s="4" t="inlineStr">
        <is>
          <t>Property, plant and equipment, net</t>
        </is>
      </c>
      <c r="B19" s="7" t="n">
        <v>948.7</v>
      </c>
      <c r="C19" s="7" t="n">
        <v>627.2</v>
      </c>
    </row>
    <row r="20">
      <c r="A20" s="3" t="inlineStr">
        <is>
          <t>Other Accrued Liabilities</t>
        </is>
      </c>
    </row>
    <row r="21">
      <c r="A21" s="4" t="inlineStr">
        <is>
          <t>Uncleared cash disbursements</t>
        </is>
      </c>
      <c r="B21" s="7" t="n">
        <v>7.1</v>
      </c>
      <c r="C21" s="7" t="n">
        <v>2.1</v>
      </c>
    </row>
    <row r="22">
      <c r="A22" s="4" t="inlineStr">
        <is>
          <t>Accrued income taxes and other taxes payable</t>
        </is>
      </c>
      <c r="B22" s="5" t="n">
        <v>11</v>
      </c>
      <c r="C22" s="7" t="n">
        <v>5.2</v>
      </c>
    </row>
    <row r="23">
      <c r="A23" s="4" t="inlineStr">
        <is>
          <t>Accrued annual contribution to Salaried VEBA</t>
        </is>
      </c>
      <c r="C23" s="7" t="n">
        <v>1.7</v>
      </c>
    </row>
    <row r="24">
      <c r="A24" s="4" t="inlineStr">
        <is>
          <t>Accrued interest</t>
        </is>
      </c>
      <c r="B24" s="5" t="n">
        <v>11</v>
      </c>
      <c r="C24" s="7" t="n">
        <v>11.6</v>
      </c>
    </row>
    <row r="25">
      <c r="A25" s="4" t="inlineStr">
        <is>
          <t>Short-term environmental accrual</t>
        </is>
      </c>
      <c r="B25" s="7" t="n">
        <v>3.9</v>
      </c>
      <c r="C25" s="7" t="n">
        <v>3.7</v>
      </c>
    </row>
    <row r="26">
      <c r="A26" s="4" t="inlineStr">
        <is>
          <t>Other</t>
        </is>
      </c>
      <c r="B26" s="7" t="n">
        <v>22.2</v>
      </c>
      <c r="C26" s="7" t="n">
        <v>17.1</v>
      </c>
    </row>
    <row r="27">
      <c r="A27" s="4" t="inlineStr">
        <is>
          <t>Total</t>
        </is>
      </c>
      <c r="B27" s="7" t="n">
        <v>55.2</v>
      </c>
      <c r="C27" s="7" t="n">
        <v>41.4</v>
      </c>
    </row>
    <row r="28">
      <c r="A28" s="3" t="inlineStr">
        <is>
          <t>Long-Term Liabilities</t>
        </is>
      </c>
    </row>
    <row r="29">
      <c r="A29" s="4" t="inlineStr">
        <is>
          <t>Workers' compensation accrual</t>
        </is>
      </c>
      <c r="B29" s="7" t="n">
        <v>30.9</v>
      </c>
      <c r="C29" s="7" t="n">
        <v>30.6</v>
      </c>
    </row>
    <row r="30">
      <c r="A30" s="4" t="inlineStr">
        <is>
          <t>Long-term environmental accrual</t>
        </is>
      </c>
      <c r="B30" s="7" t="n">
        <v>13.3</v>
      </c>
      <c r="C30" s="7" t="n">
        <v>15.1</v>
      </c>
    </row>
    <row r="31">
      <c r="A31" s="4" t="inlineStr">
        <is>
          <t>Other long-term liabilities</t>
        </is>
      </c>
      <c r="B31" s="7" t="n">
        <v>30.3</v>
      </c>
      <c r="C31" s="7" t="n">
        <v>31.6</v>
      </c>
    </row>
    <row r="32">
      <c r="A32" s="4" t="inlineStr">
        <is>
          <t>Total</t>
        </is>
      </c>
      <c r="B32" s="7" t="n">
        <v>74.5</v>
      </c>
      <c r="C32" s="7" t="n">
        <v>77.3</v>
      </c>
    </row>
    <row r="33">
      <c r="A33" s="4" t="inlineStr">
        <is>
          <t>Billed</t>
        </is>
      </c>
    </row>
    <row r="34">
      <c r="A34" s="3" t="inlineStr">
        <is>
          <t>Trade Receivables, Net</t>
        </is>
      </c>
    </row>
    <row r="35">
      <c r="A35" s="4" t="inlineStr">
        <is>
          <t>Billed trade receivables</t>
        </is>
      </c>
      <c r="B35" s="6" t="n">
        <v>362.4</v>
      </c>
      <c r="C35" s="6" t="n">
        <v>11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Parenthetical) (Details) - USD ($) $ in Millions</t>
        </is>
      </c>
      <c r="B1" s="2" t="inlineStr">
        <is>
          <t>Sep. 30, 2021</t>
        </is>
      </c>
      <c r="C1" s="2" t="inlineStr">
        <is>
          <t>Dec. 31, 2020</t>
        </is>
      </c>
    </row>
    <row r="2">
      <c r="A2" s="3" t="inlineStr">
        <is>
          <t>Organization Consolidation And Presentation Of Financial Statements [Abstract]</t>
        </is>
      </c>
    </row>
    <row r="3">
      <c r="A3" s="4" t="inlineStr">
        <is>
          <t>Excess of Replacement or Current Costs over Stated LIFO Value</t>
        </is>
      </c>
      <c r="B3" s="6" t="n">
        <v>124.1</v>
      </c>
      <c r="C3" s="6" t="n">
        <v>8.4</v>
      </c>
    </row>
    <row r="4">
      <c r="A4" s="4" t="inlineStr">
        <is>
          <t>Construction in progress expected to resume on future date</t>
        </is>
      </c>
      <c r="B4" s="6" t="n">
        <v>19.8</v>
      </c>
      <c r="C4" s="9"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Sep. 30, 2021</t>
        </is>
      </c>
    </row>
    <row r="3">
      <c r="A3" s="4" t="inlineStr">
        <is>
          <t>Optional extension lease terms</t>
        </is>
      </c>
      <c r="B3" s="4" t="inlineStr">
        <is>
          <t>60 years</t>
        </is>
      </c>
    </row>
    <row r="4">
      <c r="A4" s="4" t="inlineStr">
        <is>
          <t>Lease termination period</t>
        </is>
      </c>
      <c r="B4" s="4" t="inlineStr">
        <is>
          <t>1 year</t>
        </is>
      </c>
    </row>
    <row r="5">
      <c r="A5" s="4" t="inlineStr">
        <is>
          <t>Minimum</t>
        </is>
      </c>
    </row>
    <row r="6">
      <c r="A6" s="4" t="inlineStr">
        <is>
          <t>Remaining lease terms</t>
        </is>
      </c>
      <c r="B6" s="4" t="inlineStr">
        <is>
          <t>1 year</t>
        </is>
      </c>
    </row>
    <row r="7">
      <c r="A7" s="4" t="inlineStr">
        <is>
          <t>Maximum</t>
        </is>
      </c>
    </row>
    <row r="8">
      <c r="A8" s="4" t="inlineStr">
        <is>
          <t>Remaining lease terms</t>
        </is>
      </c>
      <c r="B8" s="4" t="inlineStr">
        <is>
          <t>5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5" customWidth="1" min="2" max="2"/>
  </cols>
  <sheetData>
    <row r="1">
      <c r="A1" s="1" t="inlineStr">
        <is>
          <t>Leases - Schedule of Lease Terms and Discount Rates (Details)</t>
        </is>
      </c>
      <c r="B1" s="2" t="inlineStr">
        <is>
          <t>Sep. 30, 2021</t>
        </is>
      </c>
    </row>
    <row r="2">
      <c r="A2" s="3" t="inlineStr">
        <is>
          <t>Leases [Abstract]</t>
        </is>
      </c>
    </row>
    <row r="3">
      <c r="A3" s="4" t="inlineStr">
        <is>
          <t>Finance Lease, Weighted Average Remaining Lease Term</t>
        </is>
      </c>
      <c r="B3" s="4" t="inlineStr">
        <is>
          <t>25 years 1 month 6 days</t>
        </is>
      </c>
    </row>
    <row r="4">
      <c r="A4" s="4" t="inlineStr">
        <is>
          <t>Operating Lease, Weighted Average Remaining Lease Term</t>
        </is>
      </c>
      <c r="B4" s="4" t="inlineStr">
        <is>
          <t>7 years 8 months 12 days</t>
        </is>
      </c>
    </row>
    <row r="5">
      <c r="A5" s="4" t="inlineStr">
        <is>
          <t>Finance Lease, Weighted Average Discount Rate, Percent</t>
        </is>
      </c>
      <c r="B5" s="4" t="inlineStr">
        <is>
          <t>3.50%</t>
        </is>
      </c>
    </row>
    <row r="6">
      <c r="A6" s="4" t="inlineStr">
        <is>
          <t>Operating Lease, Weighted Average Discount Rate, Percent</t>
        </is>
      </c>
      <c r="B6" s="4" t="inlineStr">
        <is>
          <t>3.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chedule of Lease Assets and Lease Liabilities (Details) - USD ($) $ in Millions</t>
        </is>
      </c>
      <c r="B1" s="2" t="inlineStr">
        <is>
          <t>Sep. 30, 2021</t>
        </is>
      </c>
      <c r="C1" s="2" t="inlineStr">
        <is>
          <t>Dec. 31, 2020</t>
        </is>
      </c>
    </row>
    <row r="2">
      <c r="A2" s="3" t="inlineStr">
        <is>
          <t>Leases [Abstract]</t>
        </is>
      </c>
    </row>
    <row r="3">
      <c r="A3" s="4" t="inlineStr">
        <is>
          <t>Operating lease assets</t>
        </is>
      </c>
      <c r="B3" s="6" t="n">
        <v>45.2</v>
      </c>
      <c r="C3" s="6" t="n">
        <v>26.5</v>
      </c>
    </row>
    <row r="4">
      <c r="A4" s="4" t="inlineStr">
        <is>
          <t>Finance lease assets</t>
        </is>
      </c>
      <c r="B4" s="6" t="n">
        <v>8.6</v>
      </c>
      <c r="C4" s="6" t="n">
        <v>8.1</v>
      </c>
    </row>
    <row r="5">
      <c r="A5" s="4" t="inlineStr">
        <is>
          <t>Finance Lease, Right-of-Use Asset, Statement of Financial Position [Extensible List]</t>
        </is>
      </c>
      <c r="B5" s="4" t="inlineStr">
        <is>
          <t>us-gaap:OtherAssets</t>
        </is>
      </c>
      <c r="C5" s="4" t="inlineStr">
        <is>
          <t>us-gaap:OtherAssets</t>
        </is>
      </c>
    </row>
    <row r="6">
      <c r="A6" s="4" t="inlineStr">
        <is>
          <t>Total lease assets</t>
        </is>
      </c>
      <c r="B6" s="6" t="n">
        <v>53.8</v>
      </c>
      <c r="C6" s="6" t="n">
        <v>34.6</v>
      </c>
    </row>
    <row r="7">
      <c r="A7" s="4" t="inlineStr">
        <is>
          <t>Operating lease liabilities, current</t>
        </is>
      </c>
      <c r="B7" s="6" t="n">
        <v>8.4</v>
      </c>
      <c r="C7" s="6" t="n">
        <v>4.4</v>
      </c>
    </row>
    <row r="8">
      <c r="A8" s="4" t="inlineStr">
        <is>
          <t>Operating Lease, Liability, Current, Statement of Financial Position [Extensible List]</t>
        </is>
      </c>
      <c r="B8" s="4" t="inlineStr">
        <is>
          <t>us-gaap:AccountsPayableAndAccruedLiabilitiesCurrent</t>
        </is>
      </c>
      <c r="C8" s="4" t="inlineStr">
        <is>
          <t>us-gaap:AccountsPayableAndAccruedLiabilitiesCurrent</t>
        </is>
      </c>
    </row>
    <row r="9">
      <c r="A9" s="4" t="inlineStr">
        <is>
          <t>Finance lease liabilities, current</t>
        </is>
      </c>
      <c r="B9" s="6" t="n">
        <v>2.1</v>
      </c>
      <c r="C9" s="6" t="n">
        <v>1.9</v>
      </c>
    </row>
    <row r="10">
      <c r="A10" s="4" t="inlineStr">
        <is>
          <t>Finance Lease, Liability, Current, Statement of Financial Position [Extensible List]</t>
        </is>
      </c>
      <c r="B10" s="4" t="inlineStr">
        <is>
          <t>us-gaap:AccountsPayableAndAccruedLiabilitiesCurrent</t>
        </is>
      </c>
      <c r="C10" s="4" t="inlineStr">
        <is>
          <t>us-gaap:AccountsPayableAndAccruedLiabilitiesCurrent</t>
        </is>
      </c>
    </row>
    <row r="11">
      <c r="A11" s="4" t="inlineStr">
        <is>
          <t>Operating lease liabilities, noncurrent</t>
        </is>
      </c>
      <c r="B11" s="6" t="n">
        <v>40.2</v>
      </c>
      <c r="C11" s="6" t="n">
        <v>25.6</v>
      </c>
    </row>
    <row r="12">
      <c r="A12" s="4" t="inlineStr">
        <is>
          <t>Finance lease liabilities, noncurrent</t>
        </is>
      </c>
      <c r="B12" s="6" t="n">
        <v>6.5</v>
      </c>
      <c r="C12" s="6" t="n">
        <v>6.2</v>
      </c>
    </row>
    <row r="13">
      <c r="A13" s="4" t="inlineStr">
        <is>
          <t>Finance Lease, Liability, Noncurrent, Statement of Financial Position [Extensible List]</t>
        </is>
      </c>
      <c r="B13" s="4" t="inlineStr">
        <is>
          <t>Long-term liabilities</t>
        </is>
      </c>
      <c r="C13" s="4" t="inlineStr">
        <is>
          <t>Long-term liabilities</t>
        </is>
      </c>
    </row>
    <row r="14">
      <c r="A14" s="4" t="inlineStr">
        <is>
          <t>Total lease liabilities</t>
        </is>
      </c>
      <c r="B14" s="6" t="n">
        <v>57.2</v>
      </c>
      <c r="C14" s="6" t="n">
        <v>3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2.8</v>
      </c>
      <c r="C4" s="6" t="n">
        <v>1.6</v>
      </c>
      <c r="D4" s="6" t="n">
        <v>7.7</v>
      </c>
      <c r="E4" s="6" t="n">
        <v>5.2</v>
      </c>
    </row>
    <row r="5">
      <c r="A5" s="4" t="inlineStr">
        <is>
          <t>Short-term lease cost</t>
        </is>
      </c>
      <c r="B5" s="7" t="n">
        <v>1.5</v>
      </c>
      <c r="C5" s="7" t="n">
        <v>0.5</v>
      </c>
      <c r="D5" s="7" t="n">
        <v>2.5</v>
      </c>
      <c r="E5" s="7" t="n">
        <v>1.1</v>
      </c>
    </row>
    <row r="6">
      <c r="A6" s="4" t="inlineStr">
        <is>
          <t>Amortization of leased assets</t>
        </is>
      </c>
      <c r="B6" s="7" t="n">
        <v>0.5</v>
      </c>
      <c r="C6" s="7" t="n">
        <v>0.5</v>
      </c>
      <c r="D6" s="7" t="n">
        <v>1.5</v>
      </c>
      <c r="E6" s="7" t="n">
        <v>1.2</v>
      </c>
    </row>
    <row r="7">
      <c r="A7" s="4" t="inlineStr">
        <is>
          <t>Interest on lease liabilities</t>
        </is>
      </c>
      <c r="D7" s="7" t="n">
        <v>0.2</v>
      </c>
      <c r="E7" s="7" t="n">
        <v>0.2</v>
      </c>
    </row>
    <row r="8">
      <c r="A8" s="4" t="inlineStr">
        <is>
          <t>Total lease cost</t>
        </is>
      </c>
      <c r="B8" s="6" t="n">
        <v>4.8</v>
      </c>
      <c r="C8" s="6" t="n">
        <v>2.6</v>
      </c>
      <c r="D8" s="6" t="n">
        <v>11.9</v>
      </c>
      <c r="E8" s="6" t="n">
        <v>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Leases - Schedule of Maturity of Our Lease Liabilities (Details) $ in Millions</t>
        </is>
      </c>
      <c r="B1" s="2" t="inlineStr">
        <is>
          <t>Sep. 30, 2021USD ($)</t>
        </is>
      </c>
    </row>
    <row r="2">
      <c r="A2" s="3" t="inlineStr">
        <is>
          <t>Operating Leases</t>
        </is>
      </c>
    </row>
    <row r="3">
      <c r="A3" s="4" t="inlineStr">
        <is>
          <t>Remainder of 2021</t>
        </is>
      </c>
      <c r="B3" s="6" t="n">
        <v>2.6</v>
      </c>
    </row>
    <row r="4">
      <c r="A4" s="4" t="inlineStr">
        <is>
          <t>2022</t>
        </is>
      </c>
      <c r="B4" s="7" t="n">
        <v>8.6</v>
      </c>
    </row>
    <row r="5">
      <c r="A5" s="4" t="inlineStr">
        <is>
          <t>2023</t>
        </is>
      </c>
      <c r="B5" s="5" t="n">
        <v>9</v>
      </c>
    </row>
    <row r="6">
      <c r="A6" s="4" t="inlineStr">
        <is>
          <t>2024</t>
        </is>
      </c>
      <c r="B6" s="7" t="n">
        <v>8.300000000000001</v>
      </c>
    </row>
    <row r="7">
      <c r="A7" s="4" t="inlineStr">
        <is>
          <t>2025</t>
        </is>
      </c>
      <c r="B7" s="7" t="n">
        <v>5.1</v>
      </c>
    </row>
    <row r="8">
      <c r="A8" s="4" t="inlineStr">
        <is>
          <t>Thereafter</t>
        </is>
      </c>
      <c r="B8" s="7" t="n">
        <v>24.5</v>
      </c>
    </row>
    <row r="9">
      <c r="A9" s="4" t="inlineStr">
        <is>
          <t>Total minimum lease payments</t>
        </is>
      </c>
      <c r="B9" s="7" t="n">
        <v>58.1</v>
      </c>
    </row>
    <row r="10">
      <c r="A10" s="4" t="inlineStr">
        <is>
          <t>Less: interest</t>
        </is>
      </c>
      <c r="B10" s="7" t="n">
        <v>-9.5</v>
      </c>
    </row>
    <row r="11">
      <c r="A11" s="4" t="inlineStr">
        <is>
          <t>Present value</t>
        </is>
      </c>
      <c r="B11" s="7" t="n">
        <v>48.6</v>
      </c>
    </row>
    <row r="12">
      <c r="A12" s="3" t="inlineStr">
        <is>
          <t>Finance Leases</t>
        </is>
      </c>
    </row>
    <row r="13">
      <c r="A13" s="4" t="inlineStr">
        <is>
          <t>Remainder of 2021</t>
        </is>
      </c>
      <c r="B13" s="7" t="n">
        <v>0.6</v>
      </c>
    </row>
    <row r="14">
      <c r="A14" s="4" t="inlineStr">
        <is>
          <t>2022</t>
        </is>
      </c>
      <c r="B14" s="7" t="n">
        <v>2.3</v>
      </c>
    </row>
    <row r="15">
      <c r="A15" s="4" t="inlineStr">
        <is>
          <t>2023</t>
        </is>
      </c>
      <c r="B15" s="7" t="n">
        <v>1.9</v>
      </c>
    </row>
    <row r="16">
      <c r="A16" s="4" t="inlineStr">
        <is>
          <t>2024</t>
        </is>
      </c>
      <c r="B16" s="7" t="n">
        <v>1.4</v>
      </c>
    </row>
    <row r="17">
      <c r="A17" s="4" t="inlineStr">
        <is>
          <t>2025</t>
        </is>
      </c>
      <c r="B17" s="5" t="n">
        <v>1</v>
      </c>
    </row>
    <row r="18">
      <c r="A18" s="4" t="inlineStr">
        <is>
          <t>Thereafter</t>
        </is>
      </c>
      <c r="B18" s="7" t="n">
        <v>6.4</v>
      </c>
    </row>
    <row r="19">
      <c r="A19" s="4" t="inlineStr">
        <is>
          <t>Total minimum lease payments</t>
        </is>
      </c>
      <c r="B19" s="7" t="n">
        <v>13.6</v>
      </c>
    </row>
    <row r="20">
      <c r="A20" s="4" t="inlineStr">
        <is>
          <t>Less: interest</t>
        </is>
      </c>
      <c r="B20" s="5" t="n">
        <v>-5</v>
      </c>
    </row>
    <row r="21">
      <c r="A21" s="4" t="inlineStr">
        <is>
          <t>Present value</t>
        </is>
      </c>
      <c r="B21" s="6" t="n">
        <v>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Goodwill and Intangible Assets - Additional Information (Details) - Alcoa Warrick LLC [Member] - USD ($) $ in Millions</t>
        </is>
      </c>
      <c r="B1" s="2" t="inlineStr">
        <is>
          <t>Sep. 30, 2021</t>
        </is>
      </c>
      <c r="C1" s="2" t="inlineStr">
        <is>
          <t>Mar. 31, 2021</t>
        </is>
      </c>
      <c r="D1" s="2" t="inlineStr">
        <is>
          <t>Sep. 30, 2021</t>
        </is>
      </c>
      <c r="E1" s="2" t="inlineStr">
        <is>
          <t>Sep. 30, 2021</t>
        </is>
      </c>
    </row>
    <row r="2">
      <c r="A2" s="3" t="inlineStr">
        <is>
          <t>Finite Lived Intangible Assets [Line Items]</t>
        </is>
      </c>
    </row>
    <row r="3">
      <c r="A3" s="4" t="inlineStr">
        <is>
          <t>Business combination, purchase price</t>
        </is>
      </c>
      <c r="B3" s="9" t="n">
        <v>670</v>
      </c>
      <c r="C3" s="9" t="n">
        <v>670</v>
      </c>
    </row>
    <row r="4">
      <c r="A4" s="4" t="inlineStr">
        <is>
          <t>Selling, General, Administrative, Research and Development</t>
        </is>
      </c>
    </row>
    <row r="5">
      <c r="A5" s="3" t="inlineStr">
        <is>
          <t>Finite Lived Intangible Assets [Line Items]</t>
        </is>
      </c>
    </row>
    <row r="6">
      <c r="A6" s="4" t="inlineStr">
        <is>
          <t>Acquisition costs</t>
        </is>
      </c>
      <c r="D6" s="9" t="n">
        <v>1</v>
      </c>
      <c r="E6" s="9"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chedule of Preliminary Purchase Consideration (Details) - Alcoa Warrick LLC [Member] - USD ($) $ in Millions</t>
        </is>
      </c>
      <c r="B1" s="2" t="inlineStr">
        <is>
          <t>Sep. 30, 2021</t>
        </is>
      </c>
      <c r="C1" s="2" t="inlineStr">
        <is>
          <t>Mar. 31, 2021</t>
        </is>
      </c>
    </row>
    <row r="2">
      <c r="A2" s="3" t="inlineStr">
        <is>
          <t>Business Acquisition [Line Items]</t>
        </is>
      </c>
    </row>
    <row r="3">
      <c r="A3" s="4" t="inlineStr">
        <is>
          <t>Contract purchase price</t>
        </is>
      </c>
      <c r="B3" s="9" t="n">
        <v>670</v>
      </c>
      <c r="C3" s="9" t="n">
        <v>670</v>
      </c>
    </row>
    <row r="4">
      <c r="A4" s="4" t="inlineStr">
        <is>
          <t>Preliminary working capital adjustment</t>
        </is>
      </c>
      <c r="B4" s="5" t="n">
        <v>31</v>
      </c>
    </row>
    <row r="5">
      <c r="A5" s="4" t="inlineStr">
        <is>
          <t>Initial outstanding indebtedness – Other postretirement benefits liabilities</t>
        </is>
      </c>
      <c r="B5" s="7" t="n">
        <v>-83.5</v>
      </c>
    </row>
    <row r="6">
      <c r="A6" s="4" t="inlineStr">
        <is>
          <t>Cash paid at acquisition close on March 31, 2021</t>
        </is>
      </c>
      <c r="B6" s="7" t="n">
        <v>617.5</v>
      </c>
    </row>
    <row r="7">
      <c r="A7" s="4" t="inlineStr">
        <is>
          <t>Cash received for post-close adjustments</t>
        </is>
      </c>
      <c r="B7" s="7" t="n">
        <v>-8.300000000000001</v>
      </c>
    </row>
    <row r="8">
      <c r="A8" s="4" t="inlineStr">
        <is>
          <t>Total purchase consideration to allocate</t>
        </is>
      </c>
      <c r="B8" s="6" t="n">
        <v>60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 income</t>
        </is>
      </c>
      <c r="B4" s="6" t="n">
        <v>-2.3</v>
      </c>
      <c r="C4" s="6" t="n">
        <v>0.4</v>
      </c>
      <c r="D4" s="6" t="n">
        <v>-20.2</v>
      </c>
      <c r="E4" s="6" t="n">
        <v>22.9</v>
      </c>
    </row>
    <row r="5">
      <c r="A5" s="3" t="inlineStr">
        <is>
          <t>Other comprehensive income (loss), net of tax</t>
        </is>
      </c>
    </row>
    <row r="6">
      <c r="A6" s="4" t="inlineStr">
        <is>
          <t>Defined benefit pension plan and Salaried VEBA</t>
        </is>
      </c>
      <c r="B6" s="7" t="n">
        <v>0.8</v>
      </c>
      <c r="C6" s="7" t="n">
        <v>0.8</v>
      </c>
      <c r="D6" s="7" t="n">
        <v>2.2</v>
      </c>
      <c r="E6" s="7" t="n">
        <v>2.8</v>
      </c>
    </row>
    <row r="7">
      <c r="A7" s="4" t="inlineStr">
        <is>
          <t>Available for sale securities</t>
        </is>
      </c>
      <c r="E7" s="7" t="n">
        <v>-0.5</v>
      </c>
    </row>
    <row r="8">
      <c r="A8" s="4" t="inlineStr">
        <is>
          <t>Cash flow hedges</t>
        </is>
      </c>
      <c r="B8" s="5" t="n">
        <v>10</v>
      </c>
      <c r="C8" s="7" t="n">
        <v>7.3</v>
      </c>
      <c r="D8" s="7" t="n">
        <v>33.7</v>
      </c>
      <c r="E8" s="7" t="n">
        <v>2.2</v>
      </c>
    </row>
    <row r="9">
      <c r="A9" s="4" t="inlineStr">
        <is>
          <t>Foreign currency translation</t>
        </is>
      </c>
      <c r="C9" s="7" t="n">
        <v>0.1</v>
      </c>
      <c r="D9" s="7" t="n">
        <v>-0.1</v>
      </c>
      <c r="E9" s="7" t="n">
        <v>0.1</v>
      </c>
    </row>
    <row r="10">
      <c r="A10" s="4" t="inlineStr">
        <is>
          <t>Other comprehensive income, net of tax</t>
        </is>
      </c>
      <c r="B10" s="7" t="n">
        <v>10.8</v>
      </c>
      <c r="C10" s="7" t="n">
        <v>8.199999999999999</v>
      </c>
      <c r="D10" s="7" t="n">
        <v>35.8</v>
      </c>
      <c r="E10" s="7" t="n">
        <v>4.6</v>
      </c>
    </row>
    <row r="11">
      <c r="A11" s="4" t="inlineStr">
        <is>
          <t>Comprehensive income</t>
        </is>
      </c>
      <c r="B11" s="6" t="n">
        <v>8.5</v>
      </c>
      <c r="C11" s="6" t="n">
        <v>8.6</v>
      </c>
      <c r="D11" s="6" t="n">
        <v>15.6</v>
      </c>
      <c r="E11" s="6" t="n">
        <v>2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Goodwill and Intangible Assets - Summary of Preliminary Fair Value of Assets Acquired and Liabilities Assumed as of Acquisition Date (Details) - USD ($) $ in Millions</t>
        </is>
      </c>
      <c r="B1" s="2" t="inlineStr">
        <is>
          <t>Sep. 30, 2021</t>
        </is>
      </c>
      <c r="C1" s="2" t="inlineStr">
        <is>
          <t>Mar. 31, 2021</t>
        </is>
      </c>
      <c r="D1" s="2" t="inlineStr">
        <is>
          <t>Dec. 31, 2020</t>
        </is>
      </c>
    </row>
    <row r="2">
      <c r="A2" s="3" t="inlineStr">
        <is>
          <t>Finite Lived Intangible Assets [Line Items]</t>
        </is>
      </c>
    </row>
    <row r="3">
      <c r="A3" s="4" t="inlineStr">
        <is>
          <t>Intangible assets</t>
        </is>
      </c>
      <c r="B3" s="9" t="n">
        <v>50</v>
      </c>
    </row>
    <row r="4">
      <c r="A4" s="4" t="inlineStr">
        <is>
          <t>Goodwill</t>
        </is>
      </c>
      <c r="B4" s="7" t="n">
        <v>39.3</v>
      </c>
      <c r="D4" s="6" t="n">
        <v>18.8</v>
      </c>
    </row>
    <row r="5">
      <c r="A5" s="4" t="inlineStr">
        <is>
          <t>Alcoa Warrick LLC [Member]</t>
        </is>
      </c>
    </row>
    <row r="6">
      <c r="A6" s="3" t="inlineStr">
        <is>
          <t>Finite Lived Intangible Assets [Line Items]</t>
        </is>
      </c>
    </row>
    <row r="7">
      <c r="A7" s="4" t="inlineStr">
        <is>
          <t>Trade receivables</t>
        </is>
      </c>
      <c r="B7" s="5" t="n">
        <v>160</v>
      </c>
      <c r="C7" s="6" t="n">
        <v>162.4</v>
      </c>
    </row>
    <row r="8">
      <c r="A8" s="4" t="inlineStr">
        <is>
          <t>Other receivables</t>
        </is>
      </c>
      <c r="B8" s="5" t="n">
        <v>11</v>
      </c>
      <c r="C8" s="7" t="n">
        <v>6.2</v>
      </c>
    </row>
    <row r="9">
      <c r="A9" s="4" t="inlineStr">
        <is>
          <t>Inventories, including step up</t>
        </is>
      </c>
      <c r="B9" s="7" t="n">
        <v>209.1</v>
      </c>
      <c r="C9" s="5" t="n">
        <v>209</v>
      </c>
    </row>
    <row r="10">
      <c r="A10" s="4" t="inlineStr">
        <is>
          <t>Prepaid expenses and other current assets</t>
        </is>
      </c>
      <c r="B10" s="7" t="n">
        <v>0.3</v>
      </c>
    </row>
    <row r="11">
      <c r="A11" s="4" t="inlineStr">
        <is>
          <t>Property, plant and equipment</t>
        </is>
      </c>
      <c r="B11" s="7" t="n">
        <v>343.7</v>
      </c>
      <c r="C11" s="7" t="n">
        <v>385.4</v>
      </c>
    </row>
    <row r="12">
      <c r="A12" s="4" t="inlineStr">
        <is>
          <t>Operating lease assets</t>
        </is>
      </c>
      <c r="B12" s="7" t="n">
        <v>12.3</v>
      </c>
      <c r="C12" s="7" t="n">
        <v>12.3</v>
      </c>
    </row>
    <row r="13">
      <c r="A13" s="4" t="inlineStr">
        <is>
          <t>Intangible assets</t>
        </is>
      </c>
      <c r="B13" s="5" t="n">
        <v>50</v>
      </c>
      <c r="C13" s="7" t="n">
        <v>56.5</v>
      </c>
    </row>
    <row r="14">
      <c r="A14" s="4" t="inlineStr">
        <is>
          <t>Goodwill</t>
        </is>
      </c>
      <c r="B14" s="7" t="n">
        <v>20.5</v>
      </c>
      <c r="C14" s="7" t="n">
        <v>27.4</v>
      </c>
    </row>
    <row r="15">
      <c r="A15" s="4" t="inlineStr">
        <is>
          <t>Other Assets</t>
        </is>
      </c>
      <c r="B15" s="7" t="n">
        <v>56.8</v>
      </c>
    </row>
    <row r="16">
      <c r="A16" s="4" t="inlineStr">
        <is>
          <t>Accounts payable</t>
        </is>
      </c>
      <c r="B16" s="7" t="n">
        <v>-143.2</v>
      </c>
      <c r="C16" s="5" t="n">
        <v>-143</v>
      </c>
    </row>
    <row r="17">
      <c r="A17" s="4" t="inlineStr">
        <is>
          <t>Accrued salaries, wages and related expenses</t>
        </is>
      </c>
      <c r="B17" s="7" t="n">
        <v>-6.9</v>
      </c>
      <c r="C17" s="7" t="n">
        <v>-5.9</v>
      </c>
    </row>
    <row r="18">
      <c r="A18" s="4" t="inlineStr">
        <is>
          <t>Other accrued liabilities</t>
        </is>
      </c>
      <c r="B18" s="7" t="n">
        <v>-10.6</v>
      </c>
      <c r="C18" s="7" t="n">
        <v>-11.5</v>
      </c>
    </row>
    <row r="19">
      <c r="A19" s="4" t="inlineStr">
        <is>
          <t>Long-term portion of operating lease liabilities</t>
        </is>
      </c>
      <c r="B19" s="7" t="n">
        <v>-8.699999999999999</v>
      </c>
      <c r="C19" s="7" t="n">
        <v>-8.699999999999999</v>
      </c>
    </row>
    <row r="20">
      <c r="A20" s="4" t="inlineStr">
        <is>
          <t>Pension and other postretirement benefits</t>
        </is>
      </c>
      <c r="B20" s="7" t="n">
        <v>-83.5</v>
      </c>
      <c r="C20" s="7" t="n">
        <v>-83.7</v>
      </c>
    </row>
    <row r="21">
      <c r="A21" s="4" t="inlineStr">
        <is>
          <t>Long-term liabilities</t>
        </is>
      </c>
      <c r="B21" s="7" t="n">
        <v>-1.6</v>
      </c>
      <c r="C21" s="7" t="n">
        <v>-1.6</v>
      </c>
    </row>
    <row r="22">
      <c r="A22" s="4" t="inlineStr">
        <is>
          <t>Preliminary allocated purchase consideration</t>
        </is>
      </c>
      <c r="B22" s="7" t="n">
        <v>609.2</v>
      </c>
      <c r="C22" s="6" t="n">
        <v>604.8</v>
      </c>
    </row>
    <row r="23">
      <c r="A23" s="4" t="inlineStr">
        <is>
          <t>Alcoa Warrick LLC [Member] | Adjustments</t>
        </is>
      </c>
    </row>
    <row r="24">
      <c r="A24" s="3" t="inlineStr">
        <is>
          <t>Finite Lived Intangible Assets [Line Items]</t>
        </is>
      </c>
    </row>
    <row r="25">
      <c r="A25" s="4" t="inlineStr">
        <is>
          <t>Trade receivables</t>
        </is>
      </c>
      <c r="B25" s="7" t="n">
        <v>-2.4</v>
      </c>
    </row>
    <row r="26">
      <c r="A26" s="4" t="inlineStr">
        <is>
          <t>Other receivables</t>
        </is>
      </c>
      <c r="B26" s="7" t="n">
        <v>4.8</v>
      </c>
    </row>
    <row r="27">
      <c r="A27" s="4" t="inlineStr">
        <is>
          <t>Inventories, including step up</t>
        </is>
      </c>
      <c r="B27" s="7" t="n">
        <v>0.1</v>
      </c>
    </row>
    <row r="28">
      <c r="A28" s="4" t="inlineStr">
        <is>
          <t>Prepaid expenses and other current assets</t>
        </is>
      </c>
      <c r="B28" s="7" t="n">
        <v>0.3</v>
      </c>
    </row>
    <row r="29">
      <c r="A29" s="4" t="inlineStr">
        <is>
          <t>Property, plant and equipment</t>
        </is>
      </c>
      <c r="B29" s="7" t="n">
        <v>-41.7</v>
      </c>
    </row>
    <row r="30">
      <c r="A30" s="4" t="inlineStr">
        <is>
          <t>Intangible assets</t>
        </is>
      </c>
      <c r="B30" s="7" t="n">
        <v>-6.5</v>
      </c>
    </row>
    <row r="31">
      <c r="A31" s="4" t="inlineStr">
        <is>
          <t>Goodwill</t>
        </is>
      </c>
      <c r="B31" s="7" t="n">
        <v>-6.9</v>
      </c>
    </row>
    <row r="32">
      <c r="A32" s="4" t="inlineStr">
        <is>
          <t>Other Assets</t>
        </is>
      </c>
      <c r="B32" s="7" t="n">
        <v>56.8</v>
      </c>
    </row>
    <row r="33">
      <c r="A33" s="4" t="inlineStr">
        <is>
          <t>Accounts payable</t>
        </is>
      </c>
      <c r="B33" s="7" t="n">
        <v>-0.2</v>
      </c>
    </row>
    <row r="34">
      <c r="A34" s="4" t="inlineStr">
        <is>
          <t>Accrued salaries, wages and related expenses</t>
        </is>
      </c>
      <c r="B34" s="5" t="n">
        <v>-1</v>
      </c>
    </row>
    <row r="35">
      <c r="A35" s="4" t="inlineStr">
        <is>
          <t>Other accrued liabilities</t>
        </is>
      </c>
      <c r="B35" s="7" t="n">
        <v>0.9</v>
      </c>
    </row>
    <row r="36">
      <c r="A36" s="4" t="inlineStr">
        <is>
          <t>Pension and other postretirement benefits</t>
        </is>
      </c>
      <c r="B36" s="7" t="n">
        <v>0.2</v>
      </c>
    </row>
    <row r="37">
      <c r="A37" s="4" t="inlineStr">
        <is>
          <t>Preliminary allocated purchase consideration</t>
        </is>
      </c>
      <c r="B37" s="6" t="n">
        <v>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Goodwill and Intangible Assets - Components of Acquired Intangible Assets and Estimated Useful Lives (Details) $ in Millions</t>
        </is>
      </c>
      <c r="B1" s="2" t="inlineStr">
        <is>
          <t>9 Months Ended</t>
        </is>
      </c>
    </row>
    <row r="2">
      <c r="B2" s="2" t="inlineStr">
        <is>
          <t>Sep. 30, 2021USD ($)</t>
        </is>
      </c>
    </row>
    <row r="3">
      <c r="A3" s="3" t="inlineStr">
        <is>
          <t>Finite Lived Intangible Assets [Line Items]</t>
        </is>
      </c>
    </row>
    <row r="4">
      <c r="A4" s="4" t="inlineStr">
        <is>
          <t>Fair Value</t>
        </is>
      </c>
      <c r="B4" s="9" t="n">
        <v>50</v>
      </c>
    </row>
    <row r="5">
      <c r="A5" s="4" t="inlineStr">
        <is>
          <t>Favorable Lease Contract</t>
        </is>
      </c>
    </row>
    <row r="6">
      <c r="A6" s="3" t="inlineStr">
        <is>
          <t>Finite Lived Intangible Assets [Line Items]</t>
        </is>
      </c>
    </row>
    <row r="7">
      <c r="A7" s="4" t="inlineStr">
        <is>
          <t>Useful Life (in years)</t>
        </is>
      </c>
      <c r="B7" s="4" t="inlineStr">
        <is>
          <t>120 years</t>
        </is>
      </c>
    </row>
    <row r="8">
      <c r="A8" s="4" t="inlineStr">
        <is>
          <t>Fair Value</t>
        </is>
      </c>
      <c r="B8" s="9" t="n">
        <v>7</v>
      </c>
    </row>
    <row r="9">
      <c r="A9" s="4" t="inlineStr">
        <is>
          <t>Favorable Commodity Contracts</t>
        </is>
      </c>
    </row>
    <row r="10">
      <c r="A10" s="3" t="inlineStr">
        <is>
          <t>Finite Lived Intangible Assets [Line Items]</t>
        </is>
      </c>
    </row>
    <row r="11">
      <c r="A11" s="4" t="inlineStr">
        <is>
          <t>Useful Life (in years)</t>
        </is>
      </c>
      <c r="B11" s="4" t="inlineStr">
        <is>
          <t>2 years</t>
        </is>
      </c>
    </row>
    <row r="12">
      <c r="A12" s="4" t="inlineStr">
        <is>
          <t>Fair Value</t>
        </is>
      </c>
      <c r="B12" s="9" t="n">
        <v>11</v>
      </c>
    </row>
    <row r="13">
      <c r="A13" s="4" t="inlineStr">
        <is>
          <t>Customer Relationships</t>
        </is>
      </c>
    </row>
    <row r="14">
      <c r="A14" s="3" t="inlineStr">
        <is>
          <t>Finite Lived Intangible Assets [Line Items]</t>
        </is>
      </c>
    </row>
    <row r="15">
      <c r="A15" s="4" t="inlineStr">
        <is>
          <t>Useful Life (in years)</t>
        </is>
      </c>
      <c r="B15" s="4" t="inlineStr">
        <is>
          <t>12 years</t>
        </is>
      </c>
    </row>
    <row r="16">
      <c r="A16" s="4" t="inlineStr">
        <is>
          <t>Fair Value</t>
        </is>
      </c>
      <c r="B16" s="9" t="n">
        <v>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Goodwill and Intangible Assets - Schedule of Goodwill (Details) - USD ($) $ in Millions</t>
        </is>
      </c>
      <c r="B1" s="2" t="inlineStr">
        <is>
          <t>Sep. 30, 2021</t>
        </is>
      </c>
      <c r="C1" s="2" t="inlineStr">
        <is>
          <t>Mar. 31, 2021</t>
        </is>
      </c>
      <c r="D1" s="2" t="inlineStr">
        <is>
          <t>Dec. 31, 2020</t>
        </is>
      </c>
    </row>
    <row r="2">
      <c r="A2" s="3" t="inlineStr">
        <is>
          <t>Finite Lived Intangible Assets [Line Items]</t>
        </is>
      </c>
    </row>
    <row r="3">
      <c r="A3" s="4" t="inlineStr">
        <is>
          <t>Gross Carrying Value</t>
        </is>
      </c>
      <c r="B3" s="6" t="n">
        <v>57.7</v>
      </c>
      <c r="D3" s="6" t="n">
        <v>37.2</v>
      </c>
    </row>
    <row r="4">
      <c r="A4" s="4" t="inlineStr">
        <is>
          <t>Accumulated Impairment Loss</t>
        </is>
      </c>
      <c r="B4" s="7" t="n">
        <v>-18.4</v>
      </c>
      <c r="D4" s="7" t="n">
        <v>-18.4</v>
      </c>
    </row>
    <row r="5">
      <c r="A5" s="4" t="inlineStr">
        <is>
          <t>Net Carrying Value</t>
        </is>
      </c>
      <c r="B5" s="7" t="n">
        <v>39.3</v>
      </c>
      <c r="D5" s="6" t="n">
        <v>18.8</v>
      </c>
    </row>
    <row r="6">
      <c r="A6" s="4" t="inlineStr">
        <is>
          <t>Alcoa Warrick LLC [Member]</t>
        </is>
      </c>
    </row>
    <row r="7">
      <c r="A7" s="3" t="inlineStr">
        <is>
          <t>Finite Lived Intangible Assets [Line Items]</t>
        </is>
      </c>
    </row>
    <row r="8">
      <c r="A8" s="4" t="inlineStr">
        <is>
          <t>Gross Carrying Value</t>
        </is>
      </c>
      <c r="B8" s="7" t="n">
        <v>20.5</v>
      </c>
    </row>
    <row r="9">
      <c r="A9" s="4" t="inlineStr">
        <is>
          <t>Net Carrying Value</t>
        </is>
      </c>
      <c r="B9" s="6" t="n">
        <v>20.5</v>
      </c>
      <c r="C9" s="6" t="n">
        <v>2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Goodwill and Intangible Assets - Unaudited Proforma Information of Consolidated Results of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s Goodwill And Intangible Assets [Abstract]</t>
        </is>
      </c>
    </row>
    <row r="4">
      <c r="A4" s="4" t="inlineStr">
        <is>
          <t>Net sales</t>
        </is>
      </c>
      <c r="B4" s="6" t="n">
        <v>750.6</v>
      </c>
      <c r="C4" s="6" t="n">
        <v>534.3</v>
      </c>
      <c r="D4" s="6" t="n">
        <v>2130.4</v>
      </c>
      <c r="E4" s="6" t="n">
        <v>1703.7</v>
      </c>
    </row>
    <row r="5">
      <c r="A5" s="4" t="inlineStr">
        <is>
          <t>Net (loss) income</t>
        </is>
      </c>
      <c r="B5" s="6" t="n">
        <v>-2.8</v>
      </c>
      <c r="C5" s="6" t="n">
        <v>1.9</v>
      </c>
      <c r="D5" s="6" t="n">
        <v>-1.2</v>
      </c>
      <c r="E5" s="6" t="n">
        <v>-4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s>
  <sheetData>
    <row r="1">
      <c r="A1" s="1" t="inlineStr">
        <is>
          <t>Employee Benefits - Additional Information (Details) - USD ($) $ in Millions</t>
        </is>
      </c>
      <c r="B1" s="2" t="inlineStr">
        <is>
          <t>3 Months Ended</t>
        </is>
      </c>
      <c r="C1" s="2" t="inlineStr">
        <is>
          <t>9 Months Ended</t>
        </is>
      </c>
      <c r="E1" s="2" t="inlineStr">
        <is>
          <t>12 Months Ended</t>
        </is>
      </c>
    </row>
    <row r="2">
      <c r="B2" s="2" t="inlineStr">
        <is>
          <t>Mar. 31, 2021</t>
        </is>
      </c>
      <c r="C2" s="2" t="inlineStr">
        <is>
          <t>Sep. 30, 2021</t>
        </is>
      </c>
      <c r="D2" s="2" t="inlineStr">
        <is>
          <t>Sep. 30, 2020</t>
        </is>
      </c>
      <c r="E2" s="2" t="inlineStr">
        <is>
          <t>Dec. 31, 2020</t>
        </is>
      </c>
    </row>
    <row r="3">
      <c r="A3" s="3" t="inlineStr">
        <is>
          <t>Defined Benefit Plan Disclosure [Line Items]</t>
        </is>
      </c>
    </row>
    <row r="4">
      <c r="A4" s="4" t="inlineStr">
        <is>
          <t>Payment for Other Postretirement Benefits</t>
        </is>
      </c>
      <c r="C4" s="6" t="n">
        <v>1.7</v>
      </c>
      <c r="D4" s="6" t="n">
        <v>2.9</v>
      </c>
    </row>
    <row r="5">
      <c r="A5" s="4" t="inlineStr">
        <is>
          <t>Warrick | Accrued Salaries, Wages and Related Expenses</t>
        </is>
      </c>
    </row>
    <row r="6">
      <c r="A6" s="3" t="inlineStr">
        <is>
          <t>Defined Benefit Plan Disclosure [Line Items]</t>
        </is>
      </c>
    </row>
    <row r="7">
      <c r="A7" s="4" t="inlineStr">
        <is>
          <t>Accumulated benefit obligation</t>
        </is>
      </c>
      <c r="B7" s="6" t="n">
        <v>1.1</v>
      </c>
    </row>
    <row r="8">
      <c r="A8" s="4" t="inlineStr">
        <is>
          <t>Postretirement Health Coverage | Salaried VEBA</t>
        </is>
      </c>
    </row>
    <row r="9">
      <c r="A9" s="3" t="inlineStr">
        <is>
          <t>Defined Benefit Plan Disclosure [Line Items]</t>
        </is>
      </c>
    </row>
    <row r="10">
      <c r="A10" s="4" t="inlineStr">
        <is>
          <t>Maximum contribution threshold</t>
        </is>
      </c>
      <c r="E10" s="6" t="n">
        <v>2.9</v>
      </c>
    </row>
    <row r="11">
      <c r="A11" s="4" t="inlineStr">
        <is>
          <t>Payment for Other Postretirement Benefits</t>
        </is>
      </c>
      <c r="B11" s="7" t="n">
        <v>1.7</v>
      </c>
    </row>
    <row r="12">
      <c r="A12" s="4" t="inlineStr">
        <is>
          <t>Pension Plan | Warrick</t>
        </is>
      </c>
    </row>
    <row r="13">
      <c r="A13" s="3" t="inlineStr">
        <is>
          <t>Defined Benefit Plan Disclosure [Line Items]</t>
        </is>
      </c>
    </row>
    <row r="14">
      <c r="A14" s="4" t="inlineStr">
        <is>
          <t>Accumulated benefit obligation</t>
        </is>
      </c>
      <c r="B14" s="7" t="n">
        <v>6.5</v>
      </c>
    </row>
    <row r="15">
      <c r="A15" s="4" t="inlineStr">
        <is>
          <t>Expected minimum employer contributions in 2021</t>
        </is>
      </c>
      <c r="B15" s="7" t="n">
        <v>0.1</v>
      </c>
    </row>
    <row r="16">
      <c r="A16" s="4" t="inlineStr">
        <is>
          <t>Other Postretirement Benefits Plan | Warrick</t>
        </is>
      </c>
    </row>
    <row r="17">
      <c r="A17" s="3" t="inlineStr">
        <is>
          <t>Defined Benefit Plan Disclosure [Line Items]</t>
        </is>
      </c>
    </row>
    <row r="18">
      <c r="A18" s="4" t="inlineStr">
        <is>
          <t>Accumulated benefit obligation</t>
        </is>
      </c>
      <c r="B18" s="7" t="n">
        <v>78.09999999999999</v>
      </c>
    </row>
    <row r="19">
      <c r="A19" s="4" t="inlineStr">
        <is>
          <t>Expected minimum employer contributions in 2021</t>
        </is>
      </c>
      <c r="B19" s="6" t="n">
        <v>0.7</v>
      </c>
    </row>
    <row r="20">
      <c r="A20" s="4" t="inlineStr">
        <is>
          <t>Level 2 | Fair Value, Measurements, Recurring</t>
        </is>
      </c>
    </row>
    <row r="21">
      <c r="A21" s="3" t="inlineStr">
        <is>
          <t>Defined Benefit Plan Disclosure [Line Items]</t>
        </is>
      </c>
    </row>
    <row r="22">
      <c r="A22" s="4" t="inlineStr">
        <is>
          <t>Fair value of deferred compensation assets</t>
        </is>
      </c>
      <c r="C22" s="7" t="n">
        <v>10.4</v>
      </c>
      <c r="E22" s="6" t="n">
        <v>9.6</v>
      </c>
    </row>
    <row r="23">
      <c r="A23" s="4" t="inlineStr">
        <is>
          <t>Accrued salaries, wages and related expenses</t>
        </is>
      </c>
    </row>
    <row r="24">
      <c r="A24" s="3" t="inlineStr">
        <is>
          <t>Defined Benefit Plan Disclosure [Line Items]</t>
        </is>
      </c>
    </row>
    <row r="25">
      <c r="A25" s="4" t="inlineStr">
        <is>
          <t>Accrued salaries, wages and related expenses</t>
        </is>
      </c>
      <c r="C25" s="6" t="n">
        <v>7.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Employee Benefits - Summary of Assumptions Used to Determine Warrick Rolling Mill Pension and OPEB Obligations (Details) - Warrick</t>
        </is>
      </c>
      <c r="B1" s="2" t="inlineStr">
        <is>
          <t>3 Months Ended</t>
        </is>
      </c>
    </row>
    <row r="2">
      <c r="B2" s="2" t="inlineStr">
        <is>
          <t>Mar. 31, 2021</t>
        </is>
      </c>
    </row>
    <row r="3">
      <c r="A3" s="4" t="inlineStr">
        <is>
          <t>Pension Plan</t>
        </is>
      </c>
    </row>
    <row r="4">
      <c r="A4" s="3" t="inlineStr">
        <is>
          <t>Defined Benefit Plan Disclosure [Line Items]</t>
        </is>
      </c>
    </row>
    <row r="5">
      <c r="A5" s="4" t="inlineStr">
        <is>
          <t>Discount rate</t>
        </is>
      </c>
      <c r="B5" s="4" t="inlineStr">
        <is>
          <t>3.24%</t>
        </is>
      </c>
    </row>
    <row r="6">
      <c r="A6" s="4" t="inlineStr">
        <is>
          <t>Expected long-term return on plan assets</t>
        </is>
      </c>
      <c r="B6" s="4" t="inlineStr">
        <is>
          <t>7.00%</t>
        </is>
      </c>
    </row>
    <row r="7">
      <c r="A7" s="4" t="inlineStr">
        <is>
          <t>Rate of compensation increase</t>
        </is>
      </c>
      <c r="B7" s="4" t="inlineStr">
        <is>
          <t>2.50%</t>
        </is>
      </c>
    </row>
    <row r="8">
      <c r="A8" s="4" t="inlineStr">
        <is>
          <t>Other Postretirement Benefits Plan</t>
        </is>
      </c>
    </row>
    <row r="9">
      <c r="A9" s="3" t="inlineStr">
        <is>
          <t>Defined Benefit Plan Disclosure [Line Items]</t>
        </is>
      </c>
    </row>
    <row r="10">
      <c r="A10" s="4" t="inlineStr">
        <is>
          <t>Discount rate</t>
        </is>
      </c>
      <c r="B10" s="4" t="inlineStr">
        <is>
          <t>2.97%</t>
        </is>
      </c>
    </row>
    <row r="11">
      <c r="A11" s="4" t="inlineStr">
        <is>
          <t>Trend rate (initial)</t>
        </is>
      </c>
      <c r="B11" s="4" t="inlineStr">
        <is>
          <t>5.40%</t>
        </is>
      </c>
    </row>
    <row r="12">
      <c r="A12" s="4" t="inlineStr">
        <is>
          <t>Trend rate (ultimate)</t>
        </is>
      </c>
      <c r="B12" s="4" t="inlineStr">
        <is>
          <t>4.00%</t>
        </is>
      </c>
    </row>
    <row r="13">
      <c r="A13" s="4" t="inlineStr">
        <is>
          <t>Years to reach ultimate trend</t>
        </is>
      </c>
      <c r="B13" s="4" t="inlineStr">
        <is>
          <t>1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21" customWidth="1" min="2" max="2"/>
  </cols>
  <sheetData>
    <row r="1">
      <c r="A1" s="1" t="inlineStr">
        <is>
          <t>Employee Benefits - Expected Benefit Payments (Details) $ in Millions</t>
        </is>
      </c>
      <c r="B1" s="2" t="inlineStr">
        <is>
          <t>Sep. 30, 2021USD ($)</t>
        </is>
      </c>
    </row>
    <row r="2">
      <c r="A2" s="3" t="inlineStr">
        <is>
          <t>Defined Benefit Plan Disclosure [Line Items]</t>
        </is>
      </c>
    </row>
    <row r="3">
      <c r="A3" s="4" t="inlineStr">
        <is>
          <t>2021</t>
        </is>
      </c>
      <c r="B3" s="6" t="n">
        <v>0.8</v>
      </c>
    </row>
    <row r="4">
      <c r="A4" s="4" t="inlineStr">
        <is>
          <t>2022</t>
        </is>
      </c>
      <c r="B4" s="7" t="n">
        <v>1.7</v>
      </c>
    </row>
    <row r="5">
      <c r="A5" s="4" t="inlineStr">
        <is>
          <t>2023</t>
        </is>
      </c>
      <c r="B5" s="7" t="n">
        <v>2.6</v>
      </c>
    </row>
    <row r="6">
      <c r="A6" s="4" t="inlineStr">
        <is>
          <t>2024</t>
        </is>
      </c>
      <c r="B6" s="7" t="n">
        <v>3.4</v>
      </c>
    </row>
    <row r="7">
      <c r="A7" s="4" t="inlineStr">
        <is>
          <t>2025</t>
        </is>
      </c>
      <c r="B7" s="7" t="n">
        <v>4.2</v>
      </c>
    </row>
    <row r="8">
      <c r="A8" s="4" t="inlineStr">
        <is>
          <t>2026-2030</t>
        </is>
      </c>
      <c r="B8" s="7" t="n">
        <v>31.5</v>
      </c>
    </row>
    <row r="9">
      <c r="A9" s="4" t="inlineStr">
        <is>
          <t>Pension Plan | Warrick Rolling Mill</t>
        </is>
      </c>
    </row>
    <row r="10">
      <c r="A10" s="3" t="inlineStr">
        <is>
          <t>Defined Benefit Plan Disclosure [Line Items]</t>
        </is>
      </c>
    </row>
    <row r="11">
      <c r="A11" s="4" t="inlineStr">
        <is>
          <t>2021</t>
        </is>
      </c>
      <c r="B11" s="7" t="n">
        <v>0.1</v>
      </c>
    </row>
    <row r="12">
      <c r="A12" s="4" t="inlineStr">
        <is>
          <t>2022</t>
        </is>
      </c>
      <c r="B12" s="7" t="n">
        <v>0.1</v>
      </c>
    </row>
    <row r="13">
      <c r="A13" s="4" t="inlineStr">
        <is>
          <t>2023</t>
        </is>
      </c>
      <c r="B13" s="7" t="n">
        <v>0.2</v>
      </c>
    </row>
    <row r="14">
      <c r="A14" s="4" t="inlineStr">
        <is>
          <t>2024</t>
        </is>
      </c>
      <c r="B14" s="7" t="n">
        <v>0.3</v>
      </c>
    </row>
    <row r="15">
      <c r="A15" s="4" t="inlineStr">
        <is>
          <t>2025</t>
        </is>
      </c>
      <c r="B15" s="7" t="n">
        <v>0.5</v>
      </c>
    </row>
    <row r="16">
      <c r="A16" s="4" t="inlineStr">
        <is>
          <t>2026-2030</t>
        </is>
      </c>
      <c r="B16" s="7" t="n">
        <v>4.4</v>
      </c>
    </row>
    <row r="17">
      <c r="A17" s="4" t="inlineStr">
        <is>
          <t>Other Postretirement Benefits Plan | Warrick Rolling Mill</t>
        </is>
      </c>
    </row>
    <row r="18">
      <c r="A18" s="3" t="inlineStr">
        <is>
          <t>Defined Benefit Plan Disclosure [Line Items]</t>
        </is>
      </c>
    </row>
    <row r="19">
      <c r="A19" s="4" t="inlineStr">
        <is>
          <t>2021</t>
        </is>
      </c>
      <c r="B19" s="7" t="n">
        <v>0.7</v>
      </c>
    </row>
    <row r="20">
      <c r="A20" s="4" t="inlineStr">
        <is>
          <t>2022</t>
        </is>
      </c>
      <c r="B20" s="7" t="n">
        <v>1.6</v>
      </c>
    </row>
    <row r="21">
      <c r="A21" s="4" t="inlineStr">
        <is>
          <t>2023</t>
        </is>
      </c>
      <c r="B21" s="7" t="n">
        <v>2.4</v>
      </c>
    </row>
    <row r="22">
      <c r="A22" s="4" t="inlineStr">
        <is>
          <t>2024</t>
        </is>
      </c>
      <c r="B22" s="7" t="n">
        <v>3.1</v>
      </c>
    </row>
    <row r="23">
      <c r="A23" s="4" t="inlineStr">
        <is>
          <t>2025</t>
        </is>
      </c>
      <c r="B23" s="7" t="n">
        <v>3.7</v>
      </c>
    </row>
    <row r="24">
      <c r="A24" s="4" t="inlineStr">
        <is>
          <t>2026-2030</t>
        </is>
      </c>
      <c r="B24" s="6" t="n">
        <v>2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Total Expense Related to All Postretirement Benefi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Total net periodic postretirement benefit cost</t>
        </is>
      </c>
      <c r="B4" s="6" t="n">
        <v>1.2</v>
      </c>
      <c r="C4" s="6" t="n">
        <v>1.1</v>
      </c>
      <c r="D4" s="9" t="n">
        <v>3</v>
      </c>
      <c r="E4" s="6" t="n">
        <v>3.5</v>
      </c>
    </row>
    <row r="5">
      <c r="A5" s="4" t="inlineStr">
        <is>
          <t>Other Postretirement Benefits Plan</t>
        </is>
      </c>
    </row>
    <row r="6">
      <c r="A6" s="3" t="inlineStr">
        <is>
          <t>Defined Benefit Plan Disclosure [Line Items]</t>
        </is>
      </c>
    </row>
    <row r="7">
      <c r="A7" s="4" t="inlineStr">
        <is>
          <t>Defined contribution plan, cost</t>
        </is>
      </c>
      <c r="B7" s="7" t="n">
        <v>3.4</v>
      </c>
      <c r="C7" s="7" t="n">
        <v>1.4</v>
      </c>
      <c r="D7" s="7" t="n">
        <v>10.4</v>
      </c>
      <c r="E7" s="5" t="n">
        <v>7</v>
      </c>
    </row>
    <row r="8">
      <c r="A8" s="4" t="inlineStr">
        <is>
          <t>Deferred compensation arrangement with individual, compensation expense</t>
        </is>
      </c>
      <c r="B8" s="7" t="n">
        <v>0.2</v>
      </c>
      <c r="C8" s="7" t="n">
        <v>0.4</v>
      </c>
      <c r="D8" s="7" t="n">
        <v>0.6</v>
      </c>
      <c r="E8" s="7" t="n">
        <v>0.8</v>
      </c>
    </row>
    <row r="9">
      <c r="A9" s="4" t="inlineStr">
        <is>
          <t>Multiemployer plan, contributions by employer</t>
        </is>
      </c>
      <c r="B9" s="7" t="n">
        <v>1.3</v>
      </c>
      <c r="C9" s="7" t="n">
        <v>1.3</v>
      </c>
      <c r="D9" s="7" t="n">
        <v>3.7</v>
      </c>
      <c r="E9" s="7" t="n">
        <v>3.8</v>
      </c>
    </row>
    <row r="10">
      <c r="A10" s="4" t="inlineStr">
        <is>
          <t>Total other employee benefit plans</t>
        </is>
      </c>
      <c r="B10" s="7" t="n">
        <v>7.7</v>
      </c>
      <c r="C10" s="7" t="n">
        <v>4.3</v>
      </c>
      <c r="D10" s="7" t="n">
        <v>20.9</v>
      </c>
      <c r="E10" s="7" t="n">
        <v>15.2</v>
      </c>
    </row>
    <row r="11">
      <c r="A11" s="4" t="inlineStr">
        <is>
          <t>Other Postretirement Benefits Plan | Warrick Rolling Mill</t>
        </is>
      </c>
    </row>
    <row r="12">
      <c r="A12" s="3" t="inlineStr">
        <is>
          <t>Defined Benefit Plan Disclosure [Line Items]</t>
        </is>
      </c>
    </row>
    <row r="13">
      <c r="A13" s="4" t="inlineStr">
        <is>
          <t>Total net periodic postretirement benefit cost</t>
        </is>
      </c>
      <c r="B13" s="7" t="n">
        <v>0.9</v>
      </c>
      <c r="D13" s="7" t="n">
        <v>1.9</v>
      </c>
    </row>
    <row r="14">
      <c r="A14" s="4" t="inlineStr">
        <is>
          <t>Postretirement Health Coverage | Salaried VEBA</t>
        </is>
      </c>
    </row>
    <row r="15">
      <c r="A15" s="3" t="inlineStr">
        <is>
          <t>Defined Benefit Plan Disclosure [Line Items]</t>
        </is>
      </c>
    </row>
    <row r="16">
      <c r="A16" s="4" t="inlineStr">
        <is>
          <t>Total net periodic postretirement benefit cost</t>
        </is>
      </c>
      <c r="B16" s="7" t="n">
        <v>0.6</v>
      </c>
      <c r="C16" s="6" t="n">
        <v>1.2</v>
      </c>
      <c r="D16" s="7" t="n">
        <v>1.7</v>
      </c>
      <c r="E16" s="6" t="n">
        <v>3.6</v>
      </c>
    </row>
    <row r="17">
      <c r="A17" s="4" t="inlineStr">
        <is>
          <t>Pension Plan | Warrick Rolling Mill</t>
        </is>
      </c>
    </row>
    <row r="18">
      <c r="A18" s="3" t="inlineStr">
        <is>
          <t>Defined Benefit Plan Disclosure [Line Items]</t>
        </is>
      </c>
    </row>
    <row r="19">
      <c r="A19" s="4" t="inlineStr">
        <is>
          <t>Total net periodic postretirement benefit cost</t>
        </is>
      </c>
      <c r="B19" s="6" t="n">
        <v>1.3</v>
      </c>
      <c r="D19" s="6" t="n">
        <v>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Components of Net Periodic Postretirement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periodic postretirement benefit cost:</t>
        </is>
      </c>
    </row>
    <row r="4">
      <c r="A4" s="4" t="inlineStr">
        <is>
          <t>Total net periodic postretirement benefit cost</t>
        </is>
      </c>
      <c r="B4" s="6" t="n">
        <v>1.2</v>
      </c>
      <c r="C4" s="6" t="n">
        <v>1.1</v>
      </c>
      <c r="D4" s="9" t="n">
        <v>3</v>
      </c>
      <c r="E4" s="6" t="n">
        <v>3.5</v>
      </c>
    </row>
    <row r="5">
      <c r="A5" s="4" t="inlineStr">
        <is>
          <t>Postretirement Health Coverage | Salaried VEBA</t>
        </is>
      </c>
    </row>
    <row r="6">
      <c r="A6" s="3" t="inlineStr">
        <is>
          <t>Net periodic postretirement benefit cost:</t>
        </is>
      </c>
    </row>
    <row r="7">
      <c r="A7" s="4" t="inlineStr">
        <is>
          <t>Service cost</t>
        </is>
      </c>
      <c r="C7" s="7" t="n">
        <v>0.1</v>
      </c>
      <c r="E7" s="7" t="n">
        <v>0.1</v>
      </c>
    </row>
    <row r="8">
      <c r="A8" s="4" t="inlineStr">
        <is>
          <t>Interest cost</t>
        </is>
      </c>
      <c r="B8" s="7" t="n">
        <v>0.4</v>
      </c>
      <c r="C8" s="7" t="n">
        <v>0.6</v>
      </c>
      <c r="D8" s="7" t="n">
        <v>1.2</v>
      </c>
      <c r="E8" s="7" t="n">
        <v>1.9</v>
      </c>
    </row>
    <row r="9">
      <c r="A9" s="4" t="inlineStr">
        <is>
          <t>Expected return on plan assets</t>
        </is>
      </c>
      <c r="B9" s="7" t="n">
        <v>-0.8</v>
      </c>
      <c r="C9" s="7" t="n">
        <v>-0.7</v>
      </c>
      <c r="D9" s="7" t="n">
        <v>-2.4</v>
      </c>
      <c r="E9" s="7" t="n">
        <v>-2.1</v>
      </c>
    </row>
    <row r="10">
      <c r="A10" s="4" t="inlineStr">
        <is>
          <t>Amortization of prior service cost</t>
        </is>
      </c>
      <c r="B10" s="7" t="n">
        <v>0.9</v>
      </c>
      <c r="C10" s="7" t="n">
        <v>1.2</v>
      </c>
      <c r="D10" s="7" t="n">
        <v>2.6</v>
      </c>
      <c r="E10" s="7" t="n">
        <v>3.5</v>
      </c>
    </row>
    <row r="11">
      <c r="A11" s="4" t="inlineStr">
        <is>
          <t>Amortization of net actuarial loss</t>
        </is>
      </c>
      <c r="B11" s="7" t="n">
        <v>0.1</v>
      </c>
      <c r="D11" s="7" t="n">
        <v>0.3</v>
      </c>
      <c r="E11" s="7" t="n">
        <v>0.2</v>
      </c>
    </row>
    <row r="12">
      <c r="A12" s="4" t="inlineStr">
        <is>
          <t>Total net periodic postretirement benefit cost</t>
        </is>
      </c>
      <c r="B12" s="7" t="n">
        <v>0.6</v>
      </c>
      <c r="C12" s="6" t="n">
        <v>1.2</v>
      </c>
      <c r="D12" s="7" t="n">
        <v>1.7</v>
      </c>
      <c r="E12" s="6" t="n">
        <v>3.6</v>
      </c>
    </row>
    <row r="13">
      <c r="A13" s="4" t="inlineStr">
        <is>
          <t>Pension Plan | Warrick Rolling Mill</t>
        </is>
      </c>
    </row>
    <row r="14">
      <c r="A14" s="3" t="inlineStr">
        <is>
          <t>Net periodic postretirement benefit cost:</t>
        </is>
      </c>
    </row>
    <row r="15">
      <c r="A15" s="4" t="inlineStr">
        <is>
          <t>Service cost</t>
        </is>
      </c>
      <c r="B15" s="7" t="n">
        <v>1.3</v>
      </c>
      <c r="D15" s="7" t="n">
        <v>2.5</v>
      </c>
    </row>
    <row r="16">
      <c r="A16" s="4" t="inlineStr">
        <is>
          <t>Interest cost</t>
        </is>
      </c>
      <c r="D16" s="7" t="n">
        <v>0.1</v>
      </c>
    </row>
    <row r="17">
      <c r="A17" s="4" t="inlineStr">
        <is>
          <t>Total net periodic postretirement benefit cost</t>
        </is>
      </c>
      <c r="B17" s="7" t="n">
        <v>1.3</v>
      </c>
      <c r="D17" s="7" t="n">
        <v>2.6</v>
      </c>
    </row>
    <row r="18">
      <c r="A18" s="4" t="inlineStr">
        <is>
          <t>Other Postretirement Benefits Plan | Warrick Rolling Mill</t>
        </is>
      </c>
    </row>
    <row r="19">
      <c r="A19" s="3" t="inlineStr">
        <is>
          <t>Net periodic postretirement benefit cost:</t>
        </is>
      </c>
    </row>
    <row r="20">
      <c r="A20" s="4" t="inlineStr">
        <is>
          <t>Service cost</t>
        </is>
      </c>
      <c r="B20" s="7" t="n">
        <v>0.3</v>
      </c>
      <c r="D20" s="7" t="n">
        <v>0.7</v>
      </c>
    </row>
    <row r="21">
      <c r="A21" s="4" t="inlineStr">
        <is>
          <t>Interest cost</t>
        </is>
      </c>
      <c r="B21" s="7" t="n">
        <v>0.6</v>
      </c>
      <c r="D21" s="7" t="n">
        <v>1.2</v>
      </c>
    </row>
    <row r="22">
      <c r="A22" s="4" t="inlineStr">
        <is>
          <t>Total net periodic postretirement benefit cost</t>
        </is>
      </c>
      <c r="B22" s="6" t="n">
        <v>0.9</v>
      </c>
      <c r="D22" s="6" t="n">
        <v>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Additional Information (Details) - USD ($)</t>
        </is>
      </c>
      <c r="B1" s="2" t="inlineStr">
        <is>
          <t>Sep. 30, 2021</t>
        </is>
      </c>
      <c r="C1" s="2" t="inlineStr">
        <is>
          <t>Dec. 31, 2020</t>
        </is>
      </c>
    </row>
    <row r="2">
      <c r="A2" s="3" t="inlineStr">
        <is>
          <t>Derivative [Line Items]</t>
        </is>
      </c>
    </row>
    <row r="3">
      <c r="A3" s="4" t="inlineStr">
        <is>
          <t>Collateral posted for net derivatives</t>
        </is>
      </c>
      <c r="B3" s="9" t="n">
        <v>0</v>
      </c>
      <c r="C3" s="9" t="n">
        <v>0</v>
      </c>
    </row>
    <row r="4">
      <c r="A4" s="4" t="inlineStr">
        <is>
          <t>Cash collateral posted from customers</t>
        </is>
      </c>
      <c r="B4" s="5" t="n">
        <v>0</v>
      </c>
      <c r="C4" s="5" t="n">
        <v>0</v>
      </c>
    </row>
    <row r="5">
      <c r="A5" s="4" t="inlineStr">
        <is>
          <t>Designated as Hedging Instrument | Purchase</t>
        </is>
      </c>
    </row>
    <row r="6">
      <c r="A6" s="3" t="inlineStr">
        <is>
          <t>Derivative [Line Items]</t>
        </is>
      </c>
    </row>
    <row r="7">
      <c r="A7" s="4" t="inlineStr">
        <is>
          <t>Derivative net liability</t>
        </is>
      </c>
      <c r="B7" s="9" t="n">
        <v>0</v>
      </c>
      <c r="C7" s="9" t="n">
        <v>2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 width="15" customWidth="1" min="8" max="8"/>
    <col width="46" customWidth="1" min="9" max="9"/>
  </cols>
  <sheetData>
    <row r="1">
      <c r="A1" s="1" t="inlineStr">
        <is>
          <t>STATEMENTS OF CONSOLIDATED STOCKHOLDERS' EQUITY (UNAUDITED) - USD ($) $ in Millions</t>
        </is>
      </c>
      <c r="C1" s="2" t="inlineStr">
        <is>
          <t>Total</t>
        </is>
      </c>
      <c r="D1" s="2" t="inlineStr">
        <is>
          <t>Common Stock</t>
        </is>
      </c>
      <c r="F1" s="2" t="inlineStr">
        <is>
          <t>Additional Paid in Capital</t>
        </is>
      </c>
      <c r="G1" s="2" t="inlineStr">
        <is>
          <t>Retained Earnings</t>
        </is>
      </c>
      <c r="H1" s="2" t="inlineStr">
        <is>
          <t>Treasury Stock</t>
        </is>
      </c>
      <c r="I1" s="2" t="inlineStr">
        <is>
          <t>Accumulated Other Comprehensive Income (Loss)</t>
        </is>
      </c>
    </row>
    <row r="2">
      <c r="A2" s="4" t="inlineStr">
        <is>
          <t>Beginning balance at Dec. 31, 2019</t>
        </is>
      </c>
      <c r="C2" s="6" t="n">
        <v>733.9</v>
      </c>
      <c r="D2" s="6" t="n">
        <v>0.2</v>
      </c>
      <c r="F2" s="6" t="n">
        <v>1062.9</v>
      </c>
      <c r="G2" s="6" t="n">
        <v>172.8</v>
      </c>
      <c r="H2" s="6" t="n">
        <v>-463.4</v>
      </c>
      <c r="I2" s="6" t="n">
        <v>-38.6</v>
      </c>
    </row>
    <row r="3">
      <c r="A3" s="4" t="inlineStr">
        <is>
          <t>Beginning balance (shares) at Dec. 31, 2019</t>
        </is>
      </c>
      <c r="D3" s="5" t="n">
        <v>15868304</v>
      </c>
    </row>
    <row r="4">
      <c r="A4" s="3" t="inlineStr">
        <is>
          <t>Stockholders' Equity [Roll Forward]</t>
        </is>
      </c>
    </row>
    <row r="5">
      <c r="A5" s="4" t="inlineStr">
        <is>
          <t>Net (loss) income</t>
        </is>
      </c>
      <c r="C5" s="7" t="n">
        <v>29.1</v>
      </c>
      <c r="G5" s="7" t="n">
        <v>29.1</v>
      </c>
    </row>
    <row r="6">
      <c r="A6" s="4" t="inlineStr">
        <is>
          <t>Other comprehensive income (loss), net of tax</t>
        </is>
      </c>
      <c r="C6" s="7" t="n">
        <v>-15.5</v>
      </c>
      <c r="I6" s="7" t="n">
        <v>-15.5</v>
      </c>
    </row>
    <row r="7">
      <c r="A7" s="4" t="inlineStr">
        <is>
          <t>Common shares issued (including impacts from Long-Term Incentive programs) (shares)</t>
        </is>
      </c>
      <c r="D7" s="5" t="n">
        <v>119598</v>
      </c>
    </row>
    <row r="8">
      <c r="A8" s="4" t="inlineStr">
        <is>
          <t>Cancellation of shares to cover employees' tax withholdings upon vesting of non-vested shares</t>
        </is>
      </c>
      <c r="C8" s="7" t="n">
        <v>-4.3</v>
      </c>
      <c r="F8" s="7" t="n">
        <v>-4.3</v>
      </c>
    </row>
    <row r="9">
      <c r="A9" s="4" t="inlineStr">
        <is>
          <t>Cancellation of shares to cover employees' tax withholdings upon vesting of non-vested shares (shares)</t>
        </is>
      </c>
      <c r="D9" s="5" t="n">
        <v>-45545</v>
      </c>
    </row>
    <row r="10">
      <c r="A10" s="4" t="inlineStr">
        <is>
          <t>Repurchase of common stock</t>
        </is>
      </c>
      <c r="B10" s="4" t="inlineStr">
        <is>
          <t>[1]</t>
        </is>
      </c>
      <c r="C10" s="7" t="n">
        <v>-12.5</v>
      </c>
      <c r="H10" s="7" t="n">
        <v>-12.5</v>
      </c>
    </row>
    <row r="11">
      <c r="A11" s="4" t="inlineStr">
        <is>
          <t>Repurchase of common stock (shares)</t>
        </is>
      </c>
      <c r="B11" s="4" t="inlineStr">
        <is>
          <t>[1]</t>
        </is>
      </c>
      <c r="D11" s="5" t="n">
        <v>-152763</v>
      </c>
    </row>
    <row r="12">
      <c r="A12" s="4" t="inlineStr">
        <is>
          <t>Cash dividends declared</t>
        </is>
      </c>
      <c r="B12" s="4" t="inlineStr">
        <is>
          <t>[2]</t>
        </is>
      </c>
      <c r="C12" s="7" t="n">
        <v>-11.3</v>
      </c>
      <c r="G12" s="7" t="n">
        <v>-11.3</v>
      </c>
    </row>
    <row r="13">
      <c r="A13" s="4" t="inlineStr">
        <is>
          <t>Amortization of unearned equity compensation</t>
        </is>
      </c>
      <c r="C13" s="7" t="n">
        <v>1.7</v>
      </c>
      <c r="F13" s="7" t="n">
        <v>1.7</v>
      </c>
    </row>
    <row r="14">
      <c r="A14" s="4" t="inlineStr">
        <is>
          <t>Ending balance at Mar. 31, 2020</t>
        </is>
      </c>
      <c r="C14" s="7" t="n">
        <v>721.1</v>
      </c>
      <c r="D14" s="6" t="n">
        <v>0.2</v>
      </c>
      <c r="F14" s="7" t="n">
        <v>1060.3</v>
      </c>
      <c r="G14" s="7" t="n">
        <v>190.6</v>
      </c>
      <c r="H14" s="7" t="n">
        <v>-475.9</v>
      </c>
      <c r="I14" s="7" t="n">
        <v>-54.1</v>
      </c>
    </row>
    <row r="15">
      <c r="A15" s="4" t="inlineStr">
        <is>
          <t>Ending balance (shares) at Mar. 31, 2020</t>
        </is>
      </c>
      <c r="D15" s="5" t="n">
        <v>15789594</v>
      </c>
    </row>
    <row r="16">
      <c r="A16" s="4" t="inlineStr">
        <is>
          <t>Beginning balance at Dec. 31, 2019</t>
        </is>
      </c>
      <c r="C16" s="7" t="n">
        <v>733.9</v>
      </c>
      <c r="D16" s="6" t="n">
        <v>0.2</v>
      </c>
      <c r="F16" s="7" t="n">
        <v>1062.9</v>
      </c>
      <c r="G16" s="7" t="n">
        <v>172.8</v>
      </c>
      <c r="H16" s="7" t="n">
        <v>-463.4</v>
      </c>
      <c r="I16" s="7" t="n">
        <v>-38.6</v>
      </c>
    </row>
    <row r="17">
      <c r="A17" s="4" t="inlineStr">
        <is>
          <t>Beginning balance (shares) at Dec. 31, 2019</t>
        </is>
      </c>
      <c r="D17" s="5" t="n">
        <v>15868304</v>
      </c>
    </row>
    <row r="18">
      <c r="A18" s="3" t="inlineStr">
        <is>
          <t>Stockholders' Equity [Roll Forward]</t>
        </is>
      </c>
    </row>
    <row r="19">
      <c r="A19" s="4" t="inlineStr">
        <is>
          <t>Net (loss) income</t>
        </is>
      </c>
      <c r="C19" s="7" t="n">
        <v>22.9</v>
      </c>
    </row>
    <row r="20">
      <c r="A20" s="4" t="inlineStr">
        <is>
          <t>Other comprehensive income (loss), net of tax</t>
        </is>
      </c>
      <c r="C20" s="7" t="n">
        <v>4.6</v>
      </c>
    </row>
    <row r="21">
      <c r="A21" s="4" t="inlineStr">
        <is>
          <t>Ending balance at Sep. 30, 2020</t>
        </is>
      </c>
      <c r="C21" s="7" t="n">
        <v>719.3</v>
      </c>
      <c r="D21" s="6" t="n">
        <v>0.2</v>
      </c>
      <c r="F21" s="5" t="n">
        <v>1066</v>
      </c>
      <c r="G21" s="5" t="n">
        <v>163</v>
      </c>
      <c r="H21" s="7" t="n">
        <v>-475.9</v>
      </c>
      <c r="I21" s="5" t="n">
        <v>-34</v>
      </c>
    </row>
    <row r="22">
      <c r="A22" s="4" t="inlineStr">
        <is>
          <t>Ending balance (shares) at Sep. 30, 2020</t>
        </is>
      </c>
      <c r="D22" s="5" t="n">
        <v>15812169</v>
      </c>
    </row>
    <row r="23">
      <c r="A23" s="4" t="inlineStr">
        <is>
          <t>Beginning balance at Mar. 31, 2020</t>
        </is>
      </c>
      <c r="C23" s="7" t="n">
        <v>721.1</v>
      </c>
      <c r="D23" s="6" t="n">
        <v>0.2</v>
      </c>
      <c r="F23" s="7" t="n">
        <v>1060.3</v>
      </c>
      <c r="G23" s="7" t="n">
        <v>190.6</v>
      </c>
      <c r="H23" s="7" t="n">
        <v>-475.9</v>
      </c>
      <c r="I23" s="7" t="n">
        <v>-54.1</v>
      </c>
    </row>
    <row r="24">
      <c r="A24" s="4" t="inlineStr">
        <is>
          <t>Beginning balance (shares) at Mar. 31, 2020</t>
        </is>
      </c>
      <c r="D24" s="5" t="n">
        <v>15789594</v>
      </c>
    </row>
    <row r="25">
      <c r="A25" s="3" t="inlineStr">
        <is>
          <t>Stockholders' Equity [Roll Forward]</t>
        </is>
      </c>
    </row>
    <row r="26">
      <c r="A26" s="4" t="inlineStr">
        <is>
          <t>Net (loss) income</t>
        </is>
      </c>
      <c r="C26" s="7" t="n">
        <v>-6.6</v>
      </c>
      <c r="G26" s="7" t="n">
        <v>-6.6</v>
      </c>
    </row>
    <row r="27">
      <c r="A27" s="4" t="inlineStr">
        <is>
          <t>Other comprehensive income (loss), net of tax</t>
        </is>
      </c>
      <c r="C27" s="7" t="n">
        <v>11.9</v>
      </c>
      <c r="I27" s="7" t="n">
        <v>11.9</v>
      </c>
    </row>
    <row r="28">
      <c r="A28" s="4" t="inlineStr">
        <is>
          <t>Common shares issued (including impacts from Long-Term Incentive programs)</t>
        </is>
      </c>
      <c r="C28" s="7" t="n">
        <v>0.4</v>
      </c>
      <c r="F28" s="7" t="n">
        <v>0.4</v>
      </c>
    </row>
    <row r="29">
      <c r="A29" s="4" t="inlineStr">
        <is>
          <t>Common shares issued (including impacts from Long-Term Incentive programs) (shares)</t>
        </is>
      </c>
      <c r="D29" s="5" t="n">
        <v>22575</v>
      </c>
    </row>
    <row r="30">
      <c r="A30" s="4" t="inlineStr">
        <is>
          <t>Repurchase of common stock (shares)</t>
        </is>
      </c>
      <c r="D30" s="5" t="n">
        <v>0</v>
      </c>
    </row>
    <row r="31">
      <c r="A31" s="4" t="inlineStr">
        <is>
          <t>Cash dividends declared</t>
        </is>
      </c>
      <c r="B31" s="4" t="inlineStr">
        <is>
          <t>[2]</t>
        </is>
      </c>
      <c r="C31" s="7" t="n">
        <v>-10.6</v>
      </c>
      <c r="G31" s="7" t="n">
        <v>-10.6</v>
      </c>
    </row>
    <row r="32">
      <c r="A32" s="4" t="inlineStr">
        <is>
          <t>Amortization of unearned equity compensation</t>
        </is>
      </c>
      <c r="C32" s="7" t="n">
        <v>2.6</v>
      </c>
      <c r="F32" s="7" t="n">
        <v>2.6</v>
      </c>
    </row>
    <row r="33">
      <c r="A33" s="4" t="inlineStr">
        <is>
          <t>Ending balance at Jun. 30, 2020</t>
        </is>
      </c>
      <c r="C33" s="7" t="n">
        <v>718.8</v>
      </c>
      <c r="D33" s="6" t="n">
        <v>0.2</v>
      </c>
      <c r="F33" s="7" t="n">
        <v>1063.3</v>
      </c>
      <c r="G33" s="7" t="n">
        <v>173.4</v>
      </c>
      <c r="H33" s="7" t="n">
        <v>-475.9</v>
      </c>
      <c r="I33" s="7" t="n">
        <v>-42.2</v>
      </c>
    </row>
    <row r="34">
      <c r="A34" s="4" t="inlineStr">
        <is>
          <t>Ending balance (shares) at Jun. 30, 2020</t>
        </is>
      </c>
      <c r="D34" s="5" t="n">
        <v>15812169</v>
      </c>
    </row>
    <row r="35">
      <c r="A35" s="3" t="inlineStr">
        <is>
          <t>Stockholders' Equity [Roll Forward]</t>
        </is>
      </c>
    </row>
    <row r="36">
      <c r="A36" s="4" t="inlineStr">
        <is>
          <t>Net (loss) income</t>
        </is>
      </c>
      <c r="C36" s="7" t="n">
        <v>0.4</v>
      </c>
      <c r="G36" s="7" t="n">
        <v>0.4</v>
      </c>
    </row>
    <row r="37">
      <c r="A37" s="4" t="inlineStr">
        <is>
          <t>Other comprehensive income (loss), net of tax</t>
        </is>
      </c>
      <c r="C37" s="7" t="n">
        <v>8.199999999999999</v>
      </c>
      <c r="I37" s="7" t="n">
        <v>8.199999999999999</v>
      </c>
    </row>
    <row r="38">
      <c r="A38" s="4" t="inlineStr">
        <is>
          <t>Repurchase of common stock (shares)</t>
        </is>
      </c>
      <c r="D38" s="5" t="n">
        <v>0</v>
      </c>
    </row>
    <row r="39">
      <c r="A39" s="4" t="inlineStr">
        <is>
          <t>Cash dividends declared</t>
        </is>
      </c>
      <c r="B39" s="4" t="inlineStr">
        <is>
          <t>[2]</t>
        </is>
      </c>
      <c r="C39" s="7" t="n">
        <v>-10.8</v>
      </c>
      <c r="G39" s="7" t="n">
        <v>-10.8</v>
      </c>
    </row>
    <row r="40">
      <c r="A40" s="4" t="inlineStr">
        <is>
          <t>Amortization of unearned equity compensation</t>
        </is>
      </c>
      <c r="C40" s="7" t="n">
        <v>2.7</v>
      </c>
      <c r="F40" s="7" t="n">
        <v>2.7</v>
      </c>
    </row>
    <row r="41">
      <c r="A41" s="4" t="inlineStr">
        <is>
          <t>Ending balance at Sep. 30, 2020</t>
        </is>
      </c>
      <c r="C41" s="7" t="n">
        <v>719.3</v>
      </c>
      <c r="D41" s="6" t="n">
        <v>0.2</v>
      </c>
      <c r="F41" s="5" t="n">
        <v>1066</v>
      </c>
      <c r="G41" s="5" t="n">
        <v>163</v>
      </c>
      <c r="H41" s="7" t="n">
        <v>-475.9</v>
      </c>
      <c r="I41" s="5" t="n">
        <v>-34</v>
      </c>
    </row>
    <row r="42">
      <c r="A42" s="4" t="inlineStr">
        <is>
          <t>Ending balance (shares) at Sep. 30, 2020</t>
        </is>
      </c>
      <c r="D42" s="5" t="n">
        <v>15812169</v>
      </c>
    </row>
    <row r="43">
      <c r="A43" s="4" t="inlineStr">
        <is>
          <t>Beginning balance at Dec. 31, 2020</t>
        </is>
      </c>
      <c r="C43" s="6" t="n">
        <v>732.4</v>
      </c>
      <c r="D43" s="6" t="n">
        <v>0.2</v>
      </c>
      <c r="F43" s="7" t="n">
        <v>1068.6</v>
      </c>
      <c r="G43" s="7" t="n">
        <v>158.2</v>
      </c>
      <c r="H43" s="7" t="n">
        <v>-475.9</v>
      </c>
      <c r="I43" s="7" t="n">
        <v>-18.7</v>
      </c>
    </row>
    <row r="44">
      <c r="A44" s="4" t="inlineStr">
        <is>
          <t>Beginning balance (shares) at Dec. 31, 2020</t>
        </is>
      </c>
      <c r="C44" s="5" t="n">
        <v>15812169</v>
      </c>
      <c r="D44" s="5" t="n">
        <v>15812169</v>
      </c>
      <c r="E44" s="4" t="inlineStr">
        <is>
          <t>[3],[4]</t>
        </is>
      </c>
    </row>
    <row r="45">
      <c r="A45" s="3" t="inlineStr">
        <is>
          <t>Stockholders' Equity [Roll Forward]</t>
        </is>
      </c>
    </row>
    <row r="46">
      <c r="A46" s="4" t="inlineStr">
        <is>
          <t>Net (loss) income</t>
        </is>
      </c>
      <c r="C46" s="6" t="n">
        <v>4.5</v>
      </c>
      <c r="G46" s="7" t="n">
        <v>4.5</v>
      </c>
    </row>
    <row r="47">
      <c r="A47" s="4" t="inlineStr">
        <is>
          <t>Other comprehensive income (loss), net of tax</t>
        </is>
      </c>
      <c r="C47" s="7" t="n">
        <v>9.1</v>
      </c>
      <c r="I47" s="7" t="n">
        <v>9.1</v>
      </c>
    </row>
    <row r="48">
      <c r="A48" s="4" t="inlineStr">
        <is>
          <t>Common shares issued (including impacts from Long-Term Incentive programs) (shares)</t>
        </is>
      </c>
      <c r="B48" s="4" t="inlineStr">
        <is>
          <t>[3],[4]</t>
        </is>
      </c>
      <c r="D48" s="5" t="n">
        <v>56394</v>
      </c>
    </row>
    <row r="49">
      <c r="A49" s="4" t="inlineStr">
        <is>
          <t>Cancellation of shares to cover employees' tax withholdings upon vesting of non-vested shares</t>
        </is>
      </c>
      <c r="C49" s="7" t="n">
        <v>-2.4</v>
      </c>
      <c r="F49" s="7" t="n">
        <v>-2.4</v>
      </c>
    </row>
    <row r="50">
      <c r="A50" s="4" t="inlineStr">
        <is>
          <t>Cancellation of shares to cover employees' tax withholdings upon vesting of non-vested shares (shares)</t>
        </is>
      </c>
      <c r="B50" s="4" t="inlineStr">
        <is>
          <t>[3],[4]</t>
        </is>
      </c>
      <c r="D50" s="5" t="n">
        <v>-20625</v>
      </c>
    </row>
    <row r="51">
      <c r="A51" s="4" t="inlineStr">
        <is>
          <t>Repurchase of common stock (shares)</t>
        </is>
      </c>
      <c r="D51" s="5" t="n">
        <v>0</v>
      </c>
    </row>
    <row r="52">
      <c r="A52" s="4" t="inlineStr">
        <is>
          <t>Cash dividends declared</t>
        </is>
      </c>
      <c r="B52" s="4" t="inlineStr">
        <is>
          <t>[5]</t>
        </is>
      </c>
      <c r="C52" s="7" t="n">
        <v>-11.7</v>
      </c>
      <c r="G52" s="7" t="n">
        <v>-11.7</v>
      </c>
    </row>
    <row r="53">
      <c r="A53" s="4" t="inlineStr">
        <is>
          <t>Amortization of unearned equity compensation</t>
        </is>
      </c>
      <c r="C53" s="7" t="n">
        <v>3.1</v>
      </c>
      <c r="F53" s="7" t="n">
        <v>3.1</v>
      </c>
    </row>
    <row r="54">
      <c r="A54" s="4" t="inlineStr">
        <is>
          <t>Ending balance at Mar. 31, 2021</t>
        </is>
      </c>
      <c r="C54" s="5" t="n">
        <v>735</v>
      </c>
      <c r="D54" s="6" t="n">
        <v>0.2</v>
      </c>
      <c r="F54" s="7" t="n">
        <v>1069.3</v>
      </c>
      <c r="G54" s="5" t="n">
        <v>151</v>
      </c>
      <c r="H54" s="7" t="n">
        <v>-475.9</v>
      </c>
      <c r="I54" s="7" t="n">
        <v>-9.6</v>
      </c>
    </row>
    <row r="55">
      <c r="A55" s="4" t="inlineStr">
        <is>
          <t>Ending balance (shares) at Mar. 31, 2021</t>
        </is>
      </c>
      <c r="B55" s="4" t="inlineStr">
        <is>
          <t>[3],[4]</t>
        </is>
      </c>
      <c r="D55" s="5" t="n">
        <v>15847938</v>
      </c>
    </row>
    <row r="56">
      <c r="A56" s="4" t="inlineStr">
        <is>
          <t>Beginning balance at Dec. 31, 2020</t>
        </is>
      </c>
      <c r="C56" s="6" t="n">
        <v>732.4</v>
      </c>
      <c r="D56" s="6" t="n">
        <v>0.2</v>
      </c>
      <c r="F56" s="7" t="n">
        <v>1068.6</v>
      </c>
      <c r="G56" s="7" t="n">
        <v>158.2</v>
      </c>
      <c r="H56" s="7" t="n">
        <v>-475.9</v>
      </c>
      <c r="I56" s="7" t="n">
        <v>-18.7</v>
      </c>
    </row>
    <row r="57">
      <c r="A57" s="4" t="inlineStr">
        <is>
          <t>Beginning balance (shares) at Dec. 31, 2020</t>
        </is>
      </c>
      <c r="C57" s="5" t="n">
        <v>15812169</v>
      </c>
      <c r="D57" s="5" t="n">
        <v>15812169</v>
      </c>
      <c r="E57" s="4" t="inlineStr">
        <is>
          <t>[3],[4]</t>
        </is>
      </c>
    </row>
    <row r="58">
      <c r="A58" s="3" t="inlineStr">
        <is>
          <t>Stockholders' Equity [Roll Forward]</t>
        </is>
      </c>
    </row>
    <row r="59">
      <c r="A59" s="4" t="inlineStr">
        <is>
          <t>Net (loss) income</t>
        </is>
      </c>
      <c r="C59" s="6" t="n">
        <v>-20.2</v>
      </c>
    </row>
    <row r="60">
      <c r="A60" s="4" t="inlineStr">
        <is>
          <t>Other comprehensive income (loss), net of tax</t>
        </is>
      </c>
      <c r="C60" s="7" t="n">
        <v>35.8</v>
      </c>
    </row>
    <row r="61">
      <c r="A61" s="4" t="inlineStr">
        <is>
          <t>Ending balance at Sep. 30, 2021</t>
        </is>
      </c>
      <c r="C61" s="9" t="n">
        <v>721</v>
      </c>
      <c r="D61" s="6" t="n">
        <v>0.2</v>
      </c>
      <c r="F61" s="7" t="n">
        <v>1076.6</v>
      </c>
      <c r="G61" s="5" t="n">
        <v>103</v>
      </c>
      <c r="H61" s="7" t="n">
        <v>-475.9</v>
      </c>
      <c r="I61" s="7" t="n">
        <v>17.1</v>
      </c>
    </row>
    <row r="62">
      <c r="A62" s="4" t="inlineStr">
        <is>
          <t>Ending balance (shares) at Sep. 30, 2021</t>
        </is>
      </c>
      <c r="C62" s="5" t="n">
        <v>15862672</v>
      </c>
      <c r="D62" s="5" t="n">
        <v>15862672</v>
      </c>
      <c r="E62" s="4" t="inlineStr">
        <is>
          <t>[3],[4]</t>
        </is>
      </c>
    </row>
    <row r="63">
      <c r="A63" s="4" t="inlineStr">
        <is>
          <t>Beginning balance at Mar. 31, 2021</t>
        </is>
      </c>
      <c r="C63" s="9" t="n">
        <v>735</v>
      </c>
      <c r="D63" s="6" t="n">
        <v>0.2</v>
      </c>
      <c r="F63" s="7" t="n">
        <v>1069.3</v>
      </c>
      <c r="G63" s="5" t="n">
        <v>151</v>
      </c>
      <c r="H63" s="7" t="n">
        <v>-475.9</v>
      </c>
      <c r="I63" s="7" t="n">
        <v>-9.6</v>
      </c>
    </row>
    <row r="64">
      <c r="A64" s="4" t="inlineStr">
        <is>
          <t>Beginning balance (shares) at Mar. 31, 2021</t>
        </is>
      </c>
      <c r="B64" s="4" t="inlineStr">
        <is>
          <t>[3],[4]</t>
        </is>
      </c>
      <c r="D64" s="5" t="n">
        <v>15847938</v>
      </c>
    </row>
    <row r="65">
      <c r="A65" s="3" t="inlineStr">
        <is>
          <t>Stockholders' Equity [Roll Forward]</t>
        </is>
      </c>
    </row>
    <row r="66">
      <c r="A66" s="4" t="inlineStr">
        <is>
          <t>Net (loss) income</t>
        </is>
      </c>
      <c r="C66" s="7" t="n">
        <v>-22.4</v>
      </c>
      <c r="G66" s="7" t="n">
        <v>-22.4</v>
      </c>
    </row>
    <row r="67">
      <c r="A67" s="4" t="inlineStr">
        <is>
          <t>Other comprehensive income (loss), net of tax</t>
        </is>
      </c>
      <c r="C67" s="7" t="n">
        <v>15.9</v>
      </c>
      <c r="I67" s="7" t="n">
        <v>15.9</v>
      </c>
    </row>
    <row r="68">
      <c r="A68" s="4" t="inlineStr">
        <is>
          <t>Common shares issued (including impacts from Long-Term Incentive programs)</t>
        </is>
      </c>
      <c r="C68" s="7" t="n">
        <v>0.3</v>
      </c>
      <c r="F68" s="7" t="n">
        <v>0.3</v>
      </c>
    </row>
    <row r="69">
      <c r="A69" s="4" t="inlineStr">
        <is>
          <t>Common shares issued (including impacts from Long-Term Incentive programs) (shares)</t>
        </is>
      </c>
      <c r="B69" s="4" t="inlineStr">
        <is>
          <t>[3],[4]</t>
        </is>
      </c>
      <c r="D69" s="5" t="n">
        <v>12291</v>
      </c>
    </row>
    <row r="70">
      <c r="A70" s="4" t="inlineStr">
        <is>
          <t>Cancellation of shares to cover employees' tax withholdings upon vesting of non-vested shares (shares)</t>
        </is>
      </c>
      <c r="B70" s="4" t="inlineStr">
        <is>
          <t>[3],[4]</t>
        </is>
      </c>
      <c r="D70" s="5" t="n">
        <v>-409</v>
      </c>
    </row>
    <row r="71">
      <c r="A71" s="4" t="inlineStr">
        <is>
          <t>Repurchase of common stock (shares)</t>
        </is>
      </c>
      <c r="D71" s="5" t="n">
        <v>0</v>
      </c>
    </row>
    <row r="72">
      <c r="A72" s="4" t="inlineStr">
        <is>
          <t>Cash dividends declared</t>
        </is>
      </c>
      <c r="B72" s="4" t="inlineStr">
        <is>
          <t>[5]</t>
        </is>
      </c>
      <c r="C72" s="7" t="n">
        <v>-11.7</v>
      </c>
      <c r="G72" s="7" t="n">
        <v>-11.7</v>
      </c>
    </row>
    <row r="73">
      <c r="A73" s="4" t="inlineStr">
        <is>
          <t>Amortization of unearned equity compensation</t>
        </is>
      </c>
      <c r="C73" s="7" t="n">
        <v>3.6</v>
      </c>
      <c r="F73" s="7" t="n">
        <v>3.6</v>
      </c>
    </row>
    <row r="74">
      <c r="A74" s="4" t="inlineStr">
        <is>
          <t>Ending balance at Jun. 30, 2021</t>
        </is>
      </c>
      <c r="C74" s="7" t="n">
        <v>720.7</v>
      </c>
      <c r="D74" s="6" t="n">
        <v>0.2</v>
      </c>
      <c r="F74" s="7" t="n">
        <v>1073.2</v>
      </c>
      <c r="G74" s="7" t="n">
        <v>116.9</v>
      </c>
      <c r="H74" s="7" t="n">
        <v>-475.9</v>
      </c>
      <c r="I74" s="7" t="n">
        <v>6.3</v>
      </c>
    </row>
    <row r="75">
      <c r="A75" s="4" t="inlineStr">
        <is>
          <t>Ending balance (shares) at Jun. 30, 2021</t>
        </is>
      </c>
      <c r="B75" s="4" t="inlineStr">
        <is>
          <t>[3],[4]</t>
        </is>
      </c>
      <c r="D75" s="5" t="n">
        <v>15859820</v>
      </c>
    </row>
    <row r="76">
      <c r="A76" s="3" t="inlineStr">
        <is>
          <t>Stockholders' Equity [Roll Forward]</t>
        </is>
      </c>
    </row>
    <row r="77">
      <c r="A77" s="4" t="inlineStr">
        <is>
          <t>Net (loss) income</t>
        </is>
      </c>
      <c r="C77" s="7" t="n">
        <v>-2.3</v>
      </c>
      <c r="G77" s="7" t="n">
        <v>-2.3</v>
      </c>
    </row>
    <row r="78">
      <c r="A78" s="4" t="inlineStr">
        <is>
          <t>Other comprehensive income (loss), net of tax</t>
        </is>
      </c>
      <c r="C78" s="7" t="n">
        <v>10.8</v>
      </c>
      <c r="I78" s="7" t="n">
        <v>10.8</v>
      </c>
    </row>
    <row r="79">
      <c r="A79" s="4" t="inlineStr">
        <is>
          <t>Common shares issued (including impacts from Long-Term Incentive programs) (shares)</t>
        </is>
      </c>
      <c r="B79" s="4" t="inlineStr">
        <is>
          <t>[3],[4]</t>
        </is>
      </c>
      <c r="D79" s="5" t="n">
        <v>3431</v>
      </c>
    </row>
    <row r="80">
      <c r="A80" s="4" t="inlineStr">
        <is>
          <t>Cancellation of shares to cover employees' tax withholdings upon vesting of non-vested shares</t>
        </is>
      </c>
      <c r="C80" s="7" t="n">
        <v>-0.1</v>
      </c>
      <c r="F80" s="7" t="n">
        <v>-0.1</v>
      </c>
    </row>
    <row r="81">
      <c r="A81" s="4" t="inlineStr">
        <is>
          <t>Cancellation of shares to cover employees' tax withholdings upon vesting of non-vested shares (shares)</t>
        </is>
      </c>
      <c r="B81" s="4" t="inlineStr">
        <is>
          <t>[3],[4]</t>
        </is>
      </c>
      <c r="D81" s="5" t="n">
        <v>-579</v>
      </c>
    </row>
    <row r="82">
      <c r="A82" s="4" t="inlineStr">
        <is>
          <t>Repurchase of common stock (shares)</t>
        </is>
      </c>
      <c r="D82" s="5" t="n">
        <v>0</v>
      </c>
    </row>
    <row r="83">
      <c r="A83" s="4" t="inlineStr">
        <is>
          <t>Cash dividends declared</t>
        </is>
      </c>
      <c r="B83" s="4" t="inlineStr">
        <is>
          <t>[5]</t>
        </is>
      </c>
      <c r="C83" s="7" t="n">
        <v>-11.6</v>
      </c>
      <c r="G83" s="7" t="n">
        <v>-11.6</v>
      </c>
    </row>
    <row r="84">
      <c r="A84" s="4" t="inlineStr">
        <is>
          <t>Amortization of unearned equity compensation</t>
        </is>
      </c>
      <c r="C84" s="7" t="n">
        <v>3.5</v>
      </c>
      <c r="F84" s="7" t="n">
        <v>3.5</v>
      </c>
    </row>
    <row r="85">
      <c r="A85" s="4" t="inlineStr">
        <is>
          <t>Ending balance at Sep. 30, 2021</t>
        </is>
      </c>
      <c r="C85" s="9" t="n">
        <v>721</v>
      </c>
      <c r="D85" s="6" t="n">
        <v>0.2</v>
      </c>
      <c r="F85" s="6" t="n">
        <v>1076.6</v>
      </c>
      <c r="G85" s="9" t="n">
        <v>103</v>
      </c>
      <c r="H85" s="6" t="n">
        <v>-475.9</v>
      </c>
      <c r="I85" s="6" t="n">
        <v>17.1</v>
      </c>
    </row>
    <row r="86">
      <c r="A86" s="4" t="inlineStr">
        <is>
          <t>Ending balance (shares) at Sep. 30, 2021</t>
        </is>
      </c>
      <c r="C86" s="5" t="n">
        <v>15862672</v>
      </c>
      <c r="D86" s="5" t="n">
        <v>15862672</v>
      </c>
      <c r="E86" s="4" t="inlineStr">
        <is>
          <t>[3],[4]</t>
        </is>
      </c>
    </row>
    <row r="87"/>
    <row r="88">
      <c r="A88" s="4" t="inlineStr">
        <is>
          <t>[1]</t>
        </is>
      </c>
      <c r="B88" s="4" t="inlineStr">
        <is>
          <t>Weighted-average repurchase price (dollars per share) for the quarter ended March 31, 2020 was $81.94. There was no repurchase of common stock for the quarters ended June 30, 2020 and September 30, 2020.</t>
        </is>
      </c>
    </row>
    <row r="89">
      <c r="A89" s="4" t="inlineStr">
        <is>
          <t>[2]</t>
        </is>
      </c>
      <c r="B89" s="4" t="inlineStr">
        <is>
          <t xml:space="preserve">Dividends declared per common share was $0.67 </t>
        </is>
      </c>
    </row>
    <row r="90">
      <c r="A90" s="4" t="inlineStr">
        <is>
          <t>[3]</t>
        </is>
      </c>
      <c r="B90" s="4" t="inlineStr">
        <is>
          <t xml:space="preserve">At September 30, 2021, 710,580 </t>
        </is>
      </c>
    </row>
    <row r="91">
      <c r="A91" s="4" t="inlineStr">
        <is>
          <t>[4]</t>
        </is>
      </c>
      <c r="B91" s="4" t="inlineStr">
        <is>
          <t xml:space="preserve">There were no repurchases of common stock during the quarters ended March 31, 2021, June 30, 2021 and September 30, 2021. At September 30, 2021, $93.1 </t>
        </is>
      </c>
    </row>
    <row r="92">
      <c r="A92" s="4" t="inlineStr">
        <is>
          <t>[5]</t>
        </is>
      </c>
      <c r="B92" s="4" t="inlineStr">
        <is>
          <t>Dividends declared per common share was $0.72 for the quarters ended March 31, 2021, June 30, 2021 and September 30, 2021.</t>
        </is>
      </c>
    </row>
  </sheetData>
  <mergeCells count="8">
    <mergeCell ref="A1:B1"/>
    <mergeCell ref="D1:E1"/>
    <mergeCell ref="A87:H87"/>
    <mergeCell ref="B88:H88"/>
    <mergeCell ref="B89:H89"/>
    <mergeCell ref="B90:H90"/>
    <mergeCell ref="B91:H91"/>
    <mergeCell ref="B92:H9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s, Hedging Programs and Other Financial Instruments - Summary of Volume of Derivative and or Physical Delivery Commitments with Energy Companies (Details) - Scenario, Forecast</t>
        </is>
      </c>
      <c r="B1" s="2" t="inlineStr">
        <is>
          <t>Dec. 31, 2026</t>
        </is>
      </c>
      <c r="C1" s="2" t="inlineStr">
        <is>
          <t>Dec. 31, 2025</t>
        </is>
      </c>
      <c r="D1" s="2" t="inlineStr">
        <is>
          <t>Dec. 31, 2024</t>
        </is>
      </c>
      <c r="E1" s="2" t="inlineStr">
        <is>
          <t>Dec. 31, 2023</t>
        </is>
      </c>
      <c r="F1" s="2" t="inlineStr">
        <is>
          <t>Dec. 31, 2022</t>
        </is>
      </c>
      <c r="G1" s="2" t="inlineStr">
        <is>
          <t>Dec. 31, 2021</t>
        </is>
      </c>
    </row>
    <row r="2">
      <c r="A2" s="4" t="inlineStr">
        <is>
          <t>Natural Gas</t>
        </is>
      </c>
    </row>
    <row r="3">
      <c r="A3" s="3" t="inlineStr">
        <is>
          <t>Derivative [Line Items]</t>
        </is>
      </c>
    </row>
    <row r="4">
      <c r="A4" s="4" t="inlineStr">
        <is>
          <t>Derivative, Nonmonetary Notional Amount, Percent of Required Need, Coverage</t>
        </is>
      </c>
      <c r="B4" s="4" t="inlineStr">
        <is>
          <t>18.00%</t>
        </is>
      </c>
      <c r="C4" s="4" t="inlineStr">
        <is>
          <t>18.00%</t>
        </is>
      </c>
      <c r="D4" s="4" t="inlineStr">
        <is>
          <t>42.00%</t>
        </is>
      </c>
      <c r="E4" s="4" t="inlineStr">
        <is>
          <t>44.00%</t>
        </is>
      </c>
      <c r="F4" s="4" t="inlineStr">
        <is>
          <t>49.00%</t>
        </is>
      </c>
      <c r="G4" s="4" t="inlineStr">
        <is>
          <t>44.00%</t>
        </is>
      </c>
    </row>
    <row r="5">
      <c r="A5" s="4" t="inlineStr">
        <is>
          <t>Electricity</t>
        </is>
      </c>
    </row>
    <row r="6">
      <c r="A6" s="3" t="inlineStr">
        <is>
          <t>Derivative [Line Items]</t>
        </is>
      </c>
    </row>
    <row r="7">
      <c r="A7" s="4" t="inlineStr">
        <is>
          <t>Derivative, Nonmonetary Notional Amount, Percent of Required Need, Coverage</t>
        </is>
      </c>
      <c r="E7" s="4" t="inlineStr">
        <is>
          <t>43.00%</t>
        </is>
      </c>
      <c r="F7" s="4" t="inlineStr">
        <is>
          <t>75.00%</t>
        </is>
      </c>
      <c r="G7" s="4" t="inlineStr">
        <is>
          <t>92.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3" customWidth="1" min="2" max="2"/>
  </cols>
  <sheetData>
    <row r="1">
      <c r="A1" s="1" t="inlineStr">
        <is>
          <t>Derivatives, Hedging Programs and Other Financial Instruments - Summary of Derivative Positions (Details) mmlb in Millions</t>
        </is>
      </c>
      <c r="B1" s="2" t="inlineStr">
        <is>
          <t>9 Months Ended</t>
        </is>
      </c>
    </row>
    <row r="2">
      <c r="B2" s="2" t="inlineStr">
        <is>
          <t>Sep. 30, 2021EUR (€)mmlbMMBTUMWh</t>
        </is>
      </c>
    </row>
    <row r="3">
      <c r="A3" s="4" t="inlineStr">
        <is>
          <t>Purchase | Aluminum</t>
        </is>
      </c>
    </row>
    <row r="4">
      <c r="A4" s="3" t="inlineStr">
        <is>
          <t>Derivative [Line Items]</t>
        </is>
      </c>
    </row>
    <row r="5">
      <c r="A5" s="4" t="inlineStr">
        <is>
          <t>Derivative non-monetary notional amount</t>
        </is>
      </c>
      <c r="B5" s="7" t="n">
        <v>97.8</v>
      </c>
    </row>
    <row r="6">
      <c r="A6" s="4" t="inlineStr">
        <is>
          <t>Purchase | Aluminum | Minimum</t>
        </is>
      </c>
    </row>
    <row r="7">
      <c r="A7" s="3" t="inlineStr">
        <is>
          <t>Derivative [Line Items]</t>
        </is>
      </c>
    </row>
    <row r="8">
      <c r="A8" s="4" t="inlineStr">
        <is>
          <t>Derivative maturity period</t>
        </is>
      </c>
      <c r="B8" s="4" t="inlineStr">
        <is>
          <t>2021-10</t>
        </is>
      </c>
    </row>
    <row r="9">
      <c r="A9" s="4" t="inlineStr">
        <is>
          <t>Purchase | Aluminum | Maximum</t>
        </is>
      </c>
    </row>
    <row r="10">
      <c r="A10" s="3" t="inlineStr">
        <is>
          <t>Derivative [Line Items]</t>
        </is>
      </c>
    </row>
    <row r="11">
      <c r="A11" s="4" t="inlineStr">
        <is>
          <t>Derivative maturity period</t>
        </is>
      </c>
      <c r="B11" s="4" t="inlineStr">
        <is>
          <t>2023-12</t>
        </is>
      </c>
    </row>
    <row r="12">
      <c r="A12" s="4" t="inlineStr">
        <is>
          <t>Purchase | Midwest premium swap contracts</t>
        </is>
      </c>
    </row>
    <row r="13">
      <c r="A13" s="3" t="inlineStr">
        <is>
          <t>Derivative [Line Items]</t>
        </is>
      </c>
    </row>
    <row r="14">
      <c r="A14" s="4" t="inlineStr">
        <is>
          <t>Derivative non-monetary notional amount</t>
        </is>
      </c>
      <c r="B14" s="7" t="n">
        <v>81.09999999999999</v>
      </c>
    </row>
    <row r="15">
      <c r="A15" s="4" t="inlineStr">
        <is>
          <t>Purchase | Midwest premium swap contracts | Minimum</t>
        </is>
      </c>
    </row>
    <row r="16">
      <c r="A16" s="3" t="inlineStr">
        <is>
          <t>Derivative [Line Items]</t>
        </is>
      </c>
    </row>
    <row r="17">
      <c r="A17" s="4" t="inlineStr">
        <is>
          <t>Derivative maturity period</t>
        </is>
      </c>
      <c r="B17" s="4" t="inlineStr">
        <is>
          <t>2021-10</t>
        </is>
      </c>
    </row>
    <row r="18">
      <c r="A18" s="4" t="inlineStr">
        <is>
          <t>Purchase | Midwest premium swap contracts | Maximum</t>
        </is>
      </c>
    </row>
    <row r="19">
      <c r="A19" s="3" t="inlineStr">
        <is>
          <t>Derivative [Line Items]</t>
        </is>
      </c>
    </row>
    <row r="20">
      <c r="A20" s="4" t="inlineStr">
        <is>
          <t>Derivative maturity period</t>
        </is>
      </c>
      <c r="B20" s="4" t="inlineStr">
        <is>
          <t>2023-12</t>
        </is>
      </c>
    </row>
    <row r="21">
      <c r="A21" s="4" t="inlineStr">
        <is>
          <t>Purchase | Alloying Metals</t>
        </is>
      </c>
    </row>
    <row r="22">
      <c r="A22" s="3" t="inlineStr">
        <is>
          <t>Derivative [Line Items]</t>
        </is>
      </c>
    </row>
    <row r="23">
      <c r="A23" s="4" t="inlineStr">
        <is>
          <t>Derivative non-monetary notional amount</t>
        </is>
      </c>
      <c r="B23" s="7" t="n">
        <v>9.4</v>
      </c>
    </row>
    <row r="24">
      <c r="A24" s="4" t="inlineStr">
        <is>
          <t>Purchase | Alloying Metals | Minimum</t>
        </is>
      </c>
    </row>
    <row r="25">
      <c r="A25" s="3" t="inlineStr">
        <is>
          <t>Derivative [Line Items]</t>
        </is>
      </c>
    </row>
    <row r="26">
      <c r="A26" s="4" t="inlineStr">
        <is>
          <t>Derivative maturity period</t>
        </is>
      </c>
      <c r="B26" s="4" t="inlineStr">
        <is>
          <t>2021-10</t>
        </is>
      </c>
    </row>
    <row r="27">
      <c r="A27" s="4" t="inlineStr">
        <is>
          <t>Purchase | Alloying Metals | Maximum</t>
        </is>
      </c>
    </row>
    <row r="28">
      <c r="A28" s="3" t="inlineStr">
        <is>
          <t>Derivative [Line Items]</t>
        </is>
      </c>
    </row>
    <row r="29">
      <c r="A29" s="4" t="inlineStr">
        <is>
          <t>Derivative maturity period</t>
        </is>
      </c>
      <c r="B29" s="4" t="inlineStr">
        <is>
          <t>2022-12</t>
        </is>
      </c>
    </row>
    <row r="30">
      <c r="A30" s="4" t="inlineStr">
        <is>
          <t>Purchase | Natural Gas</t>
        </is>
      </c>
    </row>
    <row r="31">
      <c r="A31" s="3" t="inlineStr">
        <is>
          <t>Derivative [Line Items]</t>
        </is>
      </c>
    </row>
    <row r="32">
      <c r="A32" s="4" t="inlineStr">
        <is>
          <t>Derivative non-monetary notional amount | MMBTU</t>
        </is>
      </c>
      <c r="B32" s="5" t="n">
        <v>5220000</v>
      </c>
    </row>
    <row r="33">
      <c r="A33" s="4" t="inlineStr">
        <is>
          <t>Purchase | Natural Gas | Minimum</t>
        </is>
      </c>
    </row>
    <row r="34">
      <c r="A34" s="3" t="inlineStr">
        <is>
          <t>Derivative [Line Items]</t>
        </is>
      </c>
    </row>
    <row r="35">
      <c r="A35" s="4" t="inlineStr">
        <is>
          <t>Derivative maturity period</t>
        </is>
      </c>
      <c r="B35" s="4" t="inlineStr">
        <is>
          <t>2021-10</t>
        </is>
      </c>
    </row>
    <row r="36">
      <c r="A36" s="4" t="inlineStr">
        <is>
          <t>Purchase | Natural Gas | Maximum</t>
        </is>
      </c>
    </row>
    <row r="37">
      <c r="A37" s="3" t="inlineStr">
        <is>
          <t>Derivative [Line Items]</t>
        </is>
      </c>
    </row>
    <row r="38">
      <c r="A38" s="4" t="inlineStr">
        <is>
          <t>Derivative maturity period</t>
        </is>
      </c>
      <c r="B38" s="4" t="inlineStr">
        <is>
          <t>2024-12</t>
        </is>
      </c>
    </row>
    <row r="39">
      <c r="A39" s="4" t="inlineStr">
        <is>
          <t>Purchase | Foreign Exchange Contract</t>
        </is>
      </c>
    </row>
    <row r="40">
      <c r="A40" s="3" t="inlineStr">
        <is>
          <t>Derivative [Line Items]</t>
        </is>
      </c>
    </row>
    <row r="41">
      <c r="A41" s="4" t="inlineStr">
        <is>
          <t>Derivative notional amount | €</t>
        </is>
      </c>
      <c r="B41" s="10" t="n">
        <v>208080</v>
      </c>
    </row>
    <row r="42">
      <c r="A42" s="4" t="inlineStr">
        <is>
          <t>Purchase | Foreign Exchange Contract | Minimum</t>
        </is>
      </c>
    </row>
    <row r="43">
      <c r="A43" s="3" t="inlineStr">
        <is>
          <t>Derivative [Line Items]</t>
        </is>
      </c>
    </row>
    <row r="44">
      <c r="A44" s="4" t="inlineStr">
        <is>
          <t>Derivative maturity period</t>
        </is>
      </c>
      <c r="B44" s="4" t="inlineStr">
        <is>
          <t>2021-12</t>
        </is>
      </c>
    </row>
    <row r="45">
      <c r="A45" s="4" t="inlineStr">
        <is>
          <t>Purchase | Foreign Exchange Contract | Maximum</t>
        </is>
      </c>
    </row>
    <row r="46">
      <c r="A46" s="3" t="inlineStr">
        <is>
          <t>Derivative [Line Items]</t>
        </is>
      </c>
    </row>
    <row r="47">
      <c r="A47" s="4" t="inlineStr">
        <is>
          <t>Derivative maturity period</t>
        </is>
      </c>
      <c r="B47" s="4" t="inlineStr">
        <is>
          <t>2023-03</t>
        </is>
      </c>
    </row>
    <row r="48">
      <c r="A48" s="4" t="inlineStr">
        <is>
          <t>Purchase | Electricity</t>
        </is>
      </c>
    </row>
    <row r="49">
      <c r="A49" s="3" t="inlineStr">
        <is>
          <t>Derivative [Line Items]</t>
        </is>
      </c>
    </row>
    <row r="50">
      <c r="A50" s="4" t="inlineStr">
        <is>
          <t>Derivative non-monetary notional amount | MWh</t>
        </is>
      </c>
      <c r="B50" s="5" t="n">
        <v>285270</v>
      </c>
    </row>
    <row r="51">
      <c r="A51" s="4" t="inlineStr">
        <is>
          <t>Purchase | Electricity | Minimum</t>
        </is>
      </c>
    </row>
    <row r="52">
      <c r="A52" s="3" t="inlineStr">
        <is>
          <t>Derivative [Line Items]</t>
        </is>
      </c>
    </row>
    <row r="53">
      <c r="A53" s="4" t="inlineStr">
        <is>
          <t>Derivative maturity period</t>
        </is>
      </c>
      <c r="B53" s="4" t="inlineStr">
        <is>
          <t>2021-10</t>
        </is>
      </c>
    </row>
    <row r="54">
      <c r="A54" s="4" t="inlineStr">
        <is>
          <t>Purchase | Electricity | Maximum</t>
        </is>
      </c>
    </row>
    <row r="55">
      <c r="A55" s="3" t="inlineStr">
        <is>
          <t>Derivative [Line Items]</t>
        </is>
      </c>
    </row>
    <row r="56">
      <c r="A56" s="4" t="inlineStr">
        <is>
          <t>Derivative maturity period</t>
        </is>
      </c>
      <c r="B56" s="4" t="inlineStr">
        <is>
          <t>2022-12</t>
        </is>
      </c>
    </row>
    <row r="57">
      <c r="A57" s="4" t="inlineStr">
        <is>
          <t>Sales | Aluminum</t>
        </is>
      </c>
    </row>
    <row r="58">
      <c r="A58" s="3" t="inlineStr">
        <is>
          <t>Derivative [Line Items]</t>
        </is>
      </c>
    </row>
    <row r="59">
      <c r="A59" s="4" t="inlineStr">
        <is>
          <t>Derivative non-monetary notional amount</t>
        </is>
      </c>
      <c r="B59" s="7" t="n">
        <v>0.8</v>
      </c>
    </row>
    <row r="60">
      <c r="A60" s="4" t="inlineStr">
        <is>
          <t>Sales | Aluminum | Minimum</t>
        </is>
      </c>
    </row>
    <row r="61">
      <c r="A61" s="3" t="inlineStr">
        <is>
          <t>Derivative [Line Items]</t>
        </is>
      </c>
    </row>
    <row r="62">
      <c r="A62" s="4" t="inlineStr">
        <is>
          <t>Derivative maturity period</t>
        </is>
      </c>
      <c r="B62" s="4" t="inlineStr">
        <is>
          <t>2021-10</t>
        </is>
      </c>
    </row>
    <row r="63">
      <c r="A63" s="4" t="inlineStr">
        <is>
          <t>Sales | Aluminum | Maximum</t>
        </is>
      </c>
    </row>
    <row r="64">
      <c r="A64" s="3" t="inlineStr">
        <is>
          <t>Derivative [Line Items]</t>
        </is>
      </c>
    </row>
    <row r="65">
      <c r="A65" s="4" t="inlineStr">
        <is>
          <t>Derivative maturity period</t>
        </is>
      </c>
      <c r="B65" s="4" t="inlineStr">
        <is>
          <t>2021-12</t>
        </is>
      </c>
    </row>
    <row r="66">
      <c r="A66" s="4" t="inlineStr">
        <is>
          <t>Sales | Alloying Metals</t>
        </is>
      </c>
    </row>
    <row r="67">
      <c r="A67" s="3" t="inlineStr">
        <is>
          <t>Derivative [Line Items]</t>
        </is>
      </c>
    </row>
    <row r="68">
      <c r="A68" s="4" t="inlineStr">
        <is>
          <t>Derivative non-monetary notional amount</t>
        </is>
      </c>
      <c r="B68" s="7" t="n">
        <v>1.8</v>
      </c>
    </row>
    <row r="69">
      <c r="A69" s="4" t="inlineStr">
        <is>
          <t>Sales | Alloying Metals | Minimum</t>
        </is>
      </c>
    </row>
    <row r="70">
      <c r="A70" s="3" t="inlineStr">
        <is>
          <t>Derivative [Line Items]</t>
        </is>
      </c>
    </row>
    <row r="71">
      <c r="A71" s="4" t="inlineStr">
        <is>
          <t>Derivative maturity period</t>
        </is>
      </c>
      <c r="B71" s="4" t="inlineStr">
        <is>
          <t>2021-10</t>
        </is>
      </c>
    </row>
    <row r="72">
      <c r="A72" s="4" t="inlineStr">
        <is>
          <t>Sales | Alloying Metals | Maximum</t>
        </is>
      </c>
    </row>
    <row r="73">
      <c r="A73" s="3" t="inlineStr">
        <is>
          <t>Derivative [Line Items]</t>
        </is>
      </c>
    </row>
    <row r="74">
      <c r="A74" s="4" t="inlineStr">
        <is>
          <t>Derivative maturity period</t>
        </is>
      </c>
      <c r="B74" s="4" t="inlineStr">
        <is>
          <t>2021-1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Hedging Programs and Other Financial Instruments - Summary of (Gain) Loss Associated with Derivative Contrac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otal of income and expense line items presented in our Statements of Consolidated (Loss)Income in which the effects of cash flow hedges are recorded</t>
        </is>
      </c>
      <c r="B4" s="6" t="n">
        <v>677.8</v>
      </c>
      <c r="C4" s="6" t="n">
        <v>208.4</v>
      </c>
      <c r="D4" s="6" t="n">
        <v>1613.6</v>
      </c>
      <c r="E4" s="6" t="n">
        <v>719.5</v>
      </c>
    </row>
    <row r="5">
      <c r="A5" s="4" t="inlineStr">
        <is>
          <t>Total of income and expense line items presented in our Statements of Consolidated (Loss) Income in which the effects of fair value hedges are recorded</t>
        </is>
      </c>
      <c r="B5" s="7" t="n">
        <v>24.9</v>
      </c>
      <c r="C5" s="7" t="n">
        <v>12.9</v>
      </c>
      <c r="D5" s="7" t="n">
        <v>64.2</v>
      </c>
      <c r="E5" s="7" t="n">
        <v>39.1</v>
      </c>
    </row>
    <row r="6">
      <c r="A6" s="4" t="inlineStr">
        <is>
          <t>Total of income and expense line items presented in our Statements of Consolidated (Loss) Income in which the effects of fair value hedges are recorded</t>
        </is>
      </c>
      <c r="B6" s="7" t="n">
        <v>-1.2</v>
      </c>
      <c r="C6" s="7" t="n">
        <v>-0.5</v>
      </c>
      <c r="D6" s="7" t="n">
        <v>-38.2</v>
      </c>
      <c r="E6" s="7" t="n">
        <v>-0.8</v>
      </c>
    </row>
    <row r="7">
      <c r="A7" s="4" t="inlineStr">
        <is>
          <t>Cost of Products Sold | Not Designated as Hedging Instrument</t>
        </is>
      </c>
    </row>
    <row r="8">
      <c r="A8" s="3" t="inlineStr">
        <is>
          <t>Derivative Instruments Gain Loss [Line Items]</t>
        </is>
      </c>
    </row>
    <row r="9">
      <c r="A9" s="4" t="inlineStr">
        <is>
          <t>(Gain) loss recognized in our Statements of Consolidated (Loss)Income</t>
        </is>
      </c>
      <c r="B9" s="7" t="n">
        <v>0.7</v>
      </c>
      <c r="C9" s="7" t="n">
        <v>-1.5</v>
      </c>
      <c r="D9" s="7" t="n">
        <v>-1.8</v>
      </c>
      <c r="E9" s="7" t="n">
        <v>-0.1</v>
      </c>
    </row>
    <row r="10">
      <c r="A10" s="4" t="inlineStr">
        <is>
          <t>Cost of Products Sold | Not Designated as Hedging Instrument | Alloying Metals</t>
        </is>
      </c>
    </row>
    <row r="11">
      <c r="A11" s="3" t="inlineStr">
        <is>
          <t>Derivative Instruments Gain Loss [Line Items]</t>
        </is>
      </c>
    </row>
    <row r="12">
      <c r="A12" s="4" t="inlineStr">
        <is>
          <t>(Gain) loss recognized in our Statements of Consolidated (Loss)Income</t>
        </is>
      </c>
      <c r="B12" s="7" t="n">
        <v>-1.2</v>
      </c>
      <c r="C12" s="7" t="n">
        <v>0.3</v>
      </c>
      <c r="D12" s="7" t="n">
        <v>-3.8</v>
      </c>
      <c r="E12" s="7" t="n">
        <v>1.7</v>
      </c>
    </row>
    <row r="13">
      <c r="A13" s="4" t="inlineStr">
        <is>
          <t>(Gain) loss recognized in our Statements of Consolidated (Loss)Income Unrealized Loss (Gain)</t>
        </is>
      </c>
      <c r="B13" s="7" t="n">
        <v>1.9</v>
      </c>
      <c r="C13" s="7" t="n">
        <v>-1.8</v>
      </c>
      <c r="D13" s="5" t="n">
        <v>2</v>
      </c>
      <c r="E13" s="7" t="n">
        <v>-1.8</v>
      </c>
    </row>
    <row r="14">
      <c r="A14" s="4" t="inlineStr">
        <is>
          <t>Depreciation and Amortization | Designated as Hedging Instrument | Foreign Exchange Contract</t>
        </is>
      </c>
    </row>
    <row r="15">
      <c r="A15" s="3" t="inlineStr">
        <is>
          <t>Derivative Instruments Gain Loss [Line Items]</t>
        </is>
      </c>
    </row>
    <row r="16">
      <c r="A16" s="4" t="inlineStr">
        <is>
          <t>Foreign exchange contracts</t>
        </is>
      </c>
      <c r="E16" s="7" t="n">
        <v>-0.1</v>
      </c>
    </row>
    <row r="17">
      <c r="A17" s="4" t="inlineStr">
        <is>
          <t>Cash Flow Hedges</t>
        </is>
      </c>
    </row>
    <row r="18">
      <c r="A18" s="3" t="inlineStr">
        <is>
          <t>Derivative Instruments Gain Loss [Line Items]</t>
        </is>
      </c>
    </row>
    <row r="19">
      <c r="A19" s="4" t="inlineStr">
        <is>
          <t>Total of income and expense line items presented in our Statements of Consolidated (Loss)Income in which the effects of cash flow hedges are recorded</t>
        </is>
      </c>
      <c r="B19" s="7" t="n">
        <v>677.8</v>
      </c>
      <c r="C19" s="7" t="n">
        <v>208.4</v>
      </c>
      <c r="D19" s="7" t="n">
        <v>1613.6</v>
      </c>
      <c r="E19" s="7" t="n">
        <v>719.5</v>
      </c>
    </row>
    <row r="20">
      <c r="A20" s="4" t="inlineStr">
        <is>
          <t>Cash Flow Hedges | Cost of Products Sold | Designated as Hedging Instrument</t>
        </is>
      </c>
    </row>
    <row r="21">
      <c r="A21" s="3" t="inlineStr">
        <is>
          <t>Derivative Instruments Gain Loss [Line Items]</t>
        </is>
      </c>
    </row>
    <row r="22">
      <c r="A22" s="4" t="inlineStr">
        <is>
          <t>(Gain) loss recognized in our Statements of Consolidated (Loss)Income</t>
        </is>
      </c>
      <c r="B22" s="7" t="n">
        <v>-16.7</v>
      </c>
      <c r="C22" s="7" t="n">
        <v>1.6</v>
      </c>
      <c r="D22" s="7" t="n">
        <v>-28.1</v>
      </c>
      <c r="E22" s="7" t="n">
        <v>19.2</v>
      </c>
    </row>
    <row r="23">
      <c r="A23" s="4" t="inlineStr">
        <is>
          <t>Cash Flow Hedges | Cost of Products Sold | Designated as Hedging Instrument | Electricity</t>
        </is>
      </c>
    </row>
    <row r="24">
      <c r="A24" s="3" t="inlineStr">
        <is>
          <t>Derivative Instruments Gain Loss [Line Items]</t>
        </is>
      </c>
    </row>
    <row r="25">
      <c r="A25" s="4" t="inlineStr">
        <is>
          <t>(Gain) loss recognized in our Statements of Consolidated (Loss)Income</t>
        </is>
      </c>
      <c r="B25" s="7" t="n">
        <v>-2.6</v>
      </c>
      <c r="D25" s="7" t="n">
        <v>-3.3</v>
      </c>
      <c r="E25" s="7" t="n">
        <v>0.6</v>
      </c>
    </row>
    <row r="26">
      <c r="A26" s="4" t="inlineStr">
        <is>
          <t>Cash Flow Hedges | Cost of Products Sold | Designated as Hedging Instrument | Aluminum</t>
        </is>
      </c>
    </row>
    <row r="27">
      <c r="A27" s="3" t="inlineStr">
        <is>
          <t>Derivative Instruments Gain Loss [Line Items]</t>
        </is>
      </c>
    </row>
    <row r="28">
      <c r="A28" s="4" t="inlineStr">
        <is>
          <t>(Gain) loss recognized in our Statements of Consolidated (Loss)Income</t>
        </is>
      </c>
      <c r="B28" s="7" t="n">
        <v>-13.3</v>
      </c>
      <c r="C28" s="7" t="n">
        <v>1.2</v>
      </c>
      <c r="D28" s="7" t="n">
        <v>-24.3</v>
      </c>
      <c r="E28" s="7" t="n">
        <v>14.5</v>
      </c>
    </row>
    <row r="29">
      <c r="A29" s="4" t="inlineStr">
        <is>
          <t>Cash Flow Hedges | Cost of Products Sold | Designated as Hedging Instrument | Alloying Metals</t>
        </is>
      </c>
    </row>
    <row r="30">
      <c r="A30" s="3" t="inlineStr">
        <is>
          <t>Derivative Instruments Gain Loss [Line Items]</t>
        </is>
      </c>
    </row>
    <row r="31">
      <c r="A31" s="4" t="inlineStr">
        <is>
          <t>(Gain) loss recognized in our Statements of Consolidated (Loss)Income</t>
        </is>
      </c>
      <c r="B31" s="7" t="n">
        <v>-0.2</v>
      </c>
      <c r="D31" s="7" t="n">
        <v>0.2</v>
      </c>
      <c r="E31" s="7" t="n">
        <v>2.1</v>
      </c>
    </row>
    <row r="32">
      <c r="A32" s="4" t="inlineStr">
        <is>
          <t>Cash Flow Hedges | Cost of Products Sold | Designated as Hedging Instrument | Natural Gas</t>
        </is>
      </c>
    </row>
    <row r="33">
      <c r="A33" s="3" t="inlineStr">
        <is>
          <t>Derivative Instruments Gain Loss [Line Items]</t>
        </is>
      </c>
    </row>
    <row r="34">
      <c r="A34" s="4" t="inlineStr">
        <is>
          <t>(Gain) loss recognized in our Statements of Consolidated (Loss)Income</t>
        </is>
      </c>
      <c r="B34" s="6" t="n">
        <v>-0.6</v>
      </c>
      <c r="C34" s="7" t="n">
        <v>0.3</v>
      </c>
      <c r="D34" s="6" t="n">
        <v>-0.7</v>
      </c>
      <c r="E34" s="7" t="n">
        <v>1.2</v>
      </c>
    </row>
    <row r="35">
      <c r="A35" s="4" t="inlineStr">
        <is>
          <t>Cash Flow Hedges | Cost of Products Sold | Designated as Hedging Instrument | Alloying Metals (Reclassification Due To Forecasted Transactions No Longer Probable of Occurring)</t>
        </is>
      </c>
    </row>
    <row r="36">
      <c r="A36" s="3" t="inlineStr">
        <is>
          <t>Derivative Instruments Gain Loss [Line Items]</t>
        </is>
      </c>
    </row>
    <row r="37">
      <c r="A37" s="4" t="inlineStr">
        <is>
          <t>Alloying Metals (reclassification from AOCI due to forecasted transactions no longer probable of occurring)</t>
        </is>
      </c>
      <c r="C37" s="7" t="n">
        <v>0.1</v>
      </c>
      <c r="E37" s="7" t="n">
        <v>0.8</v>
      </c>
    </row>
    <row r="38">
      <c r="A38" s="4" t="inlineStr">
        <is>
          <t>Fair Value Hedges</t>
        </is>
      </c>
    </row>
    <row r="39">
      <c r="A39" s="3" t="inlineStr">
        <is>
          <t>Derivative Instruments Gain Loss [Line Items]</t>
        </is>
      </c>
    </row>
    <row r="40">
      <c r="A40" s="4" t="inlineStr">
        <is>
          <t>Total of income and expense line items presented in our Statements of Consolidated (Loss) Income in which the effects of fair value hedges are recorded</t>
        </is>
      </c>
      <c r="C40" s="7" t="n">
        <v>12.9</v>
      </c>
      <c r="E40" s="7" t="n">
        <v>39.1</v>
      </c>
    </row>
    <row r="41">
      <c r="A41" s="4" t="inlineStr">
        <is>
          <t>Total of income and expense line items presented in our Statements of Consolidated (Loss) Income in which the effects of fair value hedges are recorded</t>
        </is>
      </c>
      <c r="C41" s="6" t="n">
        <v>-0.5</v>
      </c>
      <c r="E41" s="7" t="n">
        <v>-0.8</v>
      </c>
    </row>
    <row r="42">
      <c r="A42" s="4" t="inlineStr">
        <is>
          <t>Fair Value Hedges | Designated as Hedging Instrument | Foreign Exchange Contract</t>
        </is>
      </c>
    </row>
    <row r="43">
      <c r="A43" s="3" t="inlineStr">
        <is>
          <t>Derivative Instruments Gain Loss [Line Items]</t>
        </is>
      </c>
    </row>
    <row r="44">
      <c r="A44" s="4" t="inlineStr">
        <is>
          <t>(Gain) loss recognized in our Statements of Consolidated (Loss)Income</t>
        </is>
      </c>
      <c r="E44" s="7" t="n">
        <v>0.3</v>
      </c>
    </row>
    <row r="45">
      <c r="A45" s="4" t="inlineStr">
        <is>
          <t>Fair Value Hedges | Depreciation and Amortization | Designated as Hedging Instrument | Foreign Exchange Contract</t>
        </is>
      </c>
    </row>
    <row r="46">
      <c r="A46" s="3" t="inlineStr">
        <is>
          <t>Derivative Instruments Gain Loss [Line Items]</t>
        </is>
      </c>
    </row>
    <row r="47">
      <c r="A47" s="4" t="inlineStr">
        <is>
          <t>Hedged item</t>
        </is>
      </c>
      <c r="E47" s="7" t="n">
        <v>0.1</v>
      </c>
    </row>
    <row r="48">
      <c r="A48" s="4" t="inlineStr">
        <is>
          <t>Excluded component amortized from AOCI</t>
        </is>
      </c>
      <c r="E48" s="7" t="n">
        <v>0.4</v>
      </c>
    </row>
    <row r="49">
      <c r="A49" s="4" t="inlineStr">
        <is>
          <t>Fair Value Hedges | Other Expense, Net | Designated as Hedging Instrument | Foreign Exchange Contract</t>
        </is>
      </c>
    </row>
    <row r="50">
      <c r="A50" s="3" t="inlineStr">
        <is>
          <t>Derivative Instruments Gain Loss [Line Items]</t>
        </is>
      </c>
    </row>
    <row r="51">
      <c r="A51" s="4" t="inlineStr">
        <is>
          <t>Reclassification from AOCI related to early termination of firm commitment</t>
        </is>
      </c>
      <c r="E51" s="7" t="n">
        <v>-0.4</v>
      </c>
    </row>
    <row r="52">
      <c r="A52" s="4" t="inlineStr">
        <is>
          <t>Net settlement related to early termination of forward contracts</t>
        </is>
      </c>
      <c r="E52" s="6" t="n">
        <v>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Fair Value of Derivative Financial Instruments (Details) - USD ($) $ in Millions</t>
        </is>
      </c>
      <c r="B1" s="2" t="inlineStr">
        <is>
          <t>Sep. 30, 2021</t>
        </is>
      </c>
      <c r="C1" s="2" t="inlineStr">
        <is>
          <t>Dec. 31, 2020</t>
        </is>
      </c>
    </row>
    <row r="2">
      <c r="A2" s="4" t="inlineStr">
        <is>
          <t>Designated as Hedging Instrument | Purchase</t>
        </is>
      </c>
    </row>
    <row r="3">
      <c r="A3" s="3" t="inlineStr">
        <is>
          <t>Fair Value Assets And Liabilities Measured On Recurring And Nonrecurring Basis [Line Items]</t>
        </is>
      </c>
    </row>
    <row r="4">
      <c r="A4" s="4" t="inlineStr">
        <is>
          <t>Derivative liability</t>
        </is>
      </c>
      <c r="B4" s="9" t="n">
        <v>0</v>
      </c>
      <c r="C4" s="6" t="n">
        <v>-2.7</v>
      </c>
    </row>
    <row r="5">
      <c r="A5" s="4" t="inlineStr">
        <is>
          <t>Fair Value, Measurements, Recurring</t>
        </is>
      </c>
    </row>
    <row r="6">
      <c r="A6" s="3" t="inlineStr">
        <is>
          <t>Fair Value Assets And Liabilities Measured On Recurring And Nonrecurring Basis [Line Items]</t>
        </is>
      </c>
    </row>
    <row r="7">
      <c r="A7" s="4" t="inlineStr">
        <is>
          <t>Derivative asset</t>
        </is>
      </c>
      <c r="B7" s="7" t="n">
        <v>48.2</v>
      </c>
      <c r="C7" s="7" t="n">
        <v>10.9</v>
      </c>
    </row>
    <row r="8">
      <c r="A8" s="4" t="inlineStr">
        <is>
          <t>Derivative liability</t>
        </is>
      </c>
      <c r="B8" s="7" t="n">
        <v>-1.9</v>
      </c>
      <c r="C8" s="7" t="n">
        <v>-6.6</v>
      </c>
    </row>
    <row r="9">
      <c r="A9" s="4" t="inlineStr">
        <is>
          <t>Fair Value, Measurements, Recurring | Level 2</t>
        </is>
      </c>
    </row>
    <row r="10">
      <c r="A10" s="3" t="inlineStr">
        <is>
          <t>Fair Value Assets And Liabilities Measured On Recurring And Nonrecurring Basis [Line Items]</t>
        </is>
      </c>
    </row>
    <row r="11">
      <c r="A11" s="4" t="inlineStr">
        <is>
          <t>Derivative asset</t>
        </is>
      </c>
      <c r="B11" s="7" t="n">
        <v>48.2</v>
      </c>
      <c r="C11" s="7" t="n">
        <v>10.9</v>
      </c>
    </row>
    <row r="12">
      <c r="A12" s="4" t="inlineStr">
        <is>
          <t>Derivative liability</t>
        </is>
      </c>
      <c r="B12" s="7" t="n">
        <v>-1.9</v>
      </c>
      <c r="C12" s="7" t="n">
        <v>-6.6</v>
      </c>
    </row>
    <row r="13">
      <c r="A13" s="4" t="inlineStr">
        <is>
          <t>Net Amount</t>
        </is>
      </c>
      <c r="B13" s="7" t="n">
        <v>46.3</v>
      </c>
      <c r="C13" s="7" t="n">
        <v>4.3</v>
      </c>
    </row>
    <row r="14">
      <c r="A14" s="4" t="inlineStr">
        <is>
          <t>Fair Value, Measurements, Recurring | Level 2 | Not Designated as Hedging Instrument | Alloying Metals</t>
        </is>
      </c>
    </row>
    <row r="15">
      <c r="A15" s="3" t="inlineStr">
        <is>
          <t>Fair Value Assets And Liabilities Measured On Recurring And Nonrecurring Basis [Line Items]</t>
        </is>
      </c>
    </row>
    <row r="16">
      <c r="A16" s="4" t="inlineStr">
        <is>
          <t>Derivative asset</t>
        </is>
      </c>
      <c r="B16" s="5" t="n">
        <v>2</v>
      </c>
      <c r="C16" s="7" t="n">
        <v>3.9</v>
      </c>
    </row>
    <row r="17">
      <c r="A17" s="4" t="inlineStr">
        <is>
          <t>Derivative liability</t>
        </is>
      </c>
      <c r="B17" s="7" t="n">
        <v>-1.2</v>
      </c>
      <c r="C17" s="7" t="n">
        <v>-1.3</v>
      </c>
    </row>
    <row r="18">
      <c r="A18" s="4" t="inlineStr">
        <is>
          <t>Net Amount</t>
        </is>
      </c>
      <c r="B18" s="7" t="n">
        <v>0.8</v>
      </c>
      <c r="C18" s="7" t="n">
        <v>2.6</v>
      </c>
    </row>
    <row r="19">
      <c r="A19" s="4" t="inlineStr">
        <is>
          <t>Fair Value, Measurements, Recurring | Level 2 | Not Designated as Hedging Instrument | Purchase | Alloying Metals</t>
        </is>
      </c>
    </row>
    <row r="20">
      <c r="A20" s="3" t="inlineStr">
        <is>
          <t>Fair Value Assets And Liabilities Measured On Recurring And Nonrecurring Basis [Line Items]</t>
        </is>
      </c>
    </row>
    <row r="21">
      <c r="A21" s="4" t="inlineStr">
        <is>
          <t>Derivative asset</t>
        </is>
      </c>
      <c r="B21" s="5" t="n">
        <v>2</v>
      </c>
      <c r="C21" s="7" t="n">
        <v>3.9</v>
      </c>
    </row>
    <row r="22">
      <c r="A22" s="4" t="inlineStr">
        <is>
          <t>Derivative liability</t>
        </is>
      </c>
      <c r="B22" s="7" t="n">
        <v>-0.5</v>
      </c>
      <c r="C22" s="5" t="n">
        <v>0</v>
      </c>
    </row>
    <row r="23">
      <c r="A23" s="4" t="inlineStr">
        <is>
          <t>Net Amount</t>
        </is>
      </c>
      <c r="B23" s="7" t="n">
        <v>1.5</v>
      </c>
      <c r="C23" s="7" t="n">
        <v>3.9</v>
      </c>
    </row>
    <row r="24">
      <c r="A24" s="4" t="inlineStr">
        <is>
          <t>Fair Value, Measurements, Recurring | Level 2 | Not Designated as Hedging Instrument | Sales | Alloying Metals</t>
        </is>
      </c>
    </row>
    <row r="25">
      <c r="A25" s="3" t="inlineStr">
        <is>
          <t>Fair Value Assets And Liabilities Measured On Recurring And Nonrecurring Basis [Line Items]</t>
        </is>
      </c>
    </row>
    <row r="26">
      <c r="A26" s="4" t="inlineStr">
        <is>
          <t>Derivative asset</t>
        </is>
      </c>
      <c r="B26" s="5" t="n">
        <v>0</v>
      </c>
      <c r="C26" s="5" t="n">
        <v>0</v>
      </c>
    </row>
    <row r="27">
      <c r="A27" s="4" t="inlineStr">
        <is>
          <t>Derivative liability</t>
        </is>
      </c>
      <c r="B27" s="7" t="n">
        <v>-0.7</v>
      </c>
      <c r="C27" s="7" t="n">
        <v>-1.3</v>
      </c>
    </row>
    <row r="28">
      <c r="A28" s="4" t="inlineStr">
        <is>
          <t>Net Amount</t>
        </is>
      </c>
      <c r="B28" s="7" t="n">
        <v>-0.7</v>
      </c>
      <c r="C28" s="7" t="n">
        <v>-1.3</v>
      </c>
    </row>
    <row r="29">
      <c r="A29" s="4" t="inlineStr">
        <is>
          <t>Fair Value, Measurements, Recurring | Cash Flow Hedges | Level 2</t>
        </is>
      </c>
    </row>
    <row r="30">
      <c r="A30" s="3" t="inlineStr">
        <is>
          <t>Fair Value Assets And Liabilities Measured On Recurring And Nonrecurring Basis [Line Items]</t>
        </is>
      </c>
    </row>
    <row r="31">
      <c r="A31" s="4" t="inlineStr">
        <is>
          <t>Derivative asset</t>
        </is>
      </c>
      <c r="B31" s="7" t="n">
        <v>46.2</v>
      </c>
      <c r="C31" s="5" t="n">
        <v>7</v>
      </c>
    </row>
    <row r="32">
      <c r="A32" s="4" t="inlineStr">
        <is>
          <t>Derivative liability</t>
        </is>
      </c>
      <c r="B32" s="7" t="n">
        <v>-0.7</v>
      </c>
      <c r="C32" s="7" t="n">
        <v>-5.3</v>
      </c>
    </row>
    <row r="33">
      <c r="A33" s="4" t="inlineStr">
        <is>
          <t>Net Amount</t>
        </is>
      </c>
      <c r="B33" s="7" t="n">
        <v>45.5</v>
      </c>
      <c r="C33" s="7" t="n">
        <v>1.7</v>
      </c>
    </row>
    <row r="34">
      <c r="A34" s="4" t="inlineStr">
        <is>
          <t>Fair Value, Measurements, Recurring | Cash Flow Hedges | Level 2 | Designated as Hedging Instrument | Purchase | Aluminum</t>
        </is>
      </c>
    </row>
    <row r="35">
      <c r="A35" s="3" t="inlineStr">
        <is>
          <t>Fair Value Assets And Liabilities Measured On Recurring And Nonrecurring Basis [Line Items]</t>
        </is>
      </c>
    </row>
    <row r="36">
      <c r="A36" s="4" t="inlineStr">
        <is>
          <t>Derivative asset</t>
        </is>
      </c>
      <c r="B36" s="7" t="n">
        <v>23.9</v>
      </c>
      <c r="C36" s="7" t="n">
        <v>4.6</v>
      </c>
    </row>
    <row r="37">
      <c r="A37" s="4" t="inlineStr">
        <is>
          <t>Derivative liability</t>
        </is>
      </c>
      <c r="B37" s="7" t="n">
        <v>-0.2</v>
      </c>
      <c r="C37" s="7" t="n">
        <v>-0.1</v>
      </c>
    </row>
    <row r="38">
      <c r="A38" s="4" t="inlineStr">
        <is>
          <t>Net Amount</t>
        </is>
      </c>
      <c r="B38" s="7" t="n">
        <v>23.7</v>
      </c>
      <c r="C38" s="7" t="n">
        <v>4.5</v>
      </c>
    </row>
    <row r="39">
      <c r="A39" s="4" t="inlineStr">
        <is>
          <t>Fair Value, Measurements, Recurring | Cash Flow Hedges | Level 2 | Designated as Hedging Instrument | Purchase | Midwest premium swap contracts</t>
        </is>
      </c>
    </row>
    <row r="40">
      <c r="A40" s="3" t="inlineStr">
        <is>
          <t>Fair Value Assets And Liabilities Measured On Recurring And Nonrecurring Basis [Line Items]</t>
        </is>
      </c>
    </row>
    <row r="41">
      <c r="A41" s="4" t="inlineStr">
        <is>
          <t>Derivative asset</t>
        </is>
      </c>
      <c r="B41" s="7" t="n">
        <v>7.1</v>
      </c>
      <c r="C41" s="7" t="n">
        <v>0.2</v>
      </c>
    </row>
    <row r="42">
      <c r="A42" s="4" t="inlineStr">
        <is>
          <t>Derivative liability</t>
        </is>
      </c>
      <c r="B42" s="7" t="n">
        <v>-0.1</v>
      </c>
      <c r="C42" s="7" t="n">
        <v>-1.2</v>
      </c>
    </row>
    <row r="43">
      <c r="A43" s="4" t="inlineStr">
        <is>
          <t>Net Amount</t>
        </is>
      </c>
      <c r="B43" s="5" t="n">
        <v>7</v>
      </c>
      <c r="C43" s="5" t="n">
        <v>-1</v>
      </c>
    </row>
    <row r="44">
      <c r="A44" s="4" t="inlineStr">
        <is>
          <t>Fair Value, Measurements, Recurring | Cash Flow Hedges | Level 2 | Designated as Hedging Instrument | Purchase | Natural Gas</t>
        </is>
      </c>
    </row>
    <row r="45">
      <c r="A45" s="3" t="inlineStr">
        <is>
          <t>Fair Value Assets And Liabilities Measured On Recurring And Nonrecurring Basis [Line Items]</t>
        </is>
      </c>
    </row>
    <row r="46">
      <c r="A46" s="4" t="inlineStr">
        <is>
          <t>Derivative asset</t>
        </is>
      </c>
      <c r="B46" s="7" t="n">
        <v>5.8</v>
      </c>
      <c r="C46" s="7" t="n">
        <v>0.2</v>
      </c>
    </row>
    <row r="47">
      <c r="A47" s="4" t="inlineStr">
        <is>
          <t>Derivative liability</t>
        </is>
      </c>
      <c r="B47" s="5" t="n">
        <v>0</v>
      </c>
      <c r="C47" s="7" t="n">
        <v>-1.5</v>
      </c>
    </row>
    <row r="48">
      <c r="A48" s="4" t="inlineStr">
        <is>
          <t>Net Amount</t>
        </is>
      </c>
      <c r="B48" s="7" t="n">
        <v>5.8</v>
      </c>
      <c r="C48" s="7" t="n">
        <v>-1.3</v>
      </c>
    </row>
    <row r="49">
      <c r="A49" s="4" t="inlineStr">
        <is>
          <t>Fair Value, Measurements, Recurring | Cash Flow Hedges | Level 2 | Designated as Hedging Instrument | Purchase | Electricity</t>
        </is>
      </c>
    </row>
    <row r="50">
      <c r="A50" s="3" t="inlineStr">
        <is>
          <t>Fair Value Assets And Liabilities Measured On Recurring And Nonrecurring Basis [Line Items]</t>
        </is>
      </c>
    </row>
    <row r="51">
      <c r="A51" s="4" t="inlineStr">
        <is>
          <t>Derivative asset</t>
        </is>
      </c>
      <c r="B51" s="7" t="n">
        <v>9.4</v>
      </c>
      <c r="C51" s="5" t="n">
        <v>2</v>
      </c>
    </row>
    <row r="52">
      <c r="A52" s="4" t="inlineStr">
        <is>
          <t>Derivative liability</t>
        </is>
      </c>
      <c r="B52" s="7" t="n">
        <v>-0.2</v>
      </c>
      <c r="C52" s="7" t="n">
        <v>-2.5</v>
      </c>
    </row>
    <row r="53">
      <c r="A53" s="4" t="inlineStr">
        <is>
          <t>Net Amount</t>
        </is>
      </c>
      <c r="B53" s="7" t="n">
        <v>9.199999999999999</v>
      </c>
      <c r="C53" s="7" t="n">
        <v>-0.5</v>
      </c>
    </row>
    <row r="54">
      <c r="A54" s="4" t="inlineStr">
        <is>
          <t>Fair Value, Measurements, Recurring | Cash Flow Hedges | Level 2 | Designated as Hedging Instrument | Sales | Aluminum</t>
        </is>
      </c>
    </row>
    <row r="55">
      <c r="A55" s="3" t="inlineStr">
        <is>
          <t>Fair Value Assets And Liabilities Measured On Recurring And Nonrecurring Basis [Line Items]</t>
        </is>
      </c>
    </row>
    <row r="56">
      <c r="A56" s="4" t="inlineStr">
        <is>
          <t>Derivative asset</t>
        </is>
      </c>
      <c r="B56" s="5" t="n">
        <v>0</v>
      </c>
      <c r="C56" s="5" t="n">
        <v>0</v>
      </c>
    </row>
    <row r="57">
      <c r="A57" s="4" t="inlineStr">
        <is>
          <t>Derivative liability</t>
        </is>
      </c>
      <c r="B57" s="7" t="n">
        <v>-0.2</v>
      </c>
      <c r="C57" s="5" t="n">
        <v>0</v>
      </c>
    </row>
    <row r="58">
      <c r="A58" s="4" t="inlineStr">
        <is>
          <t>Net Amount</t>
        </is>
      </c>
      <c r="B58" s="6" t="n">
        <v>-0.2</v>
      </c>
      <c r="C58" s="9"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Total Amounts of Derivative Assets and Liabilities on Balance Sheets (Details) - Fair Value, Measurements, Recurring - USD ($) $ in Millions</t>
        </is>
      </c>
      <c r="B1" s="2" t="inlineStr">
        <is>
          <t>Sep. 30, 2021</t>
        </is>
      </c>
      <c r="C1" s="2" t="inlineStr">
        <is>
          <t>Dec. 31, 2020</t>
        </is>
      </c>
    </row>
    <row r="2">
      <c r="A2" s="3" t="inlineStr">
        <is>
          <t>Derivative [Line Items]</t>
        </is>
      </c>
    </row>
    <row r="3">
      <c r="A3" s="4" t="inlineStr">
        <is>
          <t>Derivative asset</t>
        </is>
      </c>
      <c r="B3" s="6" t="n">
        <v>48.2</v>
      </c>
      <c r="C3" s="6" t="n">
        <v>10.9</v>
      </c>
    </row>
    <row r="4">
      <c r="A4" s="4" t="inlineStr">
        <is>
          <t>Derivative liability</t>
        </is>
      </c>
      <c r="B4" s="7" t="n">
        <v>-1.9</v>
      </c>
      <c r="C4" s="7" t="n">
        <v>-6.6</v>
      </c>
    </row>
    <row r="5">
      <c r="A5" s="4" t="inlineStr">
        <is>
          <t>Prepaid Expenses and Other Current Assets</t>
        </is>
      </c>
    </row>
    <row r="6">
      <c r="A6" s="3" t="inlineStr">
        <is>
          <t>Derivative [Line Items]</t>
        </is>
      </c>
    </row>
    <row r="7">
      <c r="A7" s="4" t="inlineStr">
        <is>
          <t>Derivative asset</t>
        </is>
      </c>
      <c r="B7" s="7" t="n">
        <v>41.3</v>
      </c>
      <c r="C7" s="7" t="n">
        <v>8.4</v>
      </c>
    </row>
    <row r="8">
      <c r="A8" s="4" t="inlineStr">
        <is>
          <t>Other Assets</t>
        </is>
      </c>
    </row>
    <row r="9">
      <c r="A9" s="3" t="inlineStr">
        <is>
          <t>Derivative [Line Items]</t>
        </is>
      </c>
    </row>
    <row r="10">
      <c r="A10" s="4" t="inlineStr">
        <is>
          <t>Derivative asset</t>
        </is>
      </c>
      <c r="B10" s="7" t="n">
        <v>6.9</v>
      </c>
      <c r="C10" s="7" t="n">
        <v>2.5</v>
      </c>
    </row>
    <row r="11">
      <c r="A11" s="4" t="inlineStr">
        <is>
          <t>Other Accrued Liabilities</t>
        </is>
      </c>
    </row>
    <row r="12">
      <c r="A12" s="3" t="inlineStr">
        <is>
          <t>Derivative [Line Items]</t>
        </is>
      </c>
    </row>
    <row r="13">
      <c r="A13" s="4" t="inlineStr">
        <is>
          <t>Derivative liability</t>
        </is>
      </c>
      <c r="B13" s="7" t="n">
        <v>-1.7</v>
      </c>
      <c r="C13" s="7" t="n">
        <v>-3.8</v>
      </c>
    </row>
    <row r="14">
      <c r="A14" s="4" t="inlineStr">
        <is>
          <t>Long-term Liabilities</t>
        </is>
      </c>
    </row>
    <row r="15">
      <c r="A15" s="3" t="inlineStr">
        <is>
          <t>Derivative [Line Items]</t>
        </is>
      </c>
    </row>
    <row r="16">
      <c r="A16" s="4" t="inlineStr">
        <is>
          <t>Derivative liability</t>
        </is>
      </c>
      <c r="B16" s="6" t="n">
        <v>-0.2</v>
      </c>
      <c r="C16" s="6"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80" customWidth="1" min="5" max="5"/>
    <col width="15" customWidth="1" min="6" max="6"/>
    <col width="16" customWidth="1" min="7" max="7"/>
    <col width="14" customWidth="1" min="8" max="8"/>
    <col width="15" customWidth="1" min="9" max="9"/>
    <col width="16" customWidth="1" min="10" max="10"/>
    <col width="16" customWidth="1" min="11" max="11"/>
  </cols>
  <sheetData>
    <row r="1">
      <c r="A1" s="1" t="inlineStr">
        <is>
          <t>Debt and Credit Facility - Additional Information (Details) - USD ($)</t>
        </is>
      </c>
      <c r="B1" s="2" t="inlineStr">
        <is>
          <t>May 21, 2021</t>
        </is>
      </c>
      <c r="C1" s="2" t="inlineStr">
        <is>
          <t>Sep. 30, 2021</t>
        </is>
      </c>
      <c r="D1" s="2" t="inlineStr">
        <is>
          <t>Sep. 30, 2020</t>
        </is>
      </c>
      <c r="E1" s="2" t="inlineStr">
        <is>
          <t>Sep. 30, 2021</t>
        </is>
      </c>
      <c r="F1" s="2" t="inlineStr">
        <is>
          <t>Sep. 30, 2020</t>
        </is>
      </c>
      <c r="G1" s="2" t="inlineStr">
        <is>
          <t>May 20, 2021</t>
        </is>
      </c>
      <c r="H1" s="2" t="inlineStr">
        <is>
          <t>Dec. 31, 2020</t>
        </is>
      </c>
      <c r="I1" s="2" t="inlineStr">
        <is>
          <t>May 01, 2020</t>
        </is>
      </c>
      <c r="J1" s="2" t="inlineStr">
        <is>
          <t>Apr. 28, 2020</t>
        </is>
      </c>
      <c r="K1" s="2" t="inlineStr">
        <is>
          <t>Nov. 26, 2019</t>
        </is>
      </c>
    </row>
    <row r="2">
      <c r="A2" s="3" t="inlineStr">
        <is>
          <t>Debt Instrument</t>
        </is>
      </c>
    </row>
    <row r="3">
      <c r="A3" s="4" t="inlineStr">
        <is>
          <t>Loss on extinguishment of debt</t>
        </is>
      </c>
      <c r="E3" s="9" t="n">
        <v>-35900000</v>
      </c>
    </row>
    <row r="4">
      <c r="A4" s="4" t="inlineStr">
        <is>
          <t>Interest expense capitalized</t>
        </is>
      </c>
      <c r="C4" s="9" t="n">
        <v>200000</v>
      </c>
      <c r="D4" s="9" t="n">
        <v>300000</v>
      </c>
      <c r="E4" s="5" t="n">
        <v>600000</v>
      </c>
      <c r="F4" s="9" t="n">
        <v>800000</v>
      </c>
    </row>
    <row r="5">
      <c r="A5" s="4" t="inlineStr">
        <is>
          <t>Revolving Credit Facility</t>
        </is>
      </c>
    </row>
    <row r="6">
      <c r="A6" s="3" t="inlineStr">
        <is>
          <t>Debt Instrument</t>
        </is>
      </c>
    </row>
    <row r="7">
      <c r="A7" s="4" t="inlineStr">
        <is>
          <t>Line of credit facility, maximum borrowing capacity</t>
        </is>
      </c>
      <c r="C7" s="9" t="n">
        <v>375000000</v>
      </c>
      <c r="E7" s="9" t="n">
        <v>375000000</v>
      </c>
    </row>
    <row r="8">
      <c r="A8" s="4" t="inlineStr">
        <is>
          <t>4.50% Senior Notes | Senior Notes</t>
        </is>
      </c>
    </row>
    <row r="9">
      <c r="A9" s="3" t="inlineStr">
        <is>
          <t>Debt Instrument</t>
        </is>
      </c>
    </row>
    <row r="10">
      <c r="A10" s="4" t="inlineStr">
        <is>
          <t>Debt instrument contractual rate (percent)</t>
        </is>
      </c>
      <c r="C10" s="4" t="inlineStr">
        <is>
          <t>4.50%</t>
        </is>
      </c>
      <c r="E10" s="4" t="inlineStr">
        <is>
          <t>4.50%</t>
        </is>
      </c>
      <c r="G10" s="4" t="inlineStr">
        <is>
          <t>4.50%</t>
        </is>
      </c>
    </row>
    <row r="11">
      <c r="A11" s="4" t="inlineStr">
        <is>
          <t>Debt issuance, percentage of principal amount</t>
        </is>
      </c>
      <c r="G11" s="4" t="inlineStr">
        <is>
          <t>100.00%</t>
        </is>
      </c>
    </row>
    <row r="12">
      <c r="A12" s="4" t="inlineStr">
        <is>
          <t>Debt aggregate principal amount</t>
        </is>
      </c>
      <c r="G12" s="9" t="n">
        <v>550000000</v>
      </c>
    </row>
    <row r="13">
      <c r="A13" s="4" t="inlineStr">
        <is>
          <t>Unamortized debt issuance costs</t>
        </is>
      </c>
      <c r="C13" s="9" t="n">
        <v>8300000</v>
      </c>
      <c r="E13" s="9" t="n">
        <v>8300000</v>
      </c>
    </row>
    <row r="14">
      <c r="A14" s="4" t="inlineStr">
        <is>
          <t>Interest expense</t>
        </is>
      </c>
      <c r="C14" s="9" t="n">
        <v>6400000</v>
      </c>
      <c r="E14" s="9" t="n">
        <v>9300000</v>
      </c>
    </row>
    <row r="15">
      <c r="A15" s="4" t="inlineStr">
        <is>
          <t>Effective interest rate (percent)</t>
        </is>
      </c>
      <c r="C15" s="4" t="inlineStr">
        <is>
          <t>4.70%</t>
        </is>
      </c>
      <c r="E15" s="4" t="inlineStr">
        <is>
          <t>4.70%</t>
        </is>
      </c>
    </row>
    <row r="16">
      <c r="A16" s="4" t="inlineStr">
        <is>
          <t>Debt instrument, payment terms</t>
        </is>
      </c>
      <c r="E16" s="4" t="inlineStr">
        <is>
          <t>Interest accrues on the 4.50% Senior Notes beginning May 20, 2021 at a rate of 4.50% per annum and is payable semiannually on June 1 and December 1 of each year. The first interest payment date is December 1, 2021.</t>
        </is>
      </c>
    </row>
    <row r="17">
      <c r="A17" s="4" t="inlineStr">
        <is>
          <t>Debt instrument, frequency of interest payment</t>
        </is>
      </c>
      <c r="E17" s="4" t="inlineStr">
        <is>
          <t>semiannually</t>
        </is>
      </c>
    </row>
    <row r="18">
      <c r="A18" s="4" t="inlineStr">
        <is>
          <t>Debt Instrument, first interest payment date</t>
        </is>
      </c>
      <c r="E18" s="4" t="inlineStr">
        <is>
          <t>Dec. 1,
		2021</t>
        </is>
      </c>
    </row>
    <row r="19">
      <c r="A19" s="4" t="inlineStr">
        <is>
          <t>Fair value of outstanding debt</t>
        </is>
      </c>
      <c r="C19" s="9" t="n">
        <v>565400000</v>
      </c>
      <c r="E19" s="9" t="n">
        <v>565400000</v>
      </c>
    </row>
    <row r="20">
      <c r="A20" s="4" t="inlineStr">
        <is>
          <t>4.50% Senior Notes | Senior Notes | On or After June 1, 2026</t>
        </is>
      </c>
    </row>
    <row r="21">
      <c r="A21" s="3" t="inlineStr">
        <is>
          <t>Debt Instrument</t>
        </is>
      </c>
    </row>
    <row r="22">
      <c r="A22" s="4" t="inlineStr">
        <is>
          <t>Redemption price as percentage of principal (percent)</t>
        </is>
      </c>
      <c r="E22" s="4" t="inlineStr">
        <is>
          <t>102.25%</t>
        </is>
      </c>
    </row>
    <row r="23">
      <c r="A23" s="4" t="inlineStr">
        <is>
          <t>4.50% Senior Notes | Senior Notes | On or After June 1, 2027</t>
        </is>
      </c>
    </row>
    <row r="24">
      <c r="A24" s="3" t="inlineStr">
        <is>
          <t>Debt Instrument</t>
        </is>
      </c>
    </row>
    <row r="25">
      <c r="A25" s="4" t="inlineStr">
        <is>
          <t>Redemption price as percentage of principal (percent)</t>
        </is>
      </c>
      <c r="E25" s="4" t="inlineStr">
        <is>
          <t>101.50%</t>
        </is>
      </c>
    </row>
    <row r="26">
      <c r="A26" s="4" t="inlineStr">
        <is>
          <t>4.50% Senior Notes | Senior Notes | On or After June 1, 2028</t>
        </is>
      </c>
    </row>
    <row r="27">
      <c r="A27" s="3" t="inlineStr">
        <is>
          <t>Debt Instrument</t>
        </is>
      </c>
    </row>
    <row r="28">
      <c r="A28" s="4" t="inlineStr">
        <is>
          <t>Redemption price as percentage of principal (percent)</t>
        </is>
      </c>
      <c r="E28" s="4" t="inlineStr">
        <is>
          <t>100.75%</t>
        </is>
      </c>
    </row>
    <row r="29">
      <c r="A29" s="4" t="inlineStr">
        <is>
          <t>4.50% Senior Notes | Senior Notes | On or After June 1, 2029</t>
        </is>
      </c>
    </row>
    <row r="30">
      <c r="A30" s="3" t="inlineStr">
        <is>
          <t>Debt Instrument</t>
        </is>
      </c>
    </row>
    <row r="31">
      <c r="A31" s="4" t="inlineStr">
        <is>
          <t>Redemption price as percentage of principal (percent)</t>
        </is>
      </c>
      <c r="E31" s="4" t="inlineStr">
        <is>
          <t>100.00%</t>
        </is>
      </c>
    </row>
    <row r="32">
      <c r="A32" s="4" t="inlineStr">
        <is>
          <t>4.50% Senior Notes | Senior Notes | Prior to June 1, 2026</t>
        </is>
      </c>
    </row>
    <row r="33">
      <c r="A33" s="3" t="inlineStr">
        <is>
          <t>Debt Instrument</t>
        </is>
      </c>
    </row>
    <row r="34">
      <c r="A34" s="4" t="inlineStr">
        <is>
          <t>Redemption price as percentage of principal (percent)</t>
        </is>
      </c>
      <c r="E34" s="4" t="inlineStr">
        <is>
          <t>104.50%</t>
        </is>
      </c>
    </row>
    <row r="35">
      <c r="A35" s="4" t="inlineStr">
        <is>
          <t>Percentage of principal that can be redeemed (percent)</t>
        </is>
      </c>
      <c r="E35" s="4" t="inlineStr">
        <is>
          <t>40.00%</t>
        </is>
      </c>
    </row>
    <row r="36">
      <c r="A36" s="4" t="inlineStr">
        <is>
          <t>Senior Notes Due 2025 | Senior Notes</t>
        </is>
      </c>
    </row>
    <row r="37">
      <c r="A37" s="3" t="inlineStr">
        <is>
          <t>Debt Instrument</t>
        </is>
      </c>
    </row>
    <row r="38">
      <c r="A38" s="4" t="inlineStr">
        <is>
          <t>Debt instrument contractual rate (percent)</t>
        </is>
      </c>
      <c r="D38" s="4" t="inlineStr">
        <is>
          <t>6.50%</t>
        </is>
      </c>
      <c r="F38" s="4" t="inlineStr">
        <is>
          <t>6.50%</t>
        </is>
      </c>
      <c r="I38" s="4" t="inlineStr">
        <is>
          <t>6.50%</t>
        </is>
      </c>
      <c r="J38" s="4" t="inlineStr">
        <is>
          <t>6.50%</t>
        </is>
      </c>
    </row>
    <row r="39">
      <c r="A39" s="4" t="inlineStr">
        <is>
          <t>Debt issuance, percentage of principal amount</t>
        </is>
      </c>
      <c r="I39" s="4" t="inlineStr">
        <is>
          <t>101.00%</t>
        </is>
      </c>
      <c r="J39" s="4" t="inlineStr">
        <is>
          <t>100.00%</t>
        </is>
      </c>
    </row>
    <row r="40">
      <c r="A40" s="4" t="inlineStr">
        <is>
          <t>Debt aggregate principal amount</t>
        </is>
      </c>
      <c r="I40" s="9" t="n">
        <v>50000000</v>
      </c>
      <c r="J40" s="9" t="n">
        <v>300000000</v>
      </c>
    </row>
    <row r="41">
      <c r="A41" s="4" t="inlineStr">
        <is>
          <t>Unamortized debt issuance costs</t>
        </is>
      </c>
      <c r="B41" s="9" t="n">
        <v>5000000</v>
      </c>
    </row>
    <row r="42">
      <c r="A42" s="4" t="inlineStr">
        <is>
          <t>Interest expense</t>
        </is>
      </c>
      <c r="D42" s="9" t="n">
        <v>6000000</v>
      </c>
      <c r="E42" s="9" t="n">
        <v>9200000</v>
      </c>
      <c r="F42" s="9" t="n">
        <v>10200000</v>
      </c>
    </row>
    <row r="43">
      <c r="A43" s="4" t="inlineStr">
        <is>
          <t>Effective interest rate (percent)</t>
        </is>
      </c>
      <c r="C43" s="4" t="inlineStr">
        <is>
          <t>6.80%</t>
        </is>
      </c>
      <c r="E43" s="4" t="inlineStr">
        <is>
          <t>6.80%</t>
        </is>
      </c>
    </row>
    <row r="44">
      <c r="A44" s="4" t="inlineStr">
        <is>
          <t>Fair value of outstanding debt</t>
        </is>
      </c>
      <c r="H44" s="9" t="n">
        <v>376800000</v>
      </c>
    </row>
    <row r="45">
      <c r="A45" s="4" t="inlineStr">
        <is>
          <t>Percentage of redemption price of principal amount</t>
        </is>
      </c>
      <c r="B45" s="4" t="inlineStr">
        <is>
          <t>108.83%</t>
        </is>
      </c>
    </row>
    <row r="46">
      <c r="A46" s="4" t="inlineStr">
        <is>
          <t>Debt accrued and unpaid interest</t>
        </is>
      </c>
      <c r="B46" s="9" t="n">
        <v>1300000</v>
      </c>
    </row>
    <row r="47">
      <c r="A47" s="4" t="inlineStr">
        <is>
          <t>Loss on extinguishment of debt</t>
        </is>
      </c>
      <c r="B47" s="5" t="n">
        <v>-35900000</v>
      </c>
    </row>
    <row r="48">
      <c r="A48" s="4" t="inlineStr">
        <is>
          <t>Premium payment</t>
        </is>
      </c>
      <c r="B48" s="5" t="n">
        <v>30900000</v>
      </c>
    </row>
    <row r="49">
      <c r="A49" s="4" t="inlineStr">
        <is>
          <t>Repayments of Senior Debt</t>
        </is>
      </c>
      <c r="B49" s="9" t="n">
        <v>382200000</v>
      </c>
    </row>
    <row r="50">
      <c r="A50" s="4" t="inlineStr">
        <is>
          <t>Senior Notes Due 2028 | Senior Notes</t>
        </is>
      </c>
    </row>
    <row r="51">
      <c r="A51" s="3" t="inlineStr">
        <is>
          <t>Debt Instrument</t>
        </is>
      </c>
    </row>
    <row r="52">
      <c r="A52" s="4" t="inlineStr">
        <is>
          <t>Debt instrument contractual rate (percent)</t>
        </is>
      </c>
      <c r="K52" s="4" t="inlineStr">
        <is>
          <t>4.625%</t>
        </is>
      </c>
    </row>
    <row r="53">
      <c r="A53" s="4" t="inlineStr">
        <is>
          <t>Debt issuance, percentage of principal amount</t>
        </is>
      </c>
      <c r="K53" s="4" t="inlineStr">
        <is>
          <t>100.00%</t>
        </is>
      </c>
    </row>
    <row r="54">
      <c r="A54" s="4" t="inlineStr">
        <is>
          <t>Debt aggregate principal amount</t>
        </is>
      </c>
      <c r="K54" s="9" t="n">
        <v>500000000</v>
      </c>
    </row>
    <row r="55">
      <c r="A55" s="4" t="inlineStr">
        <is>
          <t>Unamortized debt issuance costs</t>
        </is>
      </c>
      <c r="C55" s="9" t="n">
        <v>5800000</v>
      </c>
      <c r="E55" s="9" t="n">
        <v>5800000</v>
      </c>
    </row>
    <row r="56">
      <c r="A56" s="4" t="inlineStr">
        <is>
          <t>Interest expense</t>
        </is>
      </c>
      <c r="C56" s="9" t="n">
        <v>6000000</v>
      </c>
      <c r="D56" s="9" t="n">
        <v>6000000</v>
      </c>
      <c r="E56" s="9" t="n">
        <v>18000000</v>
      </c>
      <c r="F56" s="9" t="n">
        <v>18000000</v>
      </c>
    </row>
    <row r="57">
      <c r="A57" s="4" t="inlineStr">
        <is>
          <t>Effective interest rate (percent)</t>
        </is>
      </c>
      <c r="C57" s="4" t="inlineStr">
        <is>
          <t>4.80%</t>
        </is>
      </c>
      <c r="E57" s="4" t="inlineStr">
        <is>
          <t>4.80%</t>
        </is>
      </c>
    </row>
    <row r="58">
      <c r="A58" s="4" t="inlineStr">
        <is>
          <t>Fair value of outstanding debt</t>
        </is>
      </c>
      <c r="C58" s="9" t="n">
        <v>517900000</v>
      </c>
      <c r="E58" s="9" t="n">
        <v>517900000</v>
      </c>
      <c r="H58" s="9" t="n">
        <v>521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y - Schedule of Availability and Usage of Revolving Credit Facility (Details) - Revolving Credit Facility</t>
        </is>
      </c>
      <c r="B1" s="2" t="inlineStr">
        <is>
          <t>Sep. 30, 2021USD ($)</t>
        </is>
      </c>
    </row>
    <row r="2">
      <c r="A2" s="3" t="inlineStr">
        <is>
          <t>Line Of Credit Facility [Line Items]</t>
        </is>
      </c>
    </row>
    <row r="3">
      <c r="A3" s="4" t="inlineStr">
        <is>
          <t>Revolving Credit Facility borrowing commitment</t>
        </is>
      </c>
      <c r="B3" s="9" t="n">
        <v>375000000</v>
      </c>
    </row>
    <row r="4">
      <c r="A4" s="4" t="inlineStr">
        <is>
          <t>Borrowing base availability</t>
        </is>
      </c>
      <c r="B4" s="5" t="n">
        <v>375000000</v>
      </c>
    </row>
    <row r="5">
      <c r="A5" s="4" t="inlineStr">
        <is>
          <t>Less: Outstanding borrowings under Revolving Credit Facility</t>
        </is>
      </c>
      <c r="B5" s="5" t="n">
        <v>0</v>
      </c>
    </row>
    <row r="6">
      <c r="A6" s="4" t="inlineStr">
        <is>
          <t>Less: Outstanding letters of credit under Revolving Credit Facility</t>
        </is>
      </c>
      <c r="B6" s="5" t="n">
        <v>-7700000</v>
      </c>
    </row>
    <row r="7">
      <c r="A7" s="4" t="inlineStr">
        <is>
          <t>Remaining borrowing availability</t>
        </is>
      </c>
      <c r="B7" s="9" t="n">
        <v>3673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t>
        </is>
      </c>
      <c r="B1" s="2" t="inlineStr">
        <is>
          <t>9 Months Ended</t>
        </is>
      </c>
    </row>
    <row r="2">
      <c r="B2" s="2" t="inlineStr">
        <is>
          <t>Sep. 30, 2021USD ($)</t>
        </is>
      </c>
    </row>
    <row r="3">
      <c r="A3" s="3" t="inlineStr">
        <is>
          <t>Environmental Contingency</t>
        </is>
      </c>
    </row>
    <row r="4">
      <c r="A4" s="4" t="inlineStr">
        <is>
          <t>Environmental accrual</t>
        </is>
      </c>
      <c r="B4" s="9" t="n">
        <v>17200000</v>
      </c>
    </row>
    <row r="5">
      <c r="A5" s="4" t="inlineStr">
        <is>
          <t>Expected period related to remediation expenditures for environmental contingencies period</t>
        </is>
      </c>
      <c r="B5" s="4" t="inlineStr">
        <is>
          <t>30 years</t>
        </is>
      </c>
    </row>
    <row r="6">
      <c r="A6" s="4" t="inlineStr">
        <is>
          <t>Potential increase in environmental costs</t>
        </is>
      </c>
      <c r="B6" s="9" t="n">
        <v>11600000</v>
      </c>
    </row>
    <row r="7">
      <c r="A7" s="4" t="inlineStr">
        <is>
          <t>Time period within which recorded estimate of its obligation may change</t>
        </is>
      </c>
      <c r="B7" s="4" t="inlineStr">
        <is>
          <t>12 months</t>
        </is>
      </c>
    </row>
    <row r="8">
      <c r="A8" s="4" t="inlineStr">
        <is>
          <t>Liability for conditional asset retirement obligations</t>
        </is>
      </c>
      <c r="B8" s="9" t="n">
        <v>0</v>
      </c>
    </row>
    <row r="9">
      <c r="A9" s="4" t="inlineStr">
        <is>
          <t>Minimum</t>
        </is>
      </c>
    </row>
    <row r="10">
      <c r="A10" s="3" t="inlineStr">
        <is>
          <t>Environmental Contingency</t>
        </is>
      </c>
    </row>
    <row r="11">
      <c r="A11" s="4" t="inlineStr">
        <is>
          <t>Period for final feasibility study</t>
        </is>
      </c>
      <c r="B11" s="4" t="inlineStr">
        <is>
          <t>12 months</t>
        </is>
      </c>
    </row>
    <row r="12">
      <c r="A12" s="4" t="inlineStr">
        <is>
          <t>Maximum</t>
        </is>
      </c>
    </row>
    <row r="13">
      <c r="A13" s="3" t="inlineStr">
        <is>
          <t>Environmental Contingency</t>
        </is>
      </c>
    </row>
    <row r="14">
      <c r="A14" s="4" t="inlineStr">
        <is>
          <t>Period for final feasibility study</t>
        </is>
      </c>
      <c r="B14" s="4" t="inlineStr">
        <is>
          <t>18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chedule of Accumulated Other Comprehensive Income (Los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eginning balance</t>
        </is>
      </c>
      <c r="B4" s="6" t="n">
        <v>720.7</v>
      </c>
      <c r="C4" s="9" t="n">
        <v>735</v>
      </c>
      <c r="D4" s="6" t="n">
        <v>732.4</v>
      </c>
      <c r="E4" s="6" t="n">
        <v>718.8</v>
      </c>
      <c r="F4" s="6" t="n">
        <v>721.1</v>
      </c>
      <c r="G4" s="6" t="n">
        <v>733.9</v>
      </c>
      <c r="H4" s="6" t="n">
        <v>732.4</v>
      </c>
      <c r="I4" s="6" t="n">
        <v>733.9</v>
      </c>
    </row>
    <row r="5">
      <c r="A5" s="4" t="inlineStr">
        <is>
          <t>Other comprehensive income, net of tax</t>
        </is>
      </c>
      <c r="B5" s="7" t="n">
        <v>10.8</v>
      </c>
      <c r="C5" s="7" t="n">
        <v>15.9</v>
      </c>
      <c r="D5" s="7" t="n">
        <v>9.1</v>
      </c>
      <c r="E5" s="7" t="n">
        <v>8.199999999999999</v>
      </c>
      <c r="F5" s="7" t="n">
        <v>11.9</v>
      </c>
      <c r="G5" s="7" t="n">
        <v>-15.5</v>
      </c>
      <c r="H5" s="7" t="n">
        <v>35.8</v>
      </c>
      <c r="I5" s="7" t="n">
        <v>4.6</v>
      </c>
    </row>
    <row r="6">
      <c r="A6" s="4" t="inlineStr">
        <is>
          <t>Ending balance</t>
        </is>
      </c>
      <c r="B6" s="5" t="n">
        <v>721</v>
      </c>
      <c r="C6" s="7" t="n">
        <v>720.7</v>
      </c>
      <c r="D6" s="5" t="n">
        <v>735</v>
      </c>
      <c r="E6" s="7" t="n">
        <v>719.3</v>
      </c>
      <c r="F6" s="7" t="n">
        <v>718.8</v>
      </c>
      <c r="G6" s="7" t="n">
        <v>721.1</v>
      </c>
      <c r="H6" s="5" t="n">
        <v>721</v>
      </c>
      <c r="I6" s="7" t="n">
        <v>719.3</v>
      </c>
    </row>
    <row r="7">
      <c r="A7" s="4" t="inlineStr">
        <is>
          <t>Accumulated Defined Benefit Plans Adjustment Attributable to Parent [Member]</t>
        </is>
      </c>
    </row>
    <row r="8">
      <c r="A8" s="3" t="inlineStr">
        <is>
          <t>AOCI Attributable to Parent, Net of Tax [Roll Forward]</t>
        </is>
      </c>
    </row>
    <row r="9">
      <c r="A9" s="4" t="inlineStr">
        <is>
          <t>Beginning balance</t>
        </is>
      </c>
      <c r="B9" s="7" t="n">
        <v>-18.4</v>
      </c>
      <c r="D9" s="7" t="n">
        <v>-19.8</v>
      </c>
      <c r="E9" s="7" t="n">
        <v>-31.2</v>
      </c>
      <c r="G9" s="7" t="n">
        <v>-33.2</v>
      </c>
      <c r="H9" s="7" t="n">
        <v>-19.8</v>
      </c>
      <c r="I9" s="7" t="n">
        <v>-33.2</v>
      </c>
    </row>
    <row r="10">
      <c r="A10" s="4" t="inlineStr">
        <is>
          <t>Less: income tax benefit (expense)</t>
        </is>
      </c>
      <c r="B10" s="7" t="n">
        <v>-0.2</v>
      </c>
      <c r="E10" s="7" t="n">
        <v>-0.3</v>
      </c>
      <c r="H10" s="7" t="n">
        <v>-0.7</v>
      </c>
      <c r="I10" s="7" t="n">
        <v>-0.9</v>
      </c>
    </row>
    <row r="11">
      <c r="A11" s="4" t="inlineStr">
        <is>
          <t>Net loss (gain) reclassified from AOCI to Net (loss) income</t>
        </is>
      </c>
      <c r="B11" s="7" t="n">
        <v>0.8</v>
      </c>
      <c r="E11" s="7" t="n">
        <v>0.9</v>
      </c>
      <c r="H11" s="7" t="n">
        <v>2.2</v>
      </c>
      <c r="I11" s="7" t="n">
        <v>2.8</v>
      </c>
    </row>
    <row r="12">
      <c r="A12" s="4" t="inlineStr">
        <is>
          <t>Translation impact on Canadian pension plan AOCI balance</t>
        </is>
      </c>
      <c r="E12" s="7" t="n">
        <v>-0.1</v>
      </c>
    </row>
    <row r="13">
      <c r="A13" s="4" t="inlineStr">
        <is>
          <t>Other comprehensive income, net of tax</t>
        </is>
      </c>
      <c r="B13" s="7" t="n">
        <v>0.8</v>
      </c>
      <c r="E13" s="7" t="n">
        <v>0.8</v>
      </c>
      <c r="H13" s="7" t="n">
        <v>2.2</v>
      </c>
      <c r="I13" s="7" t="n">
        <v>2.8</v>
      </c>
    </row>
    <row r="14">
      <c r="A14" s="4" t="inlineStr">
        <is>
          <t>Ending balance</t>
        </is>
      </c>
      <c r="B14" s="7" t="n">
        <v>-17.6</v>
      </c>
      <c r="C14" s="7" t="n">
        <v>-18.4</v>
      </c>
      <c r="E14" s="7" t="n">
        <v>-30.4</v>
      </c>
      <c r="F14" s="7" t="n">
        <v>-31.2</v>
      </c>
      <c r="H14" s="7" t="n">
        <v>-17.6</v>
      </c>
      <c r="I14" s="7" t="n">
        <v>-30.4</v>
      </c>
    </row>
    <row r="15">
      <c r="A15" s="4" t="inlineStr">
        <is>
          <t>Accumulated Defined Benefit Plans Adjustment, Net Gain (Loss) Attributable to Parent</t>
        </is>
      </c>
    </row>
    <row r="16">
      <c r="A16" s="3" t="inlineStr">
        <is>
          <t>AOCI Attributable to Parent, Net of Tax [Roll Forward]</t>
        </is>
      </c>
    </row>
    <row r="17">
      <c r="A17" s="4" t="inlineStr">
        <is>
          <t>Reclassification from AOCI</t>
        </is>
      </c>
      <c r="B17" s="7" t="n">
        <v>0.1</v>
      </c>
      <c r="H17" s="7" t="n">
        <v>0.3</v>
      </c>
      <c r="I17" s="7" t="n">
        <v>0.2</v>
      </c>
    </row>
    <row r="18">
      <c r="A18" s="4" t="inlineStr">
        <is>
          <t>Accumulated Defined Benefit Plans Adjustment, Net Prior Service Attributable to Parent</t>
        </is>
      </c>
    </row>
    <row r="19">
      <c r="A19" s="3" t="inlineStr">
        <is>
          <t>AOCI Attributable to Parent, Net of Tax [Roll Forward]</t>
        </is>
      </c>
    </row>
    <row r="20">
      <c r="A20" s="4" t="inlineStr">
        <is>
          <t>Reclassification from AOCI</t>
        </is>
      </c>
      <c r="B20" s="7" t="n">
        <v>0.9</v>
      </c>
      <c r="E20" s="7" t="n">
        <v>1.2</v>
      </c>
      <c r="H20" s="7" t="n">
        <v>2.6</v>
      </c>
      <c r="I20" s="7" t="n">
        <v>3.5</v>
      </c>
    </row>
    <row r="21">
      <c r="A21" s="4" t="inlineStr">
        <is>
          <t>AOCI, Accumulated Gain (Loss), Debt Securities, Available-for-sale, Parent</t>
        </is>
      </c>
    </row>
    <row r="22">
      <c r="A22" s="3" t="inlineStr">
        <is>
          <t>AOCI Attributable to Parent, Net of Tax [Roll Forward]</t>
        </is>
      </c>
    </row>
    <row r="23">
      <c r="A23" s="4" t="inlineStr">
        <is>
          <t>Beginning balance</t>
        </is>
      </c>
      <c r="E23" s="7" t="n">
        <v>-0.2</v>
      </c>
      <c r="G23" s="7" t="n">
        <v>0.3</v>
      </c>
      <c r="I23" s="7" t="n">
        <v>0.3</v>
      </c>
    </row>
    <row r="24">
      <c r="A24" s="4" t="inlineStr">
        <is>
          <t>Unrealized gain (loss) on securities</t>
        </is>
      </c>
      <c r="I24" s="7" t="n">
        <v>1.4</v>
      </c>
    </row>
    <row r="25">
      <c r="A25" s="4" t="inlineStr">
        <is>
          <t>Less: income tax benefit (expense)</t>
        </is>
      </c>
      <c r="I25" s="7" t="n">
        <v>-0.3</v>
      </c>
    </row>
    <row r="26">
      <c r="A26" s="4" t="inlineStr">
        <is>
          <t>Net unrealized gain (loss) on available for sale securities, cash flow hedges and fair value hedges</t>
        </is>
      </c>
      <c r="I26" s="7" t="n">
        <v>1.1</v>
      </c>
    </row>
    <row r="27">
      <c r="A27" s="4" t="inlineStr">
        <is>
          <t>Reclassification from AOCI</t>
        </is>
      </c>
      <c r="I27" s="7" t="n">
        <v>-2.1</v>
      </c>
    </row>
    <row r="28">
      <c r="A28" s="4" t="inlineStr">
        <is>
          <t>Less: income tax benefit (expense)</t>
        </is>
      </c>
      <c r="I28" s="7" t="n">
        <v>0.5</v>
      </c>
    </row>
    <row r="29">
      <c r="A29" s="4" t="inlineStr">
        <is>
          <t>Net loss (gain) reclassified from AOCI to Net (loss) income</t>
        </is>
      </c>
      <c r="I29" s="7" t="n">
        <v>-1.6</v>
      </c>
    </row>
    <row r="30">
      <c r="A30" s="4" t="inlineStr">
        <is>
          <t>Other comprehensive income, net of tax</t>
        </is>
      </c>
      <c r="I30" s="7" t="n">
        <v>-0.5</v>
      </c>
    </row>
    <row r="31">
      <c r="A31" s="4" t="inlineStr">
        <is>
          <t>Ending balance</t>
        </is>
      </c>
      <c r="E31" s="7" t="n">
        <v>-0.2</v>
      </c>
      <c r="F31" s="7" t="n">
        <v>-0.2</v>
      </c>
      <c r="I31" s="7" t="n">
        <v>-0.2</v>
      </c>
    </row>
    <row r="32">
      <c r="A32" s="4" t="inlineStr">
        <is>
          <t>AOCI, Accumulated Net Gain (Loss) from Cash Flow Hedges Attributable to Parent</t>
        </is>
      </c>
    </row>
    <row r="33">
      <c r="A33" s="3" t="inlineStr">
        <is>
          <t>AOCI Attributable to Parent, Net of Tax [Roll Forward]</t>
        </is>
      </c>
    </row>
    <row r="34">
      <c r="A34" s="4" t="inlineStr">
        <is>
          <t>Beginning balance</t>
        </is>
      </c>
      <c r="B34" s="7" t="n">
        <v>24.8</v>
      </c>
      <c r="D34" s="7" t="n">
        <v>1.1</v>
      </c>
      <c r="E34" s="7" t="n">
        <v>-10.7</v>
      </c>
      <c r="G34" s="7" t="n">
        <v>-5.6</v>
      </c>
      <c r="H34" s="7" t="n">
        <v>1.1</v>
      </c>
      <c r="I34" s="7" t="n">
        <v>-5.6</v>
      </c>
    </row>
    <row r="35">
      <c r="A35" s="4" t="inlineStr">
        <is>
          <t>Unrealized gain (loss) on securities</t>
        </is>
      </c>
      <c r="B35" s="7" t="n">
        <v>29.8</v>
      </c>
      <c r="E35" s="7" t="n">
        <v>7.8</v>
      </c>
      <c r="H35" s="7" t="n">
        <v>72.09999999999999</v>
      </c>
      <c r="I35" s="5" t="n">
        <v>-16</v>
      </c>
    </row>
    <row r="36">
      <c r="A36" s="4" t="inlineStr">
        <is>
          <t>Less: income tax benefit (expense)</t>
        </is>
      </c>
      <c r="B36" s="5" t="n">
        <v>-7</v>
      </c>
      <c r="E36" s="7" t="n">
        <v>-1.9</v>
      </c>
      <c r="H36" s="5" t="n">
        <v>-17</v>
      </c>
      <c r="I36" s="5" t="n">
        <v>4</v>
      </c>
    </row>
    <row r="37">
      <c r="A37" s="4" t="inlineStr">
        <is>
          <t>Net unrealized gain (loss) on available for sale securities, cash flow hedges and fair value hedges</t>
        </is>
      </c>
      <c r="B37" s="7" t="n">
        <v>22.8</v>
      </c>
      <c r="E37" s="7" t="n">
        <v>5.9</v>
      </c>
      <c r="H37" s="7" t="n">
        <v>55.1</v>
      </c>
      <c r="I37" s="5" t="n">
        <v>-12</v>
      </c>
    </row>
    <row r="38">
      <c r="A38" s="4" t="inlineStr">
        <is>
          <t>Reclassification from AOCI</t>
        </is>
      </c>
      <c r="B38" s="7" t="n">
        <v>-16.7</v>
      </c>
      <c r="E38" s="7" t="n">
        <v>1.8</v>
      </c>
      <c r="H38" s="7" t="n">
        <v>-28.1</v>
      </c>
      <c r="I38" s="7" t="n">
        <v>18.1</v>
      </c>
    </row>
    <row r="39">
      <c r="A39" s="4" t="inlineStr">
        <is>
          <t>Reclassification due to forecasted transactions no longer probable of occurring</t>
        </is>
      </c>
      <c r="E39" s="7" t="n">
        <v>0.1</v>
      </c>
      <c r="I39" s="7" t="n">
        <v>0.8</v>
      </c>
    </row>
    <row r="40">
      <c r="A40" s="4" t="inlineStr">
        <is>
          <t>Less: income tax benefit (expense)</t>
        </is>
      </c>
      <c r="B40" s="7" t="n">
        <v>3.9</v>
      </c>
      <c r="E40" s="7" t="n">
        <v>-0.5</v>
      </c>
      <c r="H40" s="7" t="n">
        <v>6.7</v>
      </c>
      <c r="I40" s="7" t="n">
        <v>-4.7</v>
      </c>
    </row>
    <row r="41">
      <c r="A41" s="4" t="inlineStr">
        <is>
          <t>Net loss (gain) reclassified from AOCI to Net (loss) income</t>
        </is>
      </c>
      <c r="B41" s="7" t="n">
        <v>-12.8</v>
      </c>
      <c r="E41" s="7" t="n">
        <v>1.4</v>
      </c>
      <c r="H41" s="7" t="n">
        <v>-21.4</v>
      </c>
      <c r="I41" s="7" t="n">
        <v>14.2</v>
      </c>
    </row>
    <row r="42">
      <c r="A42" s="4" t="inlineStr">
        <is>
          <t>Other comprehensive income, net of tax</t>
        </is>
      </c>
      <c r="B42" s="5" t="n">
        <v>10</v>
      </c>
      <c r="E42" s="7" t="n">
        <v>7.3</v>
      </c>
      <c r="H42" s="7" t="n">
        <v>33.7</v>
      </c>
      <c r="I42" s="7" t="n">
        <v>2.2</v>
      </c>
    </row>
    <row r="43">
      <c r="A43" s="4" t="inlineStr">
        <is>
          <t>Ending balance</t>
        </is>
      </c>
      <c r="B43" s="7" t="n">
        <v>34.8</v>
      </c>
      <c r="C43" s="7" t="n">
        <v>24.8</v>
      </c>
      <c r="E43" s="7" t="n">
        <v>-3.4</v>
      </c>
      <c r="F43" s="7" t="n">
        <v>-10.7</v>
      </c>
      <c r="H43" s="7" t="n">
        <v>34.8</v>
      </c>
      <c r="I43" s="7" t="n">
        <v>-3.4</v>
      </c>
    </row>
    <row r="44">
      <c r="A44" s="4" t="inlineStr">
        <is>
          <t>AOCI, Excluded Component of Derivative Qualifying as Fair Value Hedge Attributable to Parent</t>
        </is>
      </c>
    </row>
    <row r="45">
      <c r="A45" s="3" t="inlineStr">
        <is>
          <t>AOCI Attributable to Parent, Net of Tax [Roll Forward]</t>
        </is>
      </c>
    </row>
    <row r="46">
      <c r="A46" s="4" t="inlineStr">
        <is>
          <t>Beginning balance</t>
        </is>
      </c>
      <c r="G46" s="5" t="n">
        <v>0</v>
      </c>
      <c r="I46" s="5" t="n">
        <v>0</v>
      </c>
    </row>
    <row r="47">
      <c r="A47" s="4" t="inlineStr">
        <is>
          <t>Unrealized gain (loss) on securities</t>
        </is>
      </c>
      <c r="I47" s="5" t="n">
        <v>-1</v>
      </c>
    </row>
    <row r="48">
      <c r="A48" s="4" t="inlineStr">
        <is>
          <t>Less: income tax benefit (expense)</t>
        </is>
      </c>
      <c r="I48" s="7" t="n">
        <v>0.2</v>
      </c>
    </row>
    <row r="49">
      <c r="A49" s="4" t="inlineStr">
        <is>
          <t>Net unrealized gain (loss) on available for sale securities, cash flow hedges and fair value hedges</t>
        </is>
      </c>
      <c r="I49" s="7" t="n">
        <v>-0.8</v>
      </c>
    </row>
    <row r="50">
      <c r="A50" s="4" t="inlineStr">
        <is>
          <t>Reclassification from AOCI</t>
        </is>
      </c>
      <c r="I50" s="7" t="n">
        <v>0.4</v>
      </c>
    </row>
    <row r="51">
      <c r="A51" s="4" t="inlineStr">
        <is>
          <t>Reclassification due to cancellation of firm commitment</t>
        </is>
      </c>
      <c r="I51" s="7" t="n">
        <v>0.6</v>
      </c>
    </row>
    <row r="52">
      <c r="A52" s="4" t="inlineStr">
        <is>
          <t>Less: income tax benefit (expense)</t>
        </is>
      </c>
      <c r="I52" s="7" t="n">
        <v>-0.2</v>
      </c>
    </row>
    <row r="53">
      <c r="A53" s="4" t="inlineStr">
        <is>
          <t>Net loss (gain) reclassified from AOCI to Net (loss) income</t>
        </is>
      </c>
      <c r="I53" s="7" t="n">
        <v>0.8</v>
      </c>
    </row>
    <row r="54">
      <c r="A54" s="4" t="inlineStr">
        <is>
          <t>Ending balance</t>
        </is>
      </c>
      <c r="E54" s="5" t="n">
        <v>0</v>
      </c>
      <c r="I54" s="5" t="n">
        <v>0</v>
      </c>
    </row>
    <row r="55">
      <c r="A55" s="4" t="inlineStr">
        <is>
          <t>AOCI, Accumulated Foreign Currency Adjustment Attributable to Parent</t>
        </is>
      </c>
    </row>
    <row r="56">
      <c r="A56" s="3" t="inlineStr">
        <is>
          <t>AOCI Attributable to Parent, Net of Tax [Roll Forward]</t>
        </is>
      </c>
    </row>
    <row r="57">
      <c r="A57" s="4" t="inlineStr">
        <is>
          <t>Beginning balance</t>
        </is>
      </c>
      <c r="B57" s="7" t="n">
        <v>-0.1</v>
      </c>
      <c r="E57" s="7" t="n">
        <v>-0.1</v>
      </c>
      <c r="G57" s="7" t="n">
        <v>-0.1</v>
      </c>
      <c r="I57" s="7" t="n">
        <v>-0.1</v>
      </c>
    </row>
    <row r="58">
      <c r="A58" s="4" t="inlineStr">
        <is>
          <t>Other comprehensive income, net of tax</t>
        </is>
      </c>
      <c r="E58" s="7" t="n">
        <v>0.1</v>
      </c>
      <c r="H58" s="7" t="n">
        <v>-0.1</v>
      </c>
      <c r="I58" s="7" t="n">
        <v>0.1</v>
      </c>
    </row>
    <row r="59">
      <c r="A59" s="4" t="inlineStr">
        <is>
          <t>Ending balance</t>
        </is>
      </c>
      <c r="B59" s="7" t="n">
        <v>-0.1</v>
      </c>
      <c r="C59" s="7" t="n">
        <v>-0.1</v>
      </c>
      <c r="F59" s="7" t="n">
        <v>-0.1</v>
      </c>
      <c r="H59" s="7" t="n">
        <v>-0.1</v>
      </c>
    </row>
    <row r="60">
      <c r="A60" s="4" t="inlineStr">
        <is>
          <t>AOCI Attributable to Parent</t>
        </is>
      </c>
    </row>
    <row r="61">
      <c r="A61" s="3" t="inlineStr">
        <is>
          <t>AOCI Attributable to Parent, Net of Tax [Roll Forward]</t>
        </is>
      </c>
    </row>
    <row r="62">
      <c r="A62" s="4" t="inlineStr">
        <is>
          <t>Beginning balance</t>
        </is>
      </c>
      <c r="B62" s="7" t="n">
        <v>6.3</v>
      </c>
      <c r="C62" s="7" t="n">
        <v>-9.6</v>
      </c>
      <c r="D62" s="7" t="n">
        <v>-18.7</v>
      </c>
      <c r="E62" s="7" t="n">
        <v>-42.2</v>
      </c>
      <c r="F62" s="7" t="n">
        <v>-54.1</v>
      </c>
      <c r="G62" s="7" t="n">
        <v>-38.6</v>
      </c>
      <c r="H62" s="7" t="n">
        <v>-18.7</v>
      </c>
      <c r="I62" s="7" t="n">
        <v>-38.6</v>
      </c>
    </row>
    <row r="63">
      <c r="A63" s="4" t="inlineStr">
        <is>
          <t>Other comprehensive income, net of tax</t>
        </is>
      </c>
      <c r="B63" s="7" t="n">
        <v>10.8</v>
      </c>
      <c r="C63" s="7" t="n">
        <v>15.9</v>
      </c>
      <c r="D63" s="7" t="n">
        <v>9.1</v>
      </c>
      <c r="E63" s="7" t="n">
        <v>8.199999999999999</v>
      </c>
      <c r="F63" s="7" t="n">
        <v>11.9</v>
      </c>
      <c r="G63" s="7" t="n">
        <v>-15.5</v>
      </c>
    </row>
    <row r="64">
      <c r="A64" s="4" t="inlineStr">
        <is>
          <t>Ending balance</t>
        </is>
      </c>
      <c r="B64" s="6" t="n">
        <v>17.1</v>
      </c>
      <c r="C64" s="6" t="n">
        <v>6.3</v>
      </c>
      <c r="D64" s="6" t="n">
        <v>-9.6</v>
      </c>
      <c r="E64" s="9" t="n">
        <v>-34</v>
      </c>
      <c r="F64" s="6" t="n">
        <v>-42.2</v>
      </c>
      <c r="G64" s="6" t="n">
        <v>-54.1</v>
      </c>
      <c r="H64" s="6" t="n">
        <v>17.1</v>
      </c>
      <c r="I64" s="9" t="n">
        <v>-34</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Schedule of Accumulated Other Comprehensive Income (Loss) (Parenthetical) (Details) $ in Millions</t>
        </is>
      </c>
      <c r="B1" s="2" t="inlineStr">
        <is>
          <t>9 Months Ended</t>
        </is>
      </c>
    </row>
    <row r="2">
      <c r="B2" s="2" t="inlineStr">
        <is>
          <t>Sep. 30, 2021USD ($)</t>
        </is>
      </c>
    </row>
    <row r="3">
      <c r="A3" s="3" t="inlineStr">
        <is>
          <t>Equity [Abstract]</t>
        </is>
      </c>
    </row>
    <row r="4">
      <c r="A4" s="4" t="inlineStr">
        <is>
          <t>Estimated net mark-to-market gain before tax within next twelve months - cash flow hedges</t>
        </is>
      </c>
      <c r="B4" s="6" t="n">
        <v>3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TATEMENTS OF CONSOLIDATED STOCKHOLDERS' EQUITY (UNAUDITED) (Parenthetical) - USD ($) $ in Millions</t>
        </is>
      </c>
      <c r="B1" s="2" t="inlineStr">
        <is>
          <t>3 Months Ended</t>
        </is>
      </c>
    </row>
    <row r="2">
      <c r="B2" s="2" t="inlineStr">
        <is>
          <t>Sep. 30, 2021</t>
        </is>
      </c>
      <c r="C2" s="2" t="inlineStr">
        <is>
          <t>Mar. 31, 2020</t>
        </is>
      </c>
    </row>
    <row r="3">
      <c r="A3" s="4" t="inlineStr">
        <is>
          <t>Shares available for awards (shares)</t>
        </is>
      </c>
      <c r="B3" s="5" t="n">
        <v>710580</v>
      </c>
    </row>
    <row r="4">
      <c r="A4" s="4" t="inlineStr">
        <is>
          <t>Weighted average repurchase price (in dollars per share)</t>
        </is>
      </c>
      <c r="C4" s="8" t="n">
        <v>81.94</v>
      </c>
    </row>
    <row r="5">
      <c r="A5" s="4" t="inlineStr">
        <is>
          <t>Repurchase amount remaining</t>
        </is>
      </c>
      <c r="B5" s="6" t="n">
        <v>93.09999999999999</v>
      </c>
    </row>
    <row r="6">
      <c r="A6" s="4" t="inlineStr">
        <is>
          <t>Cash dividends declared (in dollars per share)</t>
        </is>
      </c>
      <c r="B6" s="8" t="n">
        <v>0.72</v>
      </c>
      <c r="C6" s="8" t="n">
        <v>0.67</v>
      </c>
    </row>
    <row r="7">
      <c r="A7" s="4" t="inlineStr">
        <is>
          <t>Common Stock</t>
        </is>
      </c>
    </row>
    <row r="8">
      <c r="A8" s="4" t="inlineStr">
        <is>
          <t>Repurchases of common stock</t>
        </is>
      </c>
      <c r="B8" s="5" t="n">
        <v>0</v>
      </c>
      <c r="C8" s="5" t="n">
        <v>152763</v>
      </c>
      <c r="D8" s="4" t="inlineStr">
        <is>
          <t>[1]</t>
        </is>
      </c>
    </row>
    <row r="9"/>
    <row r="10">
      <c r="A10" s="4" t="inlineStr">
        <is>
          <t>[1]</t>
        </is>
      </c>
      <c r="B10" s="4" t="inlineStr">
        <is>
          <t>Weighted-average repurchase price (dollars per share) for the quarter ended March 31, 2020 was $81.94. There was no repurchase of common stock for the quarters ended June 30, 2020 and September 30, 2020.</t>
        </is>
      </c>
    </row>
  </sheetData>
  <mergeCells count="5">
    <mergeCell ref="A1:A2"/>
    <mergeCell ref="B1:D1"/>
    <mergeCell ref="C2:D2"/>
    <mergeCell ref="A9:D9"/>
    <mergeCell ref="B10:D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structuring - Additional Information (Details) - USD ($) $ in Millions</t>
        </is>
      </c>
      <c r="B1" s="2" t="inlineStr">
        <is>
          <t>9 Months Ended</t>
        </is>
      </c>
      <c r="C1" s="2" t="inlineStr">
        <is>
          <t>18 Months Ended</t>
        </is>
      </c>
    </row>
    <row r="2">
      <c r="B2" s="2" t="inlineStr">
        <is>
          <t>Sep. 30, 2021</t>
        </is>
      </c>
      <c r="C2" s="2" t="inlineStr">
        <is>
          <t>Sep. 30, 2021</t>
        </is>
      </c>
    </row>
    <row r="3">
      <c r="A3" s="4" t="inlineStr">
        <is>
          <t>2020 Plan</t>
        </is>
      </c>
    </row>
    <row r="4">
      <c r="A4" s="3" t="inlineStr">
        <is>
          <t>Restructuring Cost And Reserve [Line Items]</t>
        </is>
      </c>
    </row>
    <row r="5">
      <c r="A5" s="4" t="inlineStr">
        <is>
          <t>Restructuring costs</t>
        </is>
      </c>
      <c r="B5" s="6" t="n">
        <v>-0.8</v>
      </c>
      <c r="C5" s="6" t="n">
        <v>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ummary of Changes to Our 2020 Plan Liabilities (Details) - 2020 Plan Liabilities - USD ($) $ in Millions</t>
        </is>
      </c>
      <c r="B1" s="2" t="inlineStr">
        <is>
          <t>9 Months Ended</t>
        </is>
      </c>
      <c r="C1" s="2" t="inlineStr">
        <is>
          <t>18 Months Ended</t>
        </is>
      </c>
    </row>
    <row r="2">
      <c r="B2" s="2" t="inlineStr">
        <is>
          <t>Sep. 30, 2021</t>
        </is>
      </c>
      <c r="C2" s="2" t="inlineStr">
        <is>
          <t>Sep. 30, 2021</t>
        </is>
      </c>
    </row>
    <row r="3">
      <c r="A3" s="3" t="inlineStr">
        <is>
          <t>Restructuring Cost And Reserve [Line Items]</t>
        </is>
      </c>
    </row>
    <row r="4">
      <c r="A4" s="4" t="inlineStr">
        <is>
          <t>Beginning balance</t>
        </is>
      </c>
      <c r="B4" s="6" t="n">
        <v>1.4</v>
      </c>
    </row>
    <row r="5">
      <c r="A5" s="4" t="inlineStr">
        <is>
          <t>Cash payments</t>
        </is>
      </c>
      <c r="B5" s="7" t="n">
        <v>-0.6</v>
      </c>
    </row>
    <row r="6">
      <c r="A6" s="4" t="inlineStr">
        <is>
          <t>Other adjustments</t>
        </is>
      </c>
      <c r="B6" s="6" t="n">
        <v>-0.8</v>
      </c>
      <c r="C6" s="6" t="n">
        <v>6.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ummary of Changes to Our 2020 Plan Liabilities (Parenthetical) (Details) - USD ($) $ in Millions</t>
        </is>
      </c>
      <c r="B1" s="2" t="inlineStr">
        <is>
          <t>9 Months Ended</t>
        </is>
      </c>
      <c r="C1" s="2" t="inlineStr">
        <is>
          <t>18 Months Ended</t>
        </is>
      </c>
    </row>
    <row r="2">
      <c r="B2" s="2" t="inlineStr">
        <is>
          <t>Sep. 30, 2021</t>
        </is>
      </c>
      <c r="C2" s="2" t="inlineStr">
        <is>
          <t>Sep. 30, 2021</t>
        </is>
      </c>
    </row>
    <row r="3">
      <c r="A3" s="4" t="inlineStr">
        <is>
          <t>2020 Plan Liabilities</t>
        </is>
      </c>
    </row>
    <row r="4">
      <c r="A4" s="3" t="inlineStr">
        <is>
          <t>Restructuring Cost And Reserve [Line Items]</t>
        </is>
      </c>
    </row>
    <row r="5">
      <c r="A5" s="4" t="inlineStr">
        <is>
          <t>Reduction to estimated restructuring liability</t>
        </is>
      </c>
      <c r="B5" s="6" t="n">
        <v>0.8</v>
      </c>
      <c r="C5" s="6" t="n">
        <v>-6.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terest income</t>
        </is>
      </c>
      <c r="B4" s="6" t="n">
        <v>0.1</v>
      </c>
      <c r="C4" s="6" t="n">
        <v>0.2</v>
      </c>
      <c r="D4" s="6" t="n">
        <v>0.2</v>
      </c>
      <c r="E4" s="6" t="n">
        <v>0.5</v>
      </c>
    </row>
    <row r="5">
      <c r="A5" s="4" t="inlineStr">
        <is>
          <t>Net periodic postretirement benefit cost</t>
        </is>
      </c>
      <c r="B5" s="7" t="n">
        <v>-1.2</v>
      </c>
      <c r="C5" s="7" t="n">
        <v>-1.1</v>
      </c>
      <c r="D5" s="5" t="n">
        <v>-3</v>
      </c>
      <c r="E5" s="7" t="n">
        <v>-3.5</v>
      </c>
    </row>
    <row r="6">
      <c r="A6" s="4" t="inlineStr">
        <is>
          <t>Realized gain on available for sale securities</t>
        </is>
      </c>
      <c r="E6" s="7" t="n">
        <v>2.1</v>
      </c>
    </row>
    <row r="7">
      <c r="A7" s="4" t="inlineStr">
        <is>
          <t>Unrealized gain on equity securities</t>
        </is>
      </c>
      <c r="C7" s="7" t="n">
        <v>0.3</v>
      </c>
      <c r="E7" s="7" t="n">
        <v>0.4</v>
      </c>
    </row>
    <row r="8">
      <c r="A8" s="4" t="inlineStr">
        <is>
          <t>Gain (loss) on extinguishment of debt</t>
        </is>
      </c>
      <c r="D8" s="7" t="n">
        <v>-35.9</v>
      </c>
    </row>
    <row r="9">
      <c r="A9" s="4" t="inlineStr">
        <is>
          <t>All other, net</t>
        </is>
      </c>
      <c r="B9" s="7" t="n">
        <v>-0.1</v>
      </c>
      <c r="C9" s="7" t="n">
        <v>0.1</v>
      </c>
      <c r="D9" s="7" t="n">
        <v>0.5</v>
      </c>
      <c r="E9" s="7" t="n">
        <v>-0.3</v>
      </c>
    </row>
    <row r="10">
      <c r="A10" s="4" t="inlineStr">
        <is>
          <t>Other expense, net</t>
        </is>
      </c>
      <c r="B10" s="6" t="n">
        <v>-1.2</v>
      </c>
      <c r="C10" s="6" t="n">
        <v>-0.5</v>
      </c>
      <c r="D10" s="6" t="n">
        <v>-38.2</v>
      </c>
      <c r="E10" s="6" t="n">
        <v>-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Matters - Income Tax (Provision) Benefit -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Domestic</t>
        </is>
      </c>
      <c r="B4" s="6" t="n">
        <v>-8.800000000000001</v>
      </c>
      <c r="C4" s="6" t="n">
        <v>0.9</v>
      </c>
      <c r="D4" s="6" t="n">
        <v>8.5</v>
      </c>
      <c r="E4" s="6" t="n">
        <v>-9.6</v>
      </c>
    </row>
    <row r="5">
      <c r="A5" s="4" t="inlineStr">
        <is>
          <t>Foreign</t>
        </is>
      </c>
      <c r="B5" s="7" t="n">
        <v>0.4</v>
      </c>
      <c r="C5" s="7" t="n">
        <v>-0.2</v>
      </c>
      <c r="D5" s="7" t="n">
        <v>-1.1</v>
      </c>
      <c r="E5" s="7" t="n">
        <v>-0.6</v>
      </c>
    </row>
    <row r="6">
      <c r="A6" s="4" t="inlineStr">
        <is>
          <t>Total</t>
        </is>
      </c>
      <c r="B6" s="6" t="n">
        <v>-8.4</v>
      </c>
      <c r="C6" s="6" t="n">
        <v>0.7</v>
      </c>
      <c r="D6" s="6" t="n">
        <v>7.4</v>
      </c>
      <c r="E6" s="6" t="n">
        <v>-10.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 Matter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provision) benefit</t>
        </is>
      </c>
      <c r="B4" s="6" t="n">
        <v>-8.4</v>
      </c>
      <c r="C4" s="6" t="n">
        <v>0.7</v>
      </c>
      <c r="D4" s="6" t="n">
        <v>7.4</v>
      </c>
      <c r="E4" s="6" t="n">
        <v>-10.2</v>
      </c>
    </row>
    <row r="5">
      <c r="A5" s="4" t="inlineStr">
        <is>
          <t>Effective tax rate (percent)</t>
        </is>
      </c>
      <c r="B5" s="4" t="inlineStr">
        <is>
          <t>137.00%</t>
        </is>
      </c>
      <c r="C5" s="4" t="inlineStr">
        <is>
          <t>222.00%</t>
        </is>
      </c>
      <c r="D5" s="4" t="inlineStr">
        <is>
          <t>27.00%</t>
        </is>
      </c>
      <c r="E5" s="4" t="inlineStr">
        <is>
          <t>31.00%</t>
        </is>
      </c>
    </row>
    <row r="6">
      <c r="A6" s="4" t="inlineStr">
        <is>
          <t>Effective income tax rate reconciliation, change in forecasted earnings percent</t>
        </is>
      </c>
      <c r="B6" s="4" t="inlineStr">
        <is>
          <t>116.00%</t>
        </is>
      </c>
      <c r="C6" s="4" t="inlineStr">
        <is>
          <t>(211.00%)</t>
        </is>
      </c>
    </row>
    <row r="7">
      <c r="A7" s="4" t="inlineStr">
        <is>
          <t>Effective tax rate reconciliation, increase (decrease) to the valuation allowance for certain state net operating losses (percent)</t>
        </is>
      </c>
      <c r="B7" s="4" t="inlineStr">
        <is>
          <t>(2.00%)</t>
        </is>
      </c>
      <c r="C7" s="4" t="inlineStr">
        <is>
          <t>22.00%</t>
        </is>
      </c>
      <c r="D7" s="4" t="inlineStr">
        <is>
          <t>4.00%</t>
        </is>
      </c>
      <c r="E7" s="4" t="inlineStr">
        <is>
          <t>4.00%</t>
        </is>
      </c>
    </row>
    <row r="8">
      <c r="A8" s="4" t="inlineStr">
        <is>
          <t>Effective income tax rate reconciliation, tax expense (benefit), share-based payment arrangement, percent</t>
        </is>
      </c>
      <c r="B8" s="4" t="inlineStr">
        <is>
          <t>(1.00%)</t>
        </is>
      </c>
      <c r="D8" s="4" t="inlineStr">
        <is>
          <t>2.00%</t>
        </is>
      </c>
      <c r="E8" s="4" t="inlineStr">
        <is>
          <t>(2.00%)</t>
        </is>
      </c>
    </row>
    <row r="9">
      <c r="A9" s="4" t="inlineStr">
        <is>
          <t>Effective income tax rate reconciliation, tax credits, percent</t>
        </is>
      </c>
      <c r="D9" s="4" t="inlineStr">
        <is>
          <t>3.00%</t>
        </is>
      </c>
    </row>
    <row r="10">
      <c r="A10" s="4" t="inlineStr">
        <is>
          <t>Effective income tax rate reconciliation, change in state tax rate, percent</t>
        </is>
      </c>
      <c r="D10" s="4" t="inlineStr">
        <is>
          <t>2.00%</t>
        </is>
      </c>
    </row>
    <row r="11">
      <c r="A11" s="4" t="inlineStr">
        <is>
          <t>Effective income tax rate reconciliation, decrease to permanent items including nondeductible compensation expense and foreign withholding tax</t>
        </is>
      </c>
      <c r="D11" s="4" t="inlineStr">
        <is>
          <t>(7.00%)</t>
        </is>
      </c>
    </row>
    <row r="12">
      <c r="A12" s="4" t="inlineStr">
        <is>
          <t>Effective income tax rate reconciliation, nondeductible expense, percent</t>
        </is>
      </c>
      <c r="E12" s="4" t="inlineStr">
        <is>
          <t>4.00%</t>
        </is>
      </c>
    </row>
    <row r="13">
      <c r="A13" s="4" t="inlineStr">
        <is>
          <t>Gross unrecognized tax benefits</t>
        </is>
      </c>
      <c r="B13" s="6" t="n">
        <v>4.1</v>
      </c>
      <c r="D13" s="6" t="n">
        <v>4.1</v>
      </c>
      <c r="F13" s="6" t="n">
        <v>3.8</v>
      </c>
    </row>
    <row r="14">
      <c r="A14" s="4" t="inlineStr">
        <is>
          <t>Gross unrecognized tax benefits that would impact effective tax rate</t>
        </is>
      </c>
      <c r="B14" s="6" t="n">
        <v>4.1</v>
      </c>
      <c r="D14" s="6" t="n">
        <v>4.1</v>
      </c>
      <c r="F14" s="6" t="n">
        <v>3.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 Schedule of Calculation of Basic and Diluted Net (Loss) Income Per Share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income</t>
        </is>
      </c>
      <c r="B4" s="6" t="n">
        <v>-2.3</v>
      </c>
      <c r="C4" s="6" t="n">
        <v>-22.4</v>
      </c>
      <c r="D4" s="6" t="n">
        <v>4.5</v>
      </c>
      <c r="E4" s="6" t="n">
        <v>0.4</v>
      </c>
      <c r="F4" s="6" t="n">
        <v>-6.6</v>
      </c>
      <c r="G4" s="6" t="n">
        <v>29.1</v>
      </c>
      <c r="H4" s="6" t="n">
        <v>-20.2</v>
      </c>
      <c r="I4" s="6" t="n">
        <v>22.9</v>
      </c>
    </row>
    <row r="5">
      <c r="A5" s="3" t="inlineStr">
        <is>
          <t>Denominator – Weighted-average common shares outstanding (in thousands):</t>
        </is>
      </c>
    </row>
    <row r="6">
      <c r="A6" s="4" t="inlineStr">
        <is>
          <t>Basic</t>
        </is>
      </c>
      <c r="B6" s="5" t="n">
        <v>15852000</v>
      </c>
      <c r="E6" s="5" t="n">
        <v>15794000</v>
      </c>
      <c r="H6" s="5" t="n">
        <v>15831000</v>
      </c>
      <c r="I6" s="5" t="n">
        <v>15804000</v>
      </c>
    </row>
    <row r="7">
      <c r="A7" s="4" t="inlineStr">
        <is>
          <t>Add: dilutive effect of non-vested common shares, restricted stock units and performance shares</t>
        </is>
      </c>
      <c r="E7" s="5" t="n">
        <v>71000</v>
      </c>
      <c r="I7" s="5" t="n">
        <v>100000</v>
      </c>
    </row>
    <row r="8">
      <c r="A8" s="4" t="inlineStr">
        <is>
          <t>Diluted</t>
        </is>
      </c>
      <c r="B8" s="5" t="n">
        <v>15852000</v>
      </c>
      <c r="E8" s="5" t="n">
        <v>15865000</v>
      </c>
      <c r="H8" s="5" t="n">
        <v>15831000</v>
      </c>
      <c r="I8" s="5" t="n">
        <v>15904000</v>
      </c>
    </row>
    <row r="9">
      <c r="A9" s="4" t="inlineStr">
        <is>
          <t>Net (loss) income per common share, Basic:</t>
        </is>
      </c>
      <c r="B9" s="8" t="n">
        <v>-0.14</v>
      </c>
      <c r="E9" s="8" t="n">
        <v>0.02</v>
      </c>
      <c r="H9" s="8" t="n">
        <v>-1.28</v>
      </c>
      <c r="I9" s="8" t="n">
        <v>1.45</v>
      </c>
    </row>
    <row r="10">
      <c r="A10" s="4" t="inlineStr">
        <is>
          <t>Net (loss) income per common share, Diluted:</t>
        </is>
      </c>
      <c r="B10" s="8" t="n">
        <v>-0.14</v>
      </c>
      <c r="E10" s="8" t="n">
        <v>0.02</v>
      </c>
      <c r="H10" s="8" t="n">
        <v>-1.28</v>
      </c>
      <c r="I10" s="8" t="n">
        <v>1.44</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Calculation of Basic and Diluted Net (Loss) Income Per Share (Parenthetical)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amount</t>
        </is>
      </c>
      <c r="B4" s="5" t="n">
        <v>210000</v>
      </c>
      <c r="C4" s="5" t="n">
        <v>69000</v>
      </c>
      <c r="D4" s="5" t="n">
        <v>198000</v>
      </c>
      <c r="E4" s="5" t="n">
        <v>41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 Schedule of Supplemental Cash Flow Information (Details)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Supplemental Cash Flow Elements [Abstract]</t>
        </is>
      </c>
    </row>
    <row r="4">
      <c r="A4" s="4" t="inlineStr">
        <is>
          <t>Interest paid</t>
        </is>
      </c>
      <c r="B4" s="6" t="n">
        <v>35.9</v>
      </c>
      <c r="C4" s="6" t="n">
        <v>17.7</v>
      </c>
    </row>
    <row r="5">
      <c r="A5" s="3" t="inlineStr">
        <is>
          <t>Non-cash investing and financing activities (included in Accounts payable):</t>
        </is>
      </c>
    </row>
    <row r="6">
      <c r="A6" s="4" t="inlineStr">
        <is>
          <t>Unpaid purchases of property and equipment</t>
        </is>
      </c>
      <c r="B6" s="7" t="n">
        <v>10.1</v>
      </c>
      <c r="C6" s="7" t="n">
        <v>3.5</v>
      </c>
    </row>
    <row r="7">
      <c r="A7" s="3" t="inlineStr">
        <is>
          <t>Supplemental lease disclosures:</t>
        </is>
      </c>
    </row>
    <row r="8">
      <c r="A8" s="4" t="inlineStr">
        <is>
          <t>Operating lease liabilities arising from obtaining operating lease assets</t>
        </is>
      </c>
      <c r="B8" s="7" t="n">
        <v>24.3</v>
      </c>
      <c r="C8" s="7" t="n">
        <v>4.9</v>
      </c>
    </row>
    <row r="9">
      <c r="A9" s="4" t="inlineStr">
        <is>
          <t>Cash paid for amounts included in the measurement of operating lease liabilities</t>
        </is>
      </c>
      <c r="B9" s="7" t="n">
        <v>5.7</v>
      </c>
      <c r="C9" s="7" t="n">
        <v>3.4</v>
      </c>
    </row>
    <row r="10">
      <c r="A10" s="4" t="inlineStr">
        <is>
          <t>Finance lease liabilities arising from obtaining finance lease assets</t>
        </is>
      </c>
      <c r="B10" s="7" t="n">
        <v>2.1</v>
      </c>
      <c r="C10" s="7" t="n">
        <v>2.2</v>
      </c>
    </row>
    <row r="11">
      <c r="A11" s="3" t="inlineStr">
        <is>
          <t>Components of cash, cash equivalents and restricted cash:</t>
        </is>
      </c>
    </row>
    <row r="12">
      <c r="A12" s="4" t="inlineStr">
        <is>
          <t>Cash and cash equivalents</t>
        </is>
      </c>
      <c r="B12" s="7" t="n">
        <v>295.7</v>
      </c>
      <c r="C12" s="7" t="n">
        <v>750.1</v>
      </c>
      <c r="D12" s="6" t="n">
        <v>780.3</v>
      </c>
    </row>
    <row r="13">
      <c r="A13" s="4" t="inlineStr">
        <is>
          <t>Restricted cash included in Other assets</t>
        </is>
      </c>
      <c r="B13" s="7" t="n">
        <v>13.8</v>
      </c>
      <c r="C13" s="5" t="n">
        <v>14</v>
      </c>
    </row>
    <row r="14">
      <c r="A14" s="4" t="inlineStr">
        <is>
          <t>Total cash, cash equivalents and restricted cash presented on our Statements of Consolidated Cash Flows</t>
        </is>
      </c>
      <c r="B14" s="6" t="n">
        <v>309.5</v>
      </c>
      <c r="C14" s="6" t="n">
        <v>764.1</v>
      </c>
      <c r="D14" s="6" t="n">
        <v>794.3</v>
      </c>
      <c r="E14" s="6" t="n">
        <v>27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Business, Product and Geographical Area Information - Additional Information (Details)</t>
        </is>
      </c>
      <c r="B1" s="2" t="inlineStr">
        <is>
          <t>9 Months Ended</t>
        </is>
      </c>
    </row>
    <row r="2">
      <c r="B2" s="2" t="inlineStr">
        <is>
          <t>Sep. 30, 2021Productionfacility</t>
        </is>
      </c>
    </row>
    <row r="3">
      <c r="A3" s="4" t="inlineStr">
        <is>
          <t>Domestic</t>
        </is>
      </c>
    </row>
    <row r="4">
      <c r="A4" s="3" t="inlineStr">
        <is>
          <t>Segment Reporting Information [Line Items]</t>
        </is>
      </c>
    </row>
    <row r="5">
      <c r="A5" s="4" t="inlineStr">
        <is>
          <t>Number of production facilities</t>
        </is>
      </c>
      <c r="B5" s="5" t="n">
        <v>13</v>
      </c>
    </row>
    <row r="6">
      <c r="A6" s="4" t="inlineStr">
        <is>
          <t>Canada</t>
        </is>
      </c>
    </row>
    <row r="7">
      <c r="A7" s="3" t="inlineStr">
        <is>
          <t>Segment Reporting Information [Line Items]</t>
        </is>
      </c>
    </row>
    <row r="8">
      <c r="A8" s="4" t="inlineStr">
        <is>
          <t>Number of production facilities</t>
        </is>
      </c>
      <c r="B8"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s>
  <sheetData>
    <row r="1">
      <c r="A1" s="1" t="inlineStr">
        <is>
          <t>STATEMENTS OF CONSOLIDATED CASH FLOWS (UNAUDITED) - USD ($) $ in Millions</t>
        </is>
      </c>
      <c r="C1" s="2" t="inlineStr">
        <is>
          <t>9 Months Ended</t>
        </is>
      </c>
    </row>
    <row r="2">
      <c r="C2" s="2" t="inlineStr">
        <is>
          <t>Sep. 30, 2021</t>
        </is>
      </c>
      <c r="D2" s="2" t="inlineStr">
        <is>
          <t>Sep. 30, 2020</t>
        </is>
      </c>
    </row>
    <row r="3">
      <c r="A3" s="3" t="inlineStr">
        <is>
          <t>Cash flows from operating activities:</t>
        </is>
      </c>
    </row>
    <row r="4">
      <c r="A4" s="4" t="inlineStr">
        <is>
          <t>Net (loss) income</t>
        </is>
      </c>
      <c r="C4" s="6" t="n">
        <v>-20.2</v>
      </c>
      <c r="D4" s="6" t="n">
        <v>22.9</v>
      </c>
    </row>
    <row r="5">
      <c r="A5" s="3" t="inlineStr">
        <is>
          <t>Adjustments to reconcile net (loss) income to net cash provided by operating activities:</t>
        </is>
      </c>
    </row>
    <row r="6">
      <c r="A6" s="4" t="inlineStr">
        <is>
          <t>Depreciation of property, plant and equipment</t>
        </is>
      </c>
      <c r="C6" s="5" t="n">
        <v>58</v>
      </c>
      <c r="D6" s="5" t="n">
        <v>37</v>
      </c>
    </row>
    <row r="7">
      <c r="A7" s="4" t="inlineStr">
        <is>
          <t>Amortization of definite-lived intangible assets</t>
        </is>
      </c>
      <c r="C7" s="7" t="n">
        <v>6.2</v>
      </c>
      <c r="D7" s="7" t="n">
        <v>2.1</v>
      </c>
    </row>
    <row r="8">
      <c r="A8" s="4" t="inlineStr">
        <is>
          <t>Amortization of debt premium and debt issuance costs</t>
        </is>
      </c>
      <c r="C8" s="7" t="n">
        <v>1.6</v>
      </c>
      <c r="D8" s="7" t="n">
        <v>1.4</v>
      </c>
    </row>
    <row r="9">
      <c r="A9" s="4" t="inlineStr">
        <is>
          <t>Deferred income taxes</t>
        </is>
      </c>
      <c r="C9" s="7" t="n">
        <v>-9.9</v>
      </c>
      <c r="D9" s="7" t="n">
        <v>14.8</v>
      </c>
    </row>
    <row r="10">
      <c r="A10" s="4" t="inlineStr">
        <is>
          <t>Non-cash equity compensation</t>
        </is>
      </c>
      <c r="C10" s="7" t="n">
        <v>10.5</v>
      </c>
      <c r="D10" s="7" t="n">
        <v>7.4</v>
      </c>
    </row>
    <row r="11">
      <c r="A11" s="4" t="inlineStr">
        <is>
          <t>Loss (gain) on disposition of short-term investments</t>
        </is>
      </c>
      <c r="D11" s="7" t="n">
        <v>-0.7</v>
      </c>
    </row>
    <row r="12">
      <c r="A12" s="4" t="inlineStr">
        <is>
          <t>Non-cash asset impairment charge</t>
        </is>
      </c>
      <c r="D12" s="7" t="n">
        <v>0.5</v>
      </c>
    </row>
    <row r="13">
      <c r="A13" s="4" t="inlineStr">
        <is>
          <t>Loss on extinguishment of debt</t>
        </is>
      </c>
      <c r="C13" s="7" t="n">
        <v>35.9</v>
      </c>
    </row>
    <row r="14">
      <c r="A14" s="4" t="inlineStr">
        <is>
          <t>Loss on disposition of property, plant and equipment</t>
        </is>
      </c>
      <c r="C14" s="7" t="n">
        <v>0.1</v>
      </c>
      <c r="D14" s="7" t="n">
        <v>0.1</v>
      </c>
    </row>
    <row r="15">
      <c r="A15" s="3" t="inlineStr">
        <is>
          <t>Changes in operating assets and liabilities, net of effects of acquisition:</t>
        </is>
      </c>
    </row>
    <row r="16">
      <c r="A16" s="4" t="inlineStr">
        <is>
          <t>Trade and other receivables</t>
        </is>
      </c>
      <c r="C16" s="7" t="n">
        <v>-110.7</v>
      </c>
      <c r="D16" s="7" t="n">
        <v>43.4</v>
      </c>
    </row>
    <row r="17">
      <c r="A17" s="4" t="inlineStr">
        <is>
          <t>Contract assets</t>
        </is>
      </c>
      <c r="C17" s="7" t="n">
        <v>-4.1</v>
      </c>
      <c r="D17" s="7" t="n">
        <v>19.8</v>
      </c>
    </row>
    <row r="18">
      <c r="A18" s="4" t="inlineStr">
        <is>
          <t>Inventories</t>
        </is>
      </c>
      <c r="C18" s="7" t="n">
        <v>-52.5</v>
      </c>
      <c r="D18" s="7" t="n">
        <v>20.1</v>
      </c>
    </row>
    <row r="19">
      <c r="A19" s="4" t="inlineStr">
        <is>
          <t>Prepaid expenses and other current assets</t>
        </is>
      </c>
      <c r="C19" s="7" t="n">
        <v>-3.9</v>
      </c>
      <c r="D19" s="7" t="n">
        <v>-5.7</v>
      </c>
    </row>
    <row r="20">
      <c r="A20" s="4" t="inlineStr">
        <is>
          <t>Accounts payable</t>
        </is>
      </c>
      <c r="C20" s="7" t="n">
        <v>105.8</v>
      </c>
      <c r="D20" s="7" t="n">
        <v>-27.6</v>
      </c>
    </row>
    <row r="21">
      <c r="A21" s="4" t="inlineStr">
        <is>
          <t>Accrued liabilities</t>
        </is>
      </c>
      <c r="C21" s="7" t="n">
        <v>17.8</v>
      </c>
      <c r="D21" s="7" t="n">
        <v>6.2</v>
      </c>
    </row>
    <row r="22">
      <c r="A22" s="4" t="inlineStr">
        <is>
          <t>Annual variable cash contributions to Salaried VEBA</t>
        </is>
      </c>
      <c r="C22" s="7" t="n">
        <v>-1.7</v>
      </c>
      <c r="D22" s="7" t="n">
        <v>-2.9</v>
      </c>
    </row>
    <row r="23">
      <c r="A23" s="4" t="inlineStr">
        <is>
          <t>Long-term assets and liabilities, net</t>
        </is>
      </c>
      <c r="C23" s="7" t="n">
        <v>0.4</v>
      </c>
      <c r="D23" s="7" t="n">
        <v>11.9</v>
      </c>
    </row>
    <row r="24">
      <c r="A24" s="4" t="inlineStr">
        <is>
          <t>Net cash provided by operating activities</t>
        </is>
      </c>
      <c r="C24" s="7" t="n">
        <v>33.3</v>
      </c>
      <c r="D24" s="7" t="n">
        <v>150.7</v>
      </c>
    </row>
    <row r="25">
      <c r="A25" s="3" t="inlineStr">
        <is>
          <t>Cash flows from investing activities:</t>
        </is>
      </c>
    </row>
    <row r="26">
      <c r="A26" s="4" t="inlineStr">
        <is>
          <t>Capital expenditures</t>
        </is>
      </c>
      <c r="C26" s="7" t="n">
        <v>-29.9</v>
      </c>
      <c r="D26" s="7" t="n">
        <v>-37.2</v>
      </c>
    </row>
    <row r="27">
      <c r="A27" s="4" t="inlineStr">
        <is>
          <t>Cash payment for acquisition of Warrick, net of cash received – Note 4</t>
        </is>
      </c>
      <c r="C27" s="7" t="n">
        <v>-609.2</v>
      </c>
    </row>
    <row r="28">
      <c r="A28" s="4" t="inlineStr">
        <is>
          <t>Purchase of short-term investments</t>
        </is>
      </c>
      <c r="D28" s="7" t="n">
        <v>-39.1</v>
      </c>
    </row>
    <row r="29">
      <c r="A29" s="4" t="inlineStr">
        <is>
          <t>Purchase of equity securities</t>
        </is>
      </c>
      <c r="C29" s="7" t="n">
        <v>-0.4</v>
      </c>
      <c r="D29" s="7" t="n">
        <v>-0.5</v>
      </c>
    </row>
    <row r="30">
      <c r="A30" s="4" t="inlineStr">
        <is>
          <t>Proceeds from disposition of short-term investments</t>
        </is>
      </c>
      <c r="D30" s="7" t="n">
        <v>118.1</v>
      </c>
    </row>
    <row r="31">
      <c r="A31" s="4" t="inlineStr">
        <is>
          <t>Proceeds from disposition of property, plant and equipment</t>
        </is>
      </c>
      <c r="D31" s="7" t="n">
        <v>0.3</v>
      </c>
    </row>
    <row r="32">
      <c r="A32" s="4" t="inlineStr">
        <is>
          <t>Net cash (used in) provided by investing activities</t>
        </is>
      </c>
      <c r="B32" s="4" t="inlineStr">
        <is>
          <t>[1]</t>
        </is>
      </c>
      <c r="C32" s="7" t="n">
        <v>-639.5</v>
      </c>
      <c r="D32" s="7" t="n">
        <v>41.6</v>
      </c>
    </row>
    <row r="33">
      <c r="A33" s="3" t="inlineStr">
        <is>
          <t>Cash flows from financing activities:</t>
        </is>
      </c>
    </row>
    <row r="34">
      <c r="A34" s="4" t="inlineStr">
        <is>
          <t>Repayment of principal and redemption premium of 6.50% Senior Notes</t>
        </is>
      </c>
      <c r="C34" s="7" t="n">
        <v>-380.9</v>
      </c>
    </row>
    <row r="35">
      <c r="A35" s="4" t="inlineStr">
        <is>
          <t>Cash paid for debt issuance costs</t>
        </is>
      </c>
      <c r="C35" s="7" t="n">
        <v>-8.6</v>
      </c>
      <c r="D35" s="7" t="n">
        <v>-6.1</v>
      </c>
    </row>
    <row r="36">
      <c r="A36" s="4" t="inlineStr">
        <is>
          <t>Repayment of finance lease</t>
        </is>
      </c>
      <c r="C36" s="7" t="n">
        <v>-1.6</v>
      </c>
      <c r="D36" s="7" t="n">
        <v>-1.2</v>
      </c>
    </row>
    <row r="37">
      <c r="A37" s="4" t="inlineStr">
        <is>
          <t>Cancellation of shares to cover employees' tax withholdings upon vesting of non-vested shares</t>
        </is>
      </c>
      <c r="C37" s="7" t="n">
        <v>-2.5</v>
      </c>
      <c r="D37" s="7" t="n">
        <v>-4.3</v>
      </c>
    </row>
    <row r="38">
      <c r="A38" s="4" t="inlineStr">
        <is>
          <t>Repurchase of common stock</t>
        </is>
      </c>
      <c r="D38" s="7" t="n">
        <v>-12.5</v>
      </c>
    </row>
    <row r="39">
      <c r="A39" s="4" t="inlineStr">
        <is>
          <t>Cash dividends and dividend equivalents paid</t>
        </is>
      </c>
      <c r="C39" s="5" t="n">
        <v>-35</v>
      </c>
      <c r="D39" s="7" t="n">
        <v>-32.7</v>
      </c>
    </row>
    <row r="40">
      <c r="A40" s="4" t="inlineStr">
        <is>
          <t>Net cash provided by financing activities</t>
        </is>
      </c>
      <c r="C40" s="7" t="n">
        <v>121.4</v>
      </c>
      <c r="D40" s="7" t="n">
        <v>293.2</v>
      </c>
    </row>
    <row r="41">
      <c r="A41" s="4" t="inlineStr">
        <is>
          <t>Net (decrease) increase in cash, cash equivalents and restricted cash during the period</t>
        </is>
      </c>
      <c r="C41" s="7" t="n">
        <v>-484.8</v>
      </c>
      <c r="D41" s="7" t="n">
        <v>485.5</v>
      </c>
    </row>
    <row r="42">
      <c r="A42" s="4" t="inlineStr">
        <is>
          <t>Cash, cash equivalents and restricted cash at beginning of period</t>
        </is>
      </c>
      <c r="C42" s="7" t="n">
        <v>794.3</v>
      </c>
      <c r="D42" s="7" t="n">
        <v>278.6</v>
      </c>
    </row>
    <row r="43">
      <c r="A43" s="4" t="inlineStr">
        <is>
          <t>Cash, cash equivalents and restricted cash at end of period</t>
        </is>
      </c>
      <c r="C43" s="7" t="n">
        <v>309.5</v>
      </c>
      <c r="D43" s="7" t="n">
        <v>764.1</v>
      </c>
    </row>
    <row r="44">
      <c r="A44" s="4" t="inlineStr">
        <is>
          <t>4.50% Senior Notes</t>
        </is>
      </c>
    </row>
    <row r="45">
      <c r="A45" s="3" t="inlineStr">
        <is>
          <t>Cash flows from financing activities:</t>
        </is>
      </c>
    </row>
    <row r="46">
      <c r="A46" s="4" t="inlineStr">
        <is>
          <t>Issuance of Senior Notes</t>
        </is>
      </c>
      <c r="C46" s="9" t="n">
        <v>550</v>
      </c>
    </row>
    <row r="47">
      <c r="A47" s="4" t="inlineStr">
        <is>
          <t>6.50% Senior Notes</t>
        </is>
      </c>
    </row>
    <row r="48">
      <c r="A48" s="3" t="inlineStr">
        <is>
          <t>Cash flows from financing activities:</t>
        </is>
      </c>
    </row>
    <row r="49">
      <c r="A49" s="4" t="inlineStr">
        <is>
          <t>Issuance of Senior Notes</t>
        </is>
      </c>
      <c r="D49" s="9" t="n">
        <v>350</v>
      </c>
    </row>
    <row r="50"/>
    <row r="51">
      <c r="A51" s="4" t="inlineStr">
        <is>
          <t>[1]</t>
        </is>
      </c>
      <c r="B51" s="4" t="inlineStr">
        <is>
          <t>See Note 14 for supplemental cash flow information.</t>
        </is>
      </c>
    </row>
  </sheetData>
  <mergeCells count="4">
    <mergeCell ref="A1:B2"/>
    <mergeCell ref="C1:D1"/>
    <mergeCell ref="A50:C50"/>
    <mergeCell ref="B51:C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Product and Geographical Area Information - Net Sales by End Market Segment Applic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Net sales</t>
        </is>
      </c>
      <c r="B4" s="6" t="n">
        <v>750.6</v>
      </c>
      <c r="C4" s="6" t="n">
        <v>255.7</v>
      </c>
      <c r="D4" s="6" t="n">
        <v>1815.6</v>
      </c>
      <c r="E4" s="6" t="n">
        <v>900.7</v>
      </c>
    </row>
    <row r="5">
      <c r="A5" s="4" t="inlineStr">
        <is>
          <t>Transferred at Point in Time</t>
        </is>
      </c>
    </row>
    <row r="6">
      <c r="A6" s="3" t="inlineStr">
        <is>
          <t>Net sales:</t>
        </is>
      </c>
    </row>
    <row r="7">
      <c r="A7" s="4" t="inlineStr">
        <is>
          <t>Net sales</t>
        </is>
      </c>
      <c r="B7" s="7" t="n">
        <v>613.6</v>
      </c>
      <c r="C7" s="7" t="n">
        <v>151.8</v>
      </c>
      <c r="D7" s="7" t="n">
        <v>1419.5</v>
      </c>
      <c r="E7" s="7" t="n">
        <v>532.1</v>
      </c>
    </row>
    <row r="8">
      <c r="A8" s="4" t="inlineStr">
        <is>
          <t>Transferred over Time</t>
        </is>
      </c>
    </row>
    <row r="9">
      <c r="A9" s="3" t="inlineStr">
        <is>
          <t>Net sales:</t>
        </is>
      </c>
    </row>
    <row r="10">
      <c r="A10" s="4" t="inlineStr">
        <is>
          <t>Net sales</t>
        </is>
      </c>
      <c r="B10" s="5" t="n">
        <v>137</v>
      </c>
      <c r="C10" s="7" t="n">
        <v>103.9</v>
      </c>
      <c r="D10" s="7" t="n">
        <v>396.1</v>
      </c>
      <c r="E10" s="7" t="n">
        <v>368.6</v>
      </c>
    </row>
    <row r="11">
      <c r="A11" s="4" t="inlineStr">
        <is>
          <t>Aero/HS products</t>
        </is>
      </c>
    </row>
    <row r="12">
      <c r="A12" s="3" t="inlineStr">
        <is>
          <t>Net sales:</t>
        </is>
      </c>
    </row>
    <row r="13">
      <c r="A13" s="4" t="inlineStr">
        <is>
          <t>Net sales</t>
        </is>
      </c>
      <c r="B13" s="5" t="n">
        <v>142</v>
      </c>
      <c r="C13" s="7" t="n">
        <v>100.9</v>
      </c>
      <c r="D13" s="7" t="n">
        <v>387.6</v>
      </c>
      <c r="E13" s="7" t="n">
        <v>441.5</v>
      </c>
    </row>
    <row r="14">
      <c r="A14" s="4" t="inlineStr">
        <is>
          <t>Packaging</t>
        </is>
      </c>
    </row>
    <row r="15">
      <c r="A15" s="3" t="inlineStr">
        <is>
          <t>Net sales:</t>
        </is>
      </c>
    </row>
    <row r="16">
      <c r="A16" s="4" t="inlineStr">
        <is>
          <t>Net sales</t>
        </is>
      </c>
      <c r="B16" s="7" t="n">
        <v>367.3</v>
      </c>
      <c r="D16" s="7" t="n">
        <v>726.1</v>
      </c>
    </row>
    <row r="17">
      <c r="A17" s="4" t="inlineStr">
        <is>
          <t>Automotive Extrusions</t>
        </is>
      </c>
    </row>
    <row r="18">
      <c r="A18" s="3" t="inlineStr">
        <is>
          <t>Net sales:</t>
        </is>
      </c>
    </row>
    <row r="19">
      <c r="A19" s="4" t="inlineStr">
        <is>
          <t>Net sales</t>
        </is>
      </c>
      <c r="B19" s="7" t="n">
        <v>50.1</v>
      </c>
      <c r="C19" s="7" t="n">
        <v>46.2</v>
      </c>
      <c r="D19" s="7" t="n">
        <v>163.3</v>
      </c>
      <c r="E19" s="7" t="n">
        <v>110.3</v>
      </c>
    </row>
    <row r="20">
      <c r="A20" s="4" t="inlineStr">
        <is>
          <t>GE products</t>
        </is>
      </c>
    </row>
    <row r="21">
      <c r="A21" s="3" t="inlineStr">
        <is>
          <t>Net sales:</t>
        </is>
      </c>
    </row>
    <row r="22">
      <c r="A22" s="4" t="inlineStr">
        <is>
          <t>Net sales</t>
        </is>
      </c>
      <c r="B22" s="7" t="n">
        <v>187.1</v>
      </c>
      <c r="C22" s="7" t="n">
        <v>105.1</v>
      </c>
      <c r="D22" s="7" t="n">
        <v>518.4</v>
      </c>
      <c r="E22" s="7" t="n">
        <v>337.6</v>
      </c>
    </row>
    <row r="23">
      <c r="A23" s="4" t="inlineStr">
        <is>
          <t>Other products</t>
        </is>
      </c>
    </row>
    <row r="24">
      <c r="A24" s="3" t="inlineStr">
        <is>
          <t>Net sales:</t>
        </is>
      </c>
    </row>
    <row r="25">
      <c r="A25" s="4" t="inlineStr">
        <is>
          <t>Net sales</t>
        </is>
      </c>
      <c r="B25" s="6" t="n">
        <v>4.1</v>
      </c>
      <c r="C25" s="6" t="n">
        <v>3.5</v>
      </c>
      <c r="D25" s="6" t="n">
        <v>20.2</v>
      </c>
      <c r="E25" s="6" t="n">
        <v>11.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Product and Geographical Area Information - Schedule of Income Taxes Paid by Geographical Are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Paid By Geographical Area [Line Items]</t>
        </is>
      </c>
    </row>
    <row r="4">
      <c r="A4" s="4" t="inlineStr">
        <is>
          <t>Income taxes paid</t>
        </is>
      </c>
      <c r="B4" s="6" t="n">
        <v>0.2</v>
      </c>
      <c r="C4" s="6" t="n">
        <v>0.1</v>
      </c>
      <c r="D4" s="9" t="n">
        <v>2</v>
      </c>
      <c r="E4" s="6" t="n">
        <v>0.5</v>
      </c>
    </row>
    <row r="5">
      <c r="A5" s="4" t="inlineStr">
        <is>
          <t>Domestic</t>
        </is>
      </c>
    </row>
    <row r="6">
      <c r="A6" s="3" t="inlineStr">
        <is>
          <t>Income Taxes Paid By Geographical Area [Line Items]</t>
        </is>
      </c>
    </row>
    <row r="7">
      <c r="A7" s="4" t="inlineStr">
        <is>
          <t>Income taxes paid</t>
        </is>
      </c>
      <c r="B7" s="5" t="n">
        <v>0</v>
      </c>
      <c r="C7" s="7" t="n">
        <v>0.1</v>
      </c>
      <c r="D7" s="7" t="n">
        <v>1.2</v>
      </c>
      <c r="E7" s="7" t="n">
        <v>0.4</v>
      </c>
    </row>
    <row r="8">
      <c r="A8" s="4" t="inlineStr">
        <is>
          <t>Foreign</t>
        </is>
      </c>
    </row>
    <row r="9">
      <c r="A9" s="3" t="inlineStr">
        <is>
          <t>Income Taxes Paid By Geographical Area [Line Items]</t>
        </is>
      </c>
    </row>
    <row r="10">
      <c r="A10" s="4" t="inlineStr">
        <is>
          <t>Income taxes paid</t>
        </is>
      </c>
      <c r="B10" s="6" t="n">
        <v>0.2</v>
      </c>
      <c r="C10" s="9" t="n">
        <v>0</v>
      </c>
      <c r="D10" s="6" t="n">
        <v>0.8</v>
      </c>
      <c r="E10" s="6" t="n">
        <v>0.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 $ / shares in Units, $ in Millions</t>
        </is>
      </c>
      <c r="B1" s="2" t="inlineStr">
        <is>
          <t>Oct. 15, 2021</t>
        </is>
      </c>
      <c r="C1" s="2" t="inlineStr">
        <is>
          <t>Sep. 30, 2021</t>
        </is>
      </c>
      <c r="D1" s="2" t="inlineStr">
        <is>
          <t>Jun. 30, 2021</t>
        </is>
      </c>
      <c r="E1" s="2" t="inlineStr">
        <is>
          <t>Mar. 31, 2021</t>
        </is>
      </c>
      <c r="F1" s="2" t="inlineStr">
        <is>
          <t>Sep. 30, 2020</t>
        </is>
      </c>
      <c r="G1" s="2" t="inlineStr">
        <is>
          <t>Jun. 30, 2020</t>
        </is>
      </c>
      <c r="H1" s="2" t="inlineStr">
        <is>
          <t>Mar. 31, 2020</t>
        </is>
      </c>
    </row>
    <row r="2">
      <c r="A2" s="3" t="inlineStr">
        <is>
          <t>Subsequent Event [Line Items]</t>
        </is>
      </c>
    </row>
    <row r="3">
      <c r="A3" s="4" t="inlineStr">
        <is>
          <t>Cash dividends declared (in dollars per share)</t>
        </is>
      </c>
      <c r="C3" s="8" t="n">
        <v>0.72</v>
      </c>
      <c r="D3" s="8" t="n">
        <v>0.72</v>
      </c>
      <c r="E3" s="8" t="n">
        <v>0.72</v>
      </c>
      <c r="F3" s="8" t="n">
        <v>0.67</v>
      </c>
      <c r="G3" s="8" t="n">
        <v>0.67</v>
      </c>
      <c r="H3" s="8" t="n">
        <v>0.67</v>
      </c>
    </row>
    <row r="4">
      <c r="A4" s="4" t="inlineStr">
        <is>
          <t>Subsequent Event</t>
        </is>
      </c>
    </row>
    <row r="5">
      <c r="A5" s="3" t="inlineStr">
        <is>
          <t>Subsequent Event [Line Items]</t>
        </is>
      </c>
    </row>
    <row r="6">
      <c r="A6" s="4" t="inlineStr">
        <is>
          <t>Cash dividends declared (in dollars per share)</t>
        </is>
      </c>
      <c r="B6" s="8" t="n">
        <v>0.72</v>
      </c>
    </row>
    <row r="7">
      <c r="A7" s="4" t="inlineStr">
        <is>
          <t>Cash dividends declared</t>
        </is>
      </c>
      <c r="B7" s="6" t="n">
        <v>11.6</v>
      </c>
    </row>
    <row r="8">
      <c r="A8" s="4" t="inlineStr">
        <is>
          <t>Cash dividends, declared date</t>
        </is>
      </c>
      <c r="B8" s="4" t="inlineStr">
        <is>
          <t>Oct. 15,
		2021</t>
        </is>
      </c>
    </row>
    <row r="9">
      <c r="A9" s="4" t="inlineStr">
        <is>
          <t>Cash dividends, payable date</t>
        </is>
      </c>
      <c r="B9" s="4" t="inlineStr">
        <is>
          <t>Nov. 15,
		2021</t>
        </is>
      </c>
    </row>
    <row r="10">
      <c r="A10" s="4" t="inlineStr">
        <is>
          <t>Cash dividends, record date</t>
        </is>
      </c>
      <c r="B10" s="4" t="inlineStr">
        <is>
          <t>Oct. 25,
		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TATEMENTS OF CONSOLIDATED CASH FLOWS (UNAUDITED) (Parenthetical) - Senior Notes</t>
        </is>
      </c>
      <c r="B1" s="2" t="inlineStr">
        <is>
          <t>Sep. 30, 2021</t>
        </is>
      </c>
      <c r="C1" s="2" t="inlineStr">
        <is>
          <t>May 20, 2021</t>
        </is>
      </c>
      <c r="D1" s="2" t="inlineStr">
        <is>
          <t>Sep. 30, 2020</t>
        </is>
      </c>
      <c r="E1" s="2" t="inlineStr">
        <is>
          <t>May 01, 2020</t>
        </is>
      </c>
      <c r="F1" s="2" t="inlineStr">
        <is>
          <t>Apr. 28, 2020</t>
        </is>
      </c>
    </row>
    <row r="2">
      <c r="A2" s="4" t="inlineStr">
        <is>
          <t>4.50% Senior Notes</t>
        </is>
      </c>
    </row>
    <row r="3">
      <c r="A3" s="4" t="inlineStr">
        <is>
          <t>Debt instrument contractual rate (percent)</t>
        </is>
      </c>
      <c r="B3" s="4" t="inlineStr">
        <is>
          <t>4.50%</t>
        </is>
      </c>
      <c r="C3" s="4" t="inlineStr">
        <is>
          <t>4.50%</t>
        </is>
      </c>
    </row>
    <row r="4">
      <c r="A4" s="4" t="inlineStr">
        <is>
          <t>6.50% Senior Notes</t>
        </is>
      </c>
    </row>
    <row r="5">
      <c r="A5" s="4" t="inlineStr">
        <is>
          <t>Debt instrument contractual rate (percent)</t>
        </is>
      </c>
      <c r="D5" s="4" t="inlineStr">
        <is>
          <t>6.50%</t>
        </is>
      </c>
      <c r="E5" s="4" t="inlineStr">
        <is>
          <t>6.50%</t>
        </is>
      </c>
      <c r="F5" s="4" t="inlineStr">
        <is>
          <t>6.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01:33:51Z</dcterms:created>
  <dcterms:modified xmlns:dcterms="http://purl.org/dc/terms/" xmlns:xsi="http://www.w3.org/2001/XMLSchema-instance" xsi:type="dcterms:W3CDTF">2021-10-26T01:33:51Z</dcterms:modified>
</cp:coreProperties>
</file>